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Balance Sheet Components" sheetId="10" state="visible" r:id="rId10"/>
    <sheet xmlns:r="http://schemas.openxmlformats.org/officeDocument/2006/relationships" name="Equity Method Investments" sheetId="11" state="visible" r:id="rId11"/>
    <sheet xmlns:r="http://schemas.openxmlformats.org/officeDocument/2006/relationships" name="Goodwill and Intangible Assets" sheetId="12" state="visible" r:id="rId12"/>
    <sheet xmlns:r="http://schemas.openxmlformats.org/officeDocument/2006/relationships" name="Legal Proceedings" sheetId="13" state="visible" r:id="rId13"/>
    <sheet xmlns:r="http://schemas.openxmlformats.org/officeDocument/2006/relationships" name="Credit Facili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mmon Stock Repurchase Program"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upplemental Cash Flow Informat" sheetId="21" state="visible" r:id="rId21"/>
    <sheet xmlns:r="http://schemas.openxmlformats.org/officeDocument/2006/relationships" name="Segments and Geographical Infor" sheetId="22" state="visible" r:id="rId22"/>
    <sheet xmlns:r="http://schemas.openxmlformats.org/officeDocument/2006/relationships" name="Schedule II_ Valuation and Qual" sheetId="23" state="visible" r:id="rId23"/>
    <sheet xmlns:r="http://schemas.openxmlformats.org/officeDocument/2006/relationships" name="Summary of Significant Accoun24" sheetId="24" state="visible" r:id="rId24"/>
    <sheet xmlns:r="http://schemas.openxmlformats.org/officeDocument/2006/relationships" name="Marketable Securities and Fai25"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Net Profit per Share (Tables)" sheetId="31" state="visible" r:id="rId31"/>
    <sheet xmlns:r="http://schemas.openxmlformats.org/officeDocument/2006/relationships" name="Supplemental Cash Flow Inform32" sheetId="32" state="visible" r:id="rId32"/>
    <sheet xmlns:r="http://schemas.openxmlformats.org/officeDocument/2006/relationships" name="Segments and Geographical Inf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arketable Securities and Fai36" sheetId="36" state="visible" r:id="rId36"/>
    <sheet xmlns:r="http://schemas.openxmlformats.org/officeDocument/2006/relationships" name="Marketable Securities and Fai37" sheetId="37" state="visible" r:id="rId37"/>
    <sheet xmlns:r="http://schemas.openxmlformats.org/officeDocument/2006/relationships" name="Marketable Securities and Fai38" sheetId="38" state="visible" r:id="rId38"/>
    <sheet xmlns:r="http://schemas.openxmlformats.org/officeDocument/2006/relationships" name="Marketable Securities and Fai39"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Balance Sheet Components - Warr" sheetId="43" state="visible" r:id="rId43"/>
    <sheet xmlns:r="http://schemas.openxmlformats.org/officeDocument/2006/relationships" name="Balance Sheet Components - Addi" sheetId="44" state="visible" r:id="rId44"/>
    <sheet xmlns:r="http://schemas.openxmlformats.org/officeDocument/2006/relationships" name="Equity Method Investments (Deta"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Credit Facilities - Additional "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holders' Equity - Addition" sheetId="52" state="visible" r:id="rId52"/>
    <sheet xmlns:r="http://schemas.openxmlformats.org/officeDocument/2006/relationships" name="Stockholders' Equity - Stock-Ba" sheetId="53" state="visible" r:id="rId53"/>
    <sheet xmlns:r="http://schemas.openxmlformats.org/officeDocument/2006/relationships" name="Stockholders' Equity - Activity" sheetId="54" state="visible" r:id="rId54"/>
    <sheet xmlns:r="http://schemas.openxmlformats.org/officeDocument/2006/relationships" name="Stockholders' Equity - Summary " sheetId="55" state="visible" r:id="rId55"/>
    <sheet xmlns:r="http://schemas.openxmlformats.org/officeDocument/2006/relationships" name="Stockholders' Equity - Summar56" sheetId="56" state="visible" r:id="rId56"/>
    <sheet xmlns:r="http://schemas.openxmlformats.org/officeDocument/2006/relationships" name="Stockholders' Equity - Weighted" sheetId="57" state="visible" r:id="rId57"/>
    <sheet xmlns:r="http://schemas.openxmlformats.org/officeDocument/2006/relationships" name="Stockholders' Equity - Weight58" sheetId="58" state="visible" r:id="rId58"/>
    <sheet xmlns:r="http://schemas.openxmlformats.org/officeDocument/2006/relationships" name="Common Stock Repurchase Progr59" sheetId="59" state="visible" r:id="rId59"/>
    <sheet xmlns:r="http://schemas.openxmlformats.org/officeDocument/2006/relationships" name="Employee Benefit Plans - Additi" sheetId="60" state="visible" r:id="rId60"/>
    <sheet xmlns:r="http://schemas.openxmlformats.org/officeDocument/2006/relationships" name="Income Taxes - Domestic and For" sheetId="61" state="visible" r:id="rId61"/>
    <sheet xmlns:r="http://schemas.openxmlformats.org/officeDocument/2006/relationships" name="Income Taxes Income Taxes - Pro" sheetId="62" state="visible" r:id="rId62"/>
    <sheet xmlns:r="http://schemas.openxmlformats.org/officeDocument/2006/relationships" name="Income Taxes - Differences Betw" sheetId="63" state="visible" r:id="rId63"/>
    <sheet xmlns:r="http://schemas.openxmlformats.org/officeDocument/2006/relationships" name="Income Taxes Income Taxes - Def" sheetId="64" state="visible" r:id="rId64"/>
    <sheet xmlns:r="http://schemas.openxmlformats.org/officeDocument/2006/relationships" name="Income Taxes - Rollforward of T" sheetId="65" state="visible" r:id="rId65"/>
    <sheet xmlns:r="http://schemas.openxmlformats.org/officeDocument/2006/relationships" name="Income Taxes - Additional Infor" sheetId="66" state="visible" r:id="rId66"/>
    <sheet xmlns:r="http://schemas.openxmlformats.org/officeDocument/2006/relationships" name="Net Profit per Share - Computat" sheetId="67" state="visible" r:id="rId67"/>
    <sheet xmlns:r="http://schemas.openxmlformats.org/officeDocument/2006/relationships" name="Supplemental Cash Flow Inform68" sheetId="68" state="visible" r:id="rId68"/>
    <sheet xmlns:r="http://schemas.openxmlformats.org/officeDocument/2006/relationships" name="Segments and Geographical Inf69" sheetId="69" state="visible" r:id="rId69"/>
    <sheet xmlns:r="http://schemas.openxmlformats.org/officeDocument/2006/relationships" name="Segments and Geographical Inf70" sheetId="70" state="visible" r:id="rId70"/>
    <sheet xmlns:r="http://schemas.openxmlformats.org/officeDocument/2006/relationships" name="Segments and Geographical Inf71" sheetId="71" state="visible" r:id="rId71"/>
    <sheet xmlns:r="http://schemas.openxmlformats.org/officeDocument/2006/relationships" name="Segments and Geographical Inf72" sheetId="72" state="visible" r:id="rId72"/>
    <sheet xmlns:r="http://schemas.openxmlformats.org/officeDocument/2006/relationships" name="Valuation and Qualifying Accoun" sheetId="73" state="visible" r:id="rId73"/>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6</t>
  </si>
  <si>
    <t>Feb. 2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ALGN</t>
  </si>
  <si>
    <t>Entity Registrant Name</t>
  </si>
  <si>
    <t>ALIGN TECHNOLOGY INC</t>
  </si>
  <si>
    <t>Entity Central Index Key</t>
  </si>
  <si>
    <t>Current Fiscal Year End Date</t>
  </si>
  <si>
    <t>--12-31</t>
  </si>
  <si>
    <t>Entity Filer Category</t>
  </si>
  <si>
    <t>Large Accelerated Filer</t>
  </si>
  <si>
    <t>Entity Common Stock, Shares Outstanding (shares)</t>
  </si>
  <si>
    <t>Entity Well-known Seasoned Issuer</t>
  </si>
  <si>
    <t>Yes</t>
  </si>
  <si>
    <t>Entity Public Float</t>
  </si>
  <si>
    <t>Entity Current Reporting Status</t>
  </si>
  <si>
    <t>Entity Voluntary Filers</t>
  </si>
  <si>
    <t>No</t>
  </si>
  <si>
    <t>CONSOLIDATED STATEMENTS OF OPERATIONS - USD ($) shares in Thousands, $ in Thousands</t>
  </si>
  <si>
    <t>Dec. 31, 2015</t>
  </si>
  <si>
    <t>Dec. 31, 2014</t>
  </si>
  <si>
    <t>Income Statement [Abstract]</t>
  </si>
  <si>
    <t>Net revenues</t>
  </si>
  <si>
    <t>[1]</t>
  </si>
  <si>
    <t>Cost of net revenues</t>
  </si>
  <si>
    <t>Gross profit</t>
  </si>
  <si>
    <t>Operating expenses:</t>
  </si>
  <si>
    <t>Selling, general and administrative</t>
  </si>
  <si>
    <t>Research and development</t>
  </si>
  <si>
    <t>Total operating expenses</t>
  </si>
  <si>
    <t>Income from operations</t>
  </si>
  <si>
    <t>Interest and other income (expense), net</t>
  </si>
  <si>
    <t>Net income before provision for income taxes and equity in losses of investee</t>
  </si>
  <si>
    <t>Provision for income taxes</t>
  </si>
  <si>
    <t>Equity in losses of investee, net of tax</t>
  </si>
  <si>
    <t>Net income</t>
  </si>
  <si>
    <t>Net income per share:</t>
  </si>
  <si>
    <t>Basic (usd per share)</t>
  </si>
  <si>
    <t>Diluted (usd per share)</t>
  </si>
  <si>
    <t>Shares used in computing net income per share:</t>
  </si>
  <si>
    <t>Basic (shares)</t>
  </si>
  <si>
    <t>Diluted (shares)</t>
  </si>
  <si>
    <t>1) Long-lived assets are attributed to countries based on entity that owns the assets.(2) As a result of the new international corporate structure changes, approximately $92.0 million in long-lived assets were transferred from the U.S. to our Netherlands entity in 2016.</t>
  </si>
  <si>
    <t>CONSOLIDATED STATEMENT OF COMPREHENSIVE INCOME - USD ($) $ in Thousands</t>
  </si>
  <si>
    <t>Statement of Comprehensive Income [Abstract]</t>
  </si>
  <si>
    <t>Net change in foreign currency translation adjustment</t>
  </si>
  <si>
    <t>Change in unrealized gains (losses) on investments, net of tax</t>
  </si>
  <si>
    <t>Other comprehensive income (loss)</t>
  </si>
  <si>
    <t>Comprehensive income</t>
  </si>
  <si>
    <t>CONSOLIDATED BALANCE SHEETS - USD ($) $ in Thousands</t>
  </si>
  <si>
    <t>Current assets:</t>
  </si>
  <si>
    <t>Cash and cash equivalents</t>
  </si>
  <si>
    <t>Marketable securities, short-term</t>
  </si>
  <si>
    <t>Accounts receivable, net of allowance for doubtful accounts and returns of $4,310 and $2,472, respectively</t>
  </si>
  <si>
    <t>Inventories</t>
  </si>
  <si>
    <t>Prepaid expenses and other current assets</t>
  </si>
  <si>
    <t>Total current assets</t>
  </si>
  <si>
    <t>Marketable securities, long-term</t>
  </si>
  <si>
    <t>Property, plant and equipment,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ther long-term liabilities</t>
  </si>
  <si>
    <t>Total liabilities</t>
  </si>
  <si>
    <t>Commitments and contingencies (Notes 6 and 8)</t>
  </si>
  <si>
    <t xml:space="preserve"> </t>
  </si>
  <si>
    <t>Stockholders’ equity:</t>
  </si>
  <si>
    <t>Preferred stock, $0.0001 par value (5,000 shares authorized; none issued)</t>
  </si>
  <si>
    <t>Common stock, $0.0001 par value (200,000 shares authorized; 79,553 and 79,500 issued and outstanding, respectively)</t>
  </si>
  <si>
    <t>Additional paid-in capital</t>
  </si>
  <si>
    <t>Accumulated other comprehensive income (loss), net</t>
  </si>
  <si>
    <t>Retained earnings</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 and returns</t>
  </si>
  <si>
    <t>Preferred stock, par value (usd per share)</t>
  </si>
  <si>
    <t>Preferred stock, shares authorized (shares)</t>
  </si>
  <si>
    <t>Preferred stock, issued (shares)</t>
  </si>
  <si>
    <t>Common stock, par value (usd per share)</t>
  </si>
  <si>
    <t>Common stock, shares authorized (shares)</t>
  </si>
  <si>
    <t>Common stock, issued (shares)</t>
  </si>
  <si>
    <t>Common stock, outstanding (shares)</t>
  </si>
  <si>
    <t>CONSOLIDATED STATEMENTS OF STOCKHOLDERS' EQUITY - USD ($) shares in Thousands, $ in Thousands</t>
  </si>
  <si>
    <t>Total</t>
  </si>
  <si>
    <t>Common Stock</t>
  </si>
  <si>
    <t>Additional Paid-In Capital</t>
  </si>
  <si>
    <t>Accumulated Other Comprehensive Income (Loss), Net</t>
  </si>
  <si>
    <t>Retained Earnings (Deficit)</t>
  </si>
  <si>
    <t>Beginning Balance (in shares) at Dec. 31, 2013</t>
  </si>
  <si>
    <t>Beginning Balance at Dec. 31, 2013</t>
  </si>
  <si>
    <t>Increase (Decrease) in Stockholders' Equity [Roll Forward]</t>
  </si>
  <si>
    <t>Net change in unrealized gains (losses) from investments</t>
  </si>
  <si>
    <t>Issuance of common stock relating to employee equity compensation plans (in shares)</t>
  </si>
  <si>
    <t>Issuance of common stock relating to employee equity compensation plans</t>
  </si>
  <si>
    <t>Tax withholdings related to net share settlement of restricted stock units</t>
  </si>
  <si>
    <t>Common stock repurchased and retired (shares)</t>
  </si>
  <si>
    <t>Common stock repurchased and retired</t>
  </si>
  <si>
    <t>Net tax benefits from stock-based awards</t>
  </si>
  <si>
    <t>Stock-based compensation</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to net cash provided by operating activities:</t>
  </si>
  <si>
    <t>Deferred taxes</t>
  </si>
  <si>
    <t>Depreciation and amortization</t>
  </si>
  <si>
    <t>Excess tax benefit from share-based payment arrangements</t>
  </si>
  <si>
    <t>Equity in losses of investee</t>
  </si>
  <si>
    <t>Other non-cash operating activities</t>
  </si>
  <si>
    <t>Changes in assets and liabilities:</t>
  </si>
  <si>
    <t>Accounts receivable</t>
  </si>
  <si>
    <t>Prepaid expenses and other assets</t>
  </si>
  <si>
    <t>Accrued and other long-term liabilities</t>
  </si>
  <si>
    <t>Net cash provided by operating activities</t>
  </si>
  <si>
    <t>CASH FLOWS FROM INVESTING ACTIVITIES:</t>
  </si>
  <si>
    <t>Purchase of property, plant and equipment</t>
  </si>
  <si>
    <t>Purchase of marketable securities</t>
  </si>
  <si>
    <t>Proceeds from maturities of marketable securities</t>
  </si>
  <si>
    <t>Purchase of equity method investments</t>
  </si>
  <si>
    <t>Proceeds from sales of marketable securities</t>
  </si>
  <si>
    <t>Other investing activities</t>
  </si>
  <si>
    <t>Net cash provided by (used in) investing activities</t>
  </si>
  <si>
    <t>CASH FLOWS FROM FINANCING ACTIVITIES:</t>
  </si>
  <si>
    <t>Proceeds from issuance of common stock</t>
  </si>
  <si>
    <t>Common stock repurchases</t>
  </si>
  <si>
    <t>Employees’ taxes paid upon the vesting of restricted stock units</t>
  </si>
  <si>
    <t>Net cash used in financing activities</t>
  </si>
  <si>
    <t>Effect of foreign exchange rate changes on cash and cash equivalents</t>
  </si>
  <si>
    <t>Net increase (decrease) in cash and cash equivalents</t>
  </si>
  <si>
    <t>Cash and cash equivalents, beginning of year</t>
  </si>
  <si>
    <t>Cash and cash equivalents, end of year</t>
  </si>
  <si>
    <t>Summary of Significant Accounting Policies</t>
  </si>
  <si>
    <t>Accounting Policies [Abstract]</t>
  </si>
  <si>
    <t>Summary of Significant Accounting Policies Business Description Align Technology, Inc. (“We”, “Our”, or “Align”) was incorporated in April 1997 in Delaware and focuses on designing, manufacturing and marketing innovative, technology-rich products to help dental professionals achieve the clinical results they expect and deliver effective, convenient cutting-edge dental treatment options to their patients. We are headquartered in San Jose, California with offices worldwide. Our international headquarters is located in Amsterdam, the Netherlands. We have two operating segments: (1) Clear Aligner, known as the Invisalign System, and (2) Scanners and Services ("Scanner"), known as the iTero intraoral scanner and OrthoCAD services. Basis of Presentation and Preparation The consolidated financial statements include the accounts of Align and our wholly-owned subsidiaries after elimination of intercompany transactions and balances. In connection with the preparation of the consolidated financial statements, we evaluated events subsequent to the balance sheet date through the financial statement issuance date and determined that all material transactions have been recorded and disclosed properly. Out of Period Adjustment In 2014, we recorded an out of period correction that resulted in an increase in the provision for income taxes of $1.8 million . We do not believe the decrease to net income related to the out of period adjustment is material to the consolidated financial statements for the fiscal year ended December 31, 2014 or to any prior years' consolidated financial statements. 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equity losses of investee, income taxes and contingent liabilities, among others. We base our estimates on historical experience and on various other assumptions that are believed to be reasonable, the results of which form the basis for making judgments about the carrying values of assets and liabilities. Fair Value of Financial Instruments We measure our cash equivalents, marketable securities, Israeli fund and long-term notes receivable at fair valu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 Cash and Cash Equivalents We consider currency on hand, demand deposits, time deposits, and all highly liquid investments with an original or remaining maturity of three months or less at the date of purchase to be cash and cash equivalents. Cash and cash equivalents are held in various financial institutions in the U.S. and internationally. Restricted Cash Our restricted cash balance as of December 31, 2016 was $3.7 million , of which $3.3 million was classified as a long-term asset and $0.4 million as a current asset. Our restricted cash balance as of December 31, 2015 was $3.5 million , of which $3.3 million was classified as a long-term asset and $0.2 million as a current asset. The restricted cash primarily consisted of funds reserved for legal requirements. Marketable Securities We invest primarily in money market funds, commercial paper, corporate bonds, U.S. government agency bonds, asset-backed securities, municipal securities, U.S. government treasury bonds and certificates of deposits. Marketable securities are classified as available-for-sale and are carried at fair value. Marketable securities classified as current assets have maturities of less than one year. Unrealized gains or losses on such securities are included in accumulated other comprehensive income (loss),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interest and other income (expense), net as incurred. We periodically evaluate these investments for other-than-temporary impairment. Variable Interest Entities We have interests in entities determined to be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s. Investments in Privately Held Companies Investments in privately held companies in which we can exercise significant influence but do not own a majority equity interest or otherwise control, are accounted for under the equity method of accounting. Equity method investments are reported on our balance sheet as a single amount, and we record our share of their operating results within equity in losses of investee, net of tax in our Consolidated Statement of Operations. Derivative Financial Instruments We may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interest and other income (expense), net in the Consolidated Statement of Operations. Foreign Currency For our international subsidiaries where the U.S. dollar is the functional currency, we analyze on an annual basis or more often if necessary, if a significant change in facts and circumstances indicate that the primary economic currency has changed. For certain European and Asia Pacific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As of December 31, 2016 and 2015 , there were no material amounts in accumulated other comprehensive income (loss), net related to the translation of our foreign subsidiaries’ financial statements. The foreign currency revaluation that are derived from monetary assets and liabilities stated in a currency other than functional currency are included in interest and other income (expense), net. For the year ended December 31, 2016 and 2015, we had foreign currency net losses of $8.0 million and $4.0 million , respectively. 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wo financial institutions. Financial instruments which potentially expose us to concentrations of credit risk consist primarily of cash equivalents, marketable securities and accounts receivable. We invest excess cash primarily in money market funds, commercial paper, corporate bonds, U.S. government agency bonds, asset-backed securities, municipal securities, U.S. government treasury bonds and certificates of deposit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6 or 2015 , or net revenues for the year ended December 31, 2016 , 2015 or 2014 . We have certain credit risk under our Loan and Security Agreement ("Loan Agreement") with SmileDirectClub, LLC ("SDC"). We perform ongoing evaluation of credit worthiness of SDC. If the fair value of equity investment is deemed to be other-than temporary impaired, we will be required to write down the value of our investments, which could adversely affect our results of operations and financial condition ( Refer to Note 8 "Commitments and Contingencies" of the Notes of Consolidated Financial Statements for more information on our Loan Agreement with SDC).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operations located outside the U.S. We currently rely on our treatment facility in Costa Rica to prepare digital treatment plans using a sophisticated, internally developed computer-modeling program. In addition, we manufacture our clear aligners and distribute our intraoral scanners at our facilities in Juarez, Mexico, and we produce our handheld scanner wand in Or Yehuda, Israel.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particularly as a result of increased levels of violence in Juarez, Mexico and Or Yehuda, Israel;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 Inventories Inventories are valued at the lower of cost or market,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revenues. 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general ledger and any related gains or losses are reflected in expenses. Maintenance and repairs are expensed as incurred. Refer to Note 3 "Balance Sheet Components" of the Notes of Consolidated Financial Statements for details on estimated useful lives . 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For the year ended December 31, 2016 and 2015, all goodwill is attributed to our Clear Aligner reporting unit. Our intangible assets primarily consist of intangible assets acquired as part of the Cadent acquisition. These assets are amortized using the straight-line method over their estimated useful lives ranging from one to fifteen years, reflecting the period in which the economic benefits of the assets are expected to be realized. Impairment of Goodwill and Long-Lived Assets Goodwill 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5 "Goodwill and Intangible Assets" of the Notes of Consolidated Financial Statements for details on intangible long-lived assets . There were no triggering events in 2016 that would cause impairments of our goodwill or long-lived assets. Development Costs for Internal Use Software Internally developed software includes enterprise-level business software that we customized to meet our specific operational needs. Such capitalized costs include external direct costs utilized in developing or obtaining the applications and payroll and payroll-related costs for employees, who are directly associated with the development of the applications. Internally developed software costs capitalized during the year ended December 31, 2016 and 2015 were $13.2 million and $25.4 million , respectively, related to our enterprise resource planning ("ERP") project which we placed into production during 2016 and amortize over 10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Product Warranty Clear Aligner We warrant our Invisalign products against material defects until the aligner case is complete. We warrant SmileDirectClub, LLC (“SDC”) products against material defects for one year. We accrue for warranty costs in cost of net revenues upon shipment of products. The amount of accrued estimated warranty costs is primarily based on historical experience as to product failures as well as current information on replacement costs. Actual warranty costs could differ materially from the estimated amounts. We regularly review the accrued balances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 Allowance for Doubtful Accounts and Returns We maintain allowances for doubtful accounts for customers that are not able to make payments and allowances for sales returns. We periodically review these allowances, including an analysis of the customers’ payment history and information regarding the customers’ creditworthiness, as well as historical sales returns as a percentage of revenue. Actual write-offs have not materially differed from the estimated allowances. Revenue Recognition We measure and allocate revenue according to the accounting guidance for multiple-deliverable revenue arrangements in Accounting Standards Update (“ASU”) 2009-13, Multiple-Deliverable Revenue Arrangements-a consensus of the Financial Accounting Standard Board (“FASB”) Emerging Issues Task Force . Multiple-Element Arrangements (“MEAs”): Arrangements with customers may include multiple deliverables, including any combination of products/equipment and services. The deliverables included in the MEAs are separated into more than one unit of accounting when (i) the delivered product/equipment has value to the customer on a stand-alone basis, and (ii) delivery of the undelivered service element(s) is probable and substantially in our control. Arrangement consideration is then allocated to each unit, delivered or undelivered, based on the relative selling price of each unit of accounting based first on vendor-specific objective evidence (“VSOE”) if it exists, second on third-party evidence (“TPE”) if it exists, or on best estimated selling price (“BESP”) if neither VSOE or TPE exist. • VSOE - In most instances, this applies to products and services that are sold separately in stand-alone arrangements. We determine VSOE based on pricing and discounting practices for the specific product or service when sold separately, considering geographical, customer, and other economic or marketing variables, as well as renewal rates or stand-alone prices for the service element(s). • TPE - If we cannot establish VSOE of selling price for a specific product or service included in a multiple-element arrangement, we use third-party evidence of selling price. We determine TPE based on sales of comparable amount of similar products or service offered by multiple third parties considering the degree of customization and similarity of product or service sold. • BESP - The best estimated selling price represents the price at which we would sell a product or service if it were sold on a stand-alone basis. When VSOE or TPE does not exist for all elements, we determine BESP for the arrangement element based on sales, cost and margin analysis, as well as other inputs based on our pricing practices. Adjustments for other market and company specific factors are made as deemed necessary in determining BESP. We regularly review our estimates of selling price and maintain internal controls over the establishment and update of these estimates. Revenue is recognized when persuasive evidence of the arrangement exists, the price is fixed or determinable, collectability is reasonably assured, title and risk of loss have passed to customers based on the shipping terms, and allowances for discounts, returns, and customer incentives can be reliably estimated. Provisions for discounts and rebates to customers are provided for in the same period that the related product sales are recorded. Clear Aligner We enter into arrangements (“treatment plans”) that involve multiple future product deliverables. Invisalign Full, Invisalign Teen, and Invisalign Assist products ("Comprehensive Products") include optional additional aligners at no charge for a period of up to five years after initial shipment. Invisalign Teen also includes up to six optional replacement aligners in the price of the product and may be ordered by the dental professional any time throughout treatment. Invisalign Lite ("Non-Comprehensive Products")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orthodontic treatment. We determined that our treatment plans, except Invisalign Assist with progress tracking, comprise the following deliverables which also represent separate units of accounting: initial aligners, additional aligners, case refinement, and replacement aligners. We allocate revenue for each treatment plan based on each unit's relative selling price based on BESP and recognize the revenue upon shipment of each unit in the treatment plan. For Invisalign Assist with the progress tracking feature, aligners and services are provided to the dental professional every nine stages (“a batch”). We are able to reliably estimate the number of batches which are expected to be shipped for each case based upon our historical experience. The amounts allocated to this deliverable are recognized on a prorated basis as each batch is shipped. Scanners and Services We recognize revenues from the sales of iTero intraoral scanners and CAD/CAM services. CAD/CAM services include scanning services, extended warranty for the intraoral scanners, a range of iTero restorative services, and OrthoCAD services such as OrthoCAD iRecord. We sell intraoral scanners and services through both our direct sales force and distribution partners. The intraoral scanner sales price includes one year of warranty, and for additional fees, the customer may select an unlimited scanning service agreement over a fixed period of time or extended warranty periods. When intraoral scanners are sold with either an unlimited scanning service agreement and/or extended warranty, we allocate revenue based on each element's relative selling price. We estimate the selling price of each element, as if it is sold on a stand-alone basis, taking into consideration historical prices as well as our discounting strategies. Scanner revenue, net of related discounts and allowances, is recognized when products or equipment have been shipped and no significant obligations for installation or training remain. For certain distributors who provide installation and training to the customer, we recognize scanner revenue when the intraoral scanner is shipped to the distributor assuming all of the other revenue recognition criteria have been met. Discounts are deducted from revenue at the time of sale. Returns of products, excluding warranty related returns, are infrequent and insignificant. Service revenue, including iTero restorative and all OrthoCAD services are recognized upon delivery or ratably over the contract term as the specified services are performed. If a customer selects a pay per use basis for scanning service fees, the revenue is recognized as the service is provided. We offer customers an option to purchase extended warranties on certain products. We recognize revenue on these extended warranty contracts ratably over the life of the contract. The costs associated with these extended warranty contracts are recognized when incurred. Shipping and Handling Costs Shipping and handling charges to customers are included in net revenues, and the associated costs incurred are recorded in cost of revenues. Legal Proceedings and Litigations 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 the most likely outcome; if none of the estimates within that range is a better estimate than any other amount, we accrue the low end of the range. Research and Development Research and development expense is expensed as incurred and includes the costs associated with the research and development of new products and enhancements to existing products. These costs primarily include personnel-related costs including stock-based compensation and outside consulting expenses associated with the research and development of new products and enhancements to existing products and allocations of corporate overhead expenses including facilities and IT. Advertising Costs The cost of advertising and media is expensed as incurred. For the year ended December 31, 2016 , 2015 and 2014 , advertising costs totaled $36.0 million , $23.4 million and $26.9 million , respectively. 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are in excess over par between additional paid in capital and retained earnings. All shares repurchased are retired. Operating Leases We currently lease office spaces, automobiles and equipment under operating leases with original lease periods of up to 9 years. Certain of these leases have free or escalating rent payment provisions and lease incentives provided by the landlord. We recognize rent expense under such leases on a straight-line basis over the term of the lease as certain leases have adjustments for market provisions. 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t>
  </si>
  <si>
    <t>Marketable Securities and Fair Value Measurements</t>
  </si>
  <si>
    <t>Investments, All Other Investments [Abstract]</t>
  </si>
  <si>
    <t>Marketable Securities and Fair Value Measurements As of December 31, 2016 and 2015 , the estimated fair value of our short-term and long-term marketable securities, classified as available for sale, are as follows (in thousands):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 Short-term December 31, 2015 Amortized Cost Gross Unrealized Gains Gross Unrealized Losses Fair Value Commercial paper $ 38,537 $ — $ — $ 38,537 Corporate bonds 179,765 6 (251 ) 179,520 U.S. dollar d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8 ) 63,803 U.S. government treasury bonds 37,673 — (107 ) 37,566 Municipal securities 3,993 — (2 ) 3,991 Asset-backed securities 2,338 — (3 ) 2,335 Total Marketable Securities, Long-Term $ 151,869 $ 9 $ (508 ) $ 151,370 Cash and cash equivalents are not included in the table above as the gross unrealized gains and losses are not material. We have no short-term or long-term investments that have been in a continuous material unrealized loss position for greater than twelve months as of December 31, 2016 and 2015. Amounts reclassified to earnings from accumulated other comprehensive income (loss), net related to unrealized gains or losses were not material in 2016 and 2015 . For the year ended December 31, 2016 and 2015 , realized gains or losses were not material. Our fixed-income securities investment portfolio consists of corporate bonds, U.S. dollar denominated foreign corporate bonds, commercial paper, municipal securities, U.S. government agency bonds, U.S. government treasury bonds, certificates of deposit and asset-backed securities that have a maximum effective maturity of 27 months .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7 months and 9 months as of December 31, 2016 and 2015, respectively. As the carrying value approximates the fair value for our short-term and long-term marketable securities shown in the tables above, the following table summarizes the fair value of our short-term and long-term marketable securities classified by maturity as of December 31, 2016 and 2015 (in thousands): December 31, 2016 2015 One year or less $ 250,981 $ 359,581 Due in greater than one year 59,783 151,370 Total available for short-term and long-term marketable securities $ 310,764 $ 510,951 Fair Value Measurements We measure the fair value of our cash equivalents and marketable securitie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Our Level 1 assets consist of money market funds and U.S. government treasury bonds. We did not hold any Level 1 liabilities as of December 31, 2016 and 2015.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Our Level 2 assets consist of commercial paper, corporate bonds, municipal securities, certificates of deposit, U.S. government agency bonds, asset-backed securities and our Israeli funds that are mainly invested in insurance policies.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We did not hold any Level 2 liabilities as of December 31, 2016 and 2015.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Our Level 3 assets consist of long-term notes receivable and are included in other assets on our consolidated balance sheet. In 2016, we entered into a long-term notes receivable for $2.0 million and we recognized $0.05 million in earnings during 2016 as a result of a change in its fair value. As of December 31, 2016, the fair value of long-term notes receivable was approximately $2.05 million . We did not hold any Level 3 liabilities as of December 31, 2016 and 2015. The following tables summarize our financial assets measured at fair value on a recurring basis as of December 31, 2016 and 2015 (in thousands):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 Asset-backed securities 177 — 177 — Prepaid expenses and other current assets: Israeli funds 2,956 — 2,956 — Other assets: Long-term notes receivable 2,047 — — 2,047 $ 406,195 $ 144,330 $ 259,818 $ 2,047 Description Balance as of December 31, 2015 Quoted Prices in Active Markets for Identical Assets (Level 1) Significant Other Observable Inputs (Level 2) Cash equivalents: Money market funds $ 70,148 $ 70,148 $ — Commercial paper 36,887 — 36,887 U.S. government agency bonds 3,599 —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U.S. government agency bonds 43,675 — 43,675 Corporate bonds 63,803 — 63,803 U.S. government treasury bonds 37,566 37,566 — Municipal securities 3,991 — 3,991 Asset-backed securities 2,335 — 2,335 Prepaid expenses and other assets: Israeli funds 2,436 — 2,436 $ 624,646 $ 159,397 $ 465,249 Derivative Financial Instruments We have in the past and may in the future enter into foreign currency forward contracts to minimize the short-term impact of foreign currency exchange rate fluctuations associated with certain assets and liabilities. The net loss on these forward contracts was not material for the year ended December 31, 2016 and 2015. The net gain or loss from the settlement of these foreign currency forward contracts is recorded in interest and other income (expenses), net in the Consolidated Statements of Operations. We had no material foreign exchange forward contracts outstanding as of December 31, 2016 and 2015. Certain investments in private companies contain embedded derivatives, which do not require bifurcation as we have elected to measure these investments at fair value.</t>
  </si>
  <si>
    <t>Balance Sheet Components</t>
  </si>
  <si>
    <t>Balance Sheet Related Disclosures [Abstract]</t>
  </si>
  <si>
    <t xml:space="preserve"> Balance Sheet Components Inventories Inventories consist of the following (in thousands): December 31, 2016 2015 Raw materials $ 9,793 $ 9,950 Work in process 10,773 7,067 Finished goods 6,565 2,448 Total Inventories $ 27,131 $ 19,465 Property, Plant and Equipment Property, plant and equipment consist of the following (in thousands): December 31, Generally Used Estimated Useful Life 2016 2015 Clinical and manufacturing equipment Up to 10 years $ 153,938 $ 128,044 Computer hardware 3 years 27,978 25,843 Computer software 3 years 59,997 21,451 Furniture and fixtures 5 years 10,306 8,855 Leasehold improvements Lease term (1) 22,370 20,172 Building 20 years 7,272 4,227 Land — 3,072 3,072 CIP — 25,948 42,846 Total 310,881 254,510 Less: Accumulated depreciation and amortization and impairment charges (135,714 ) (118,037 ) Total Property, plant and equipment, net $ 175,167 $ 136,473 (1) Shorter of remaining lease term or estimated useful lives of assets. Depreciation and amortization was $24.0 million , $18.0 million and $17.9 million , for the year ended December 31, 2016 , 2015 and 2014, respectively. Accrued Liabilities Accrued liabilities consist of the following (in thousands): December 31, 2016 2015 Accrued payroll and benefits $ 79,214 $ 55,430 Accrued sales and marketing expenses 11,970 7,071 Accrued sales rebate 10,342 8,486 Accrued sales tax and value added tax 5,032 4,801 Accrued income taxes 4,210 2,646 Accrued warranty 3,841 2,638 Accrued professional fees 3,604 2,775 Other accrued liabilities 16,119 23,918 Total Accrued Liabilities $ 134,332 $ 107,765 Warranty We regularly review the accrued balances and update these balances based on historical warranty trends. Actual warranty costs incurred have not materially differed from those accrued; however, future actual warranty costs could differ from the estimated amounts. Clear Aligner We warrant our Invisalign products against material defects until the aligner case is complete. We warrant SDC products against material defects for one year. We accrue for warranty costs in cost of net revenues upon shipment of products. The amount of accrued estimated warranty costs is primarily based on historical experience as to product failures as well as current information on replacement costs. Scanners We warrant our scanners for a period of one year from the date of training and installation. We accrue for these warranty costs which includes materials and labor based on estimated historical repair costs. Extended service packages may be purchased for additional fees. Warranty accrual as of December 31, 2016 and 2015 consists of the following activity (in thousands): Warranty accrual, December 31, 2014 $ 3,148 Charged to cost of revenues 1,796 Actual warranty expenditures (2,306 ) Warranty accrual, December 31, 2015 2,638 Charged to cost of revenues 4,894 Actual warranty expenditures (3,691 ) Warranty accrual, December 31, 2016 $ 3,841</t>
  </si>
  <si>
    <t>Equity Method Investments</t>
  </si>
  <si>
    <t>Equity Method Investments and Joint Ventures [Abstract]</t>
  </si>
  <si>
    <t>Equity Method Investments On July 25, 2016, we acquired a 17% equity interest, on a fully diluted basis, in SmileDirectClub, LLC (“SDC”) for $46.7 million , and account for this as an equity method investment. The investment is reported on our consolidated balance sheet as a single amount under equity method investments, and we record our proportional share of SDC's earnings or losses within equity in losses of investee in our consolidated statement of operations. As of December 31, 2016 , the balance of our equity method investments was $45.1 million . Concurrently with the investment on July 25, 2016, we also entered into a supply agreement with SDC to manufacture clear aligners for SDC's doctor-led, at-home program for simple teeth straightening. The term of the supply agreement expires on December 31, 2019. We commenced supplying aligners to SDC in October 2016. The sale of aligners to SDC and the income from under the supply agreement are reported in our Clear Aligner business segment after eliminating outstanding intercompany transactions.</t>
  </si>
  <si>
    <t>Goodwill and Intangible Assets</t>
  </si>
  <si>
    <t>Goodwill and Intangible Assets Disclosure [Abstract]</t>
  </si>
  <si>
    <t>Goodwill and Intangible Assets Goodwill The change in the carrying value of goodwill for the year ended December 31, 2016 , all attributable to our Clear Aligner reporting unit, is as follows (in thousands): Total Balance as of December 31, 2014 $ 61,369 Adjustments (1) (295 ) Balance as of December 31, 2015 61,074 Adjustments (1) (30 ) Balance as of December 31, 2016 $ 61,044 (1) The adjustments to goodwill were a result of foreign currency translation. Impairment of Goodwill 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s is based on relative synergies generated as a result of an acquisition. Annual Impairment Test The remaining goodwill is entirely attributable to our Clear Aligner reporting unit. During the fourth quarter of fiscal 2016, we performed the annual goodwill impairment testing and found no impairment as the fair value of our Clear Aligner reporting unit was significantly in excess of the carrying value. Intangible Long-Lived Assets We amortize our intangible assets over their estimated useful lives. We evaluate long-lived assets, which includes property, plant and equipment and intangible assets, for impairment whenever events or changes in circumstances indicate the carrying value of an asset may not be recoverable. The carrying value is not recoverable if it exceeds the undiscounted cash flows resulting from the use of the asset and its eventual disposition.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of our intraoral scanning business. There were no triggering events in 2016 that would cause impairments of our long-lived assets. Acquired intangible long-lived assets are being amortized as follows (in thousands):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Weighted Average Amortization Period (in years) Gross Carrying Amount as of December 31, 2015 Accumulated Amortization Accumulated Impairment Loss Net Carrying Value as of December 31, 2015 Trademarks 15 $ 7,100 $ (1,492 ) $ (4,179 ) $ 1,429 Existing technology 13 12,600 (3,577 ) (4,328 ) 4,695 Customer relationships 11 33,500 (10,957 ) (10,751 ) 11,792 Patents 8 285 (113 ) — 172 Total Intangible Assets $ 53,485 $ (16,139 ) $ (19,258 ) $ 18,088 The total estimated annual future amortization expense for these acquired intangible assets as of December 31, 2016 is as follows (in thousands): Fiscal Year 2017 $ 3,355 2018 3,353 2019 3,346 2020 3,336 2021 3,334 Thereafter 4,230 Total $ 20,954</t>
  </si>
  <si>
    <t>Legal Proceedings</t>
  </si>
  <si>
    <t>Commitments and Contingencies Disclosure [Abstract]</t>
  </si>
  <si>
    <t>Legal Proceedings Securities Class Action Lawsuit On November 28, 2012, plaintiff City of Dearborn Heights Act 345 Police &amp; Fire Retirement System filed a lawsuit against Align, Thomas M. Prescott (“Mr. Prescott”), Align’s former President and Chief Executive Officer, and Kenneth B. Arola (“Mr. Arola”), Align’s former Vice President, Finance and Chief Financial Officer, in the United States District Court for the Northern District of California on behalf of a purported class of purchasers of our common stock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court granted defendants’ motion to dismiss with leave for plaintiff to file a second amended complaint. Plaintiff filed a second amended complaint on January 8, 2014 on behalf of the same purported class. The second amended complaint states the same claims as the amended complaint. On August 22, 2014, the court granted our motion to dismiss without leave to amend. On September 22, 2014, Plaintiff filed a notice of appeal to the Ninth Circuit Court of Appeals. Briefing for the appeal was completed in May 2015 and the Ninth Circuit held oral arguments in October 2016. Align intends to vigorously defend itself against these allegations. Align is currently unable to predict the outcome of this amended complaint and therefore cannot determine the likelihood of loss nor estimate a range of possible loss, if any. Shareholder Derivative Lawsuit 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On October 14, 2014, an Order was entered staying this derivative lawsuit until a ruling by the Ninth Circuit in the Securities Action discussed above. Align is currently unable to predict the outcome of this complaint and therefore cannot determine the likelihood of loss nor estimate a range of possible losses, if any.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redit Facilities</t>
  </si>
  <si>
    <t>Debt Disclosure [Abstract]</t>
  </si>
  <si>
    <t>Credit Facility The credit facility provides for a $50.0 million revolving line of credit, with a $10.0 million letter of credit sublimit. The credit facility requires us to comply with specific financial conditions and performance requirements. On December 13, 2016, we amended the credit facility to remove the requirement to maintain a minimum unrestricted cash balance of $50.0 million . On February 10, 2017, we amended the credit facility and extended the maturity date to March 22, 2018. The loans bear interest, at our option, at a fluctuating rate per annum equal to the daily one-month adjusted LIBOR rate plus a spread of 1.75% or an adjusted LIBOR rate (based on one, three, six or twelve-month interest periods) plus a spread of 1.75% . As of December 31, 2016, we had no outstanding borrowings under this credit facility and were in compliance with the conditions and performance requirements.</t>
  </si>
  <si>
    <t>Commitments and Contingencies</t>
  </si>
  <si>
    <t>Commitments and Contingencies Operating Leases We lease our facilities and certain equipment and automobiles under non-cancelable operating lease arrangements that expire at various dates through 2024 and provide for pre-negotiated fixed rental rates during the terms of the lease. The terms of some of our leases provide for rental payments on a graduated scale. We recognize rent expense on a straight-line basis over the lease period and accrue for any rent expense incurred but not paid. Total rent expense was $9.9 million , $8.2 million and $7.6 million , for the year ended December 31, 2016 , 2015 and 2014 , respectively. Minimum future lease payments for non-cancelable leases as of December 31, 2016 , are as follows (in thousands): Fiscal Year Operating Leases 2017 $ 12,880 2018 10,338 2019 8,466 2020 6,849 2021 6,247 Thereafter 9,141 Total minimum lease payments $ 53,921 Other Commitments On July 25, 2016, we entered into a Loan and Security Agreement (the "Loan Agreement") with SmileDirectClub, LLC ("SDC") where we agreed to provide a loan of up to $15.0 million in one or more advances to SDC (the "Loan Facility"). Available advances under the Loan Facility are subject to a borrowing base of 80% of SDC's eligible accounts receivable, determined in accordance with the terms of the Loan Agreement, and the satisfaction of other customary conditions. The advances bear interest, paid quarterly, at the rate of 7% per annum. Advances that are repaid or prepaid may be reborrowed. All outstanding principal and accrued and unpaid interest on the advances are due and payable on July 25, 2021. SDC's obligations in respect of the Loan Agreement are collateralized by a security interest in substantially all of SDC's assets. As of December 31, 2016 , no advances on the Loan Facility were issued or outstanding ( Refer to Note 4 "Equity Method Investments" of the Notes of Consolidated Financial Statements for more information on our investments in SDC). We have entered into certain investments with a privately held company where we have committed to purchase up to $5.0 million in convertible promissory notes. The first convertible promissory note for $2.0 million was issued in July 2016 and is outstanding as of December 31, 2016 . The remaining $3.0 million is conditioned upon achievement of various business milestones. The notes all mature on December 30, 2018 and accrue interest annually at 2.5% . On December 19, 2016, we entered into a Purchase and Sale Agreement (the "Purchase Agreement") with LBA RIV-COMPANY XXX, LLC ("Seller") to purchase the real property located in San Jose, California (the "Property") for purchase price of $44.1 million . The Property is comprised of land, building and other fixtures as set forth in the Purchase Agreement. As of December 31, 2016, $1.0 million was deposited into escrow and recorded in other current assets in our Consolidated Balance Sheet. We had a right to inspect the Property until January 6, 2017 and if we decided to terminate the Purchase Agreement during the period, the deposit would have been refunded to us. On January 26, 2017, we paid the purchase price of $44.1 million and closed the Purchase Agreement. Off-Balance Sheet Arrangements As of December 31, 2016 , we had no off-balance sheet arrangements that have, or are reasonably likely to have, a current or future material effect on our consolidated financial condition, results of operations, liquidity, capital expenditures or capital resources.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6 , we did not have any material indemnification claims that were probable or reasonably possible.</t>
  </si>
  <si>
    <t>Stockholders' Equity</t>
  </si>
  <si>
    <t>Stockholders' Equity Note [Abstract]</t>
  </si>
  <si>
    <t>Stockholders’ Equity Common Stock The holders of common stock are entitled to receive dividends whenever funds are legally available and when and if declared by the Board of Directors. We have never declared or paid dividends on our common stock. Stock-Based Compensation Plans Our 2005 Incentive Plan, as amended, provides for the granting of incentive stock options, non-statutory stock options, restricted stock units, market stock units, stock appreciation rights, performance units and performance shares to employees, non-employee directors, and consultants. Shares granted on or after May 16, 2013 as an award of restricted stock, restricted stock unit, market stock units, performance share or performance unit ("full value awards") are counted against the authorized share reserve as one and nine-tenths (1 9/10 ) shares for every one (1) share subject to the award, and any shares canceled that were counted as one and nine-tenths against the plan reserve will be returned at the same ratio. Full value awards granted prior to May 16, 2013 were counted against the authorized share reserve as one and one half (1 1/2 ) share for every one (1) share subject to the award, and any shares canceled that were counted as one and one half against the plan reserve will be returned at this same ratio. As of December 31, 2016 , the 2005 Incentive Plan (as amended) has a total reserve of 27,783,379 shares for issuance of which 8,023,709 shares are available for issuance. In 2016, we added 4,500,000 shares to our pool and no shares were added to the plan in 2015. We issue new shares from our pool of authorized but unissued shares to satisfy the exercise and vesting obligations of our stock-based compensation plans. Stock-Based Compensation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year ended December 31, 2016 , 2015 and 2014 is as follows (in thousands): For the Year Ended December 31, 2016 2015 2014 Cost of net revenues $ 3,966 $ 3,938 $ 3,616 Selling, general and administrative 42,612 40,813 29,625 Research and development 7,570 8,192 6,582 Total stock-based compensation $ 54,148 $ 52,943 $ 39,823 Stock Options We have not granted options since 2011 and all outstanding options were fully vested in 2015. Activity for the year ended December 31, 2016 , under the stock option plans are set forth below (in thousands, except years and per share amounts): Stock Options Number of Shares Underlying Stock Options Weighted Average Exercise Price per Share Weighted Average Remaining Contractual Term (in years ) Aggregate Intrinsic Value Outstanding as of December 31, 2015 496 15.14 Granted — — Exercised (274 ) 15.33 Cancelled or expired — — Outstanding as of December 31, 2016 222 $ 14.90 1.12 $ 18,058 Vested and expected to vest at December 31, 2016 222 $ 14.90 1.12 $ 18,058 Exercisable at December 31, 2016 222 $ 14.90 1.12 $ 18,058 The aggregate intrinsic value in the table above represents the total pre-tax intrinsic value (the difference between our closing stock price on the last trading day in 2016 and the exercise price, multiplied by the number of in-the-money options) that would have been received by the option holders had all option holders exercised their options on the last trading day of 2016. This amount will fluctuate based on the fair market value of our stock. The total intrinsic value of stock options exercised for the year ended December 31, 2016 , 2015 and 2014 was $ 18.2 million , $7.4 million and $24.5 million , respectively. The total fair value of the options vested during the year ended December 31, 2016 , 2015 and 2014 was not material. Restricted Stock Units The fair value of nonvested restricted stock units (“RSUs”) is based on our closing stock price on the date of grant. A summary for the year ended December 31, 2016 , is as follows (in thousands, except years and per share amounts): Shares Underlying RSUs Weighted Average Grant Date Fair Value Weighted Remaining Vesting Period (in years) Aggregate Intrinsic Value Nonvested as of December 31, 2015 2,079 $ 49.45 Granted 714 67.82 Vested and released (859 ) 45.45 Forfeited (145 ) 53.36 Nonvested as of December 31, 2016 1,789 $ 58.39 1.12 $ 171,934 The aggregate intrinsic value in the table above represents the total pre-tax intrinsic value (calculated by multiplying our closing stock price on the last trading day of 2016 by the number of nonvested RSUs) that would have been received by the unit holders had all RSUs been vested and released as of the last trading day of 2016. This amount will fluctuate based on the fair market value of our stock. During 2016 , of the 859,410 shares vested and released, 300,031 vested shares were withheld for employee minimum statutory tax obligations, resulting in a net issuance of 559,379 shares. The total intrinsic value of RSUs vested and released during 2016 , 2015 and 2014 was $59.8 million , $45.9 million and $38.9 million , respectively. The total fair value RSUs vested during the year ended December 31, 2016 , 2015 and 2014 was $39.1 million , $30.0 million and $22.0 million , respectively. The weighted average grant date fair value of RSUs granted during 2016, 2015 and 2014 was $67.82 , $57.78 and $53.72 , respectively. As of December 31, 2016 , there was $63.3 million of total unamortized compensation costs, net of estimated forfeitures, related to RSUs and these costs are expected to be recognized over a weighted average period of 2.0 years. On an annual basis, we grant market-performance based restricted stock units (“MSUs”) to our executive officers. Each MSU represents the right to one share of Align’s common stock and will be issued through our amended 2005 Incentive Plan. The actual number of MSUs which will be eligible to vest will be based on the performance of Align’s stock price relative to the performance of the NASDAQ Composite Index over the vesting period, generally two to three years , up to 150% of the MSUs initially granted. The following table summarizes the MSU performance as of December 31, 2016 : Number of Shares Underlying MSUs (in thousands) Weighted Average Grant Date Fair Value Weighted Average Remaining Vesting Period (in years ) Aggregate Intrinsic Value (in thousands) Nonvested as of December 31, 2015 611 51.41 Granted 218 55.77 Vested and released (270 ) 36.73 Forfeited (39 ) 56.41 Nonvested as of December 31, 2016 520 60.49 1.1 $ 50,021 The aggregate intrinsic value in the table above represents the total pre-tax intrinsic value (calculated by multiplying our closing stock price on the last trading day of 2016 by the number of non-vested MSUs) that would have been received by the unit holders had all MSUs been vested and released as of the last trading day of 2016. This amount will fluctuate based on the fair market value of our stock. During 2016 , of the 270,347 shares vested and released 136,758 shares were withheld for tax payments, resulting in a net issuance of 133,589 shares. The total intrinsic value of MSUs vested and released during 2016 , 2015 and 2014 was $17.4 million , $9.2 million and $2.9 million . The total fair value MSUs vested during the year ended December 31, 2016 , 2015 and 2014 was $9.9 million , $4.9 million and $1.2 million , respectively. As of December 31, 2016 , we expect to recognize $11.1 million of total unamortized compensation cost, net of estimated forfeitures, related to MSUs over a weighted average period of 1.1 years. The fair value of the MSUs is estimated at the grant date using a Monte Carlo simulation that includes factors for market conditions. The following weighted-average assumptions used in the Monte Carlo simulation were as follows: Year Ended December 31, 2016 2015 2014 Expected term (in years) 3 3 3 Expected volatility 34.0 % 36.9 % 46.0 % Risk-free interest rate 0.9 % 1.0 % 0.7 % Expected dividends — — — Weighted average fair value per share at grant date $ 68.88 $ 61.73 $ 50.46 Total payments to tax authorities for payroll taxes related to RSUs, including MSUs, that vested during the period were $29.9 million , $20.7 million and $7.6 million during the year ended December 31, 2016 , 2015 and 2014 , respectively, reflected as a financing activity in the Consolidated Statement of Cash Flows. Employee Stock Purchase Plan In May 2010, our shareholders approved the 2010 Employee Stock Purchase Plan (the “2010 Purchase Plan”), replacing our 2001 Employee Stock Purchase Plan, which consists of consecutive overlapping twenty-four month offering periods with four six-month purchase periods in each offering period. Employees purchase shares at 85% of the fair market value of the common stock at either the beginning of the offering period or the end of the purchase period, whichever is lower. The 2010 Purchase Plan will continue until terminated by either the Board of Directors or its administrator. The maximum number of shares available for issuance under the 2010 Purchase Plan is 2,400,000 shares. During the year ended December 31, 2016 , 2015 and 2014 , we issued 196,882 , 230,078 and 247,343 shares, respectively, at average prices of $48.65 , $36.66 and $29.24 , respectively. As of December 31, 2016 , 936,867 shares remain available for future issuance. The fair value of the option component of the 2010 Purchase Plan shares was estimated at the grant date using the Black-Scholes option pricing model with the following weighted average assumptions: Year Ended December 31, 2016 2015 2014 Expected term (in years) 1.2 1.2 1.2 Expected volatility 30.5 % 31.1 % 38.8 % Risk-free interest rate 0.7 % 0.3 % 0.2 % Expected dividends — — — Weighted average fair value at grant date $ 22.23 $ 16.19 $ 17.15 We recognized stock-based compensation expense of $2.7 million , $4.1 million and $2.6 million related to our employee stock purchase plans for the year ended December 31, 2016 , 2015 and 2014 , respectively. As of December 31, 2016 , there was $0.7 million of total unamortized compensation costs related to employee stock purchases which we expect to be recognized over a weighted average period of 0.3 years.</t>
  </si>
  <si>
    <t>Common Stock Repurchase Program</t>
  </si>
  <si>
    <t>Notes To Financial Statements [Abstract]</t>
  </si>
  <si>
    <t>Share Repurchase Program Disclosure</t>
  </si>
  <si>
    <t>Common Stock Repurchase Program April 2014 Repurchase Program On April 23, 2014, we announced that our Board of Directors had authorized a stock repurchase program ("April 2014 Repurchase Program") pursuant to which we may purchase up to $300.0 million of our common stock over a three year period. In 2014, we entered into an accelerated share repurchase agreement ("2014 ASR") to repurchase $70.0 million of our common stock. The 2014 ASR was completed in July 2014. We received a total of approximately 1.4 million shares for an average purchase price per share of $51.46 . During 2014, we repurchased on the open market approximately 0.6 million shares of our common stock at an average price of $50.93 per share, including commissions, for an aggregate purchase price of approximately $28.2 million . In 2015, we entered into an accelerated share purchase agreement ("2015 ASR") to repurchase $70.0 million of our common stock. The 2015 ASR was completed in July 2015. We received a total of approximately 1.2 million shares for an average share price of $60.52 . During 2015, we repurchased on the open market approximately 0.5 million shares of our common stock at an average price of $58.89 per share, including commissions, for an aggregate purchase price of approximately $31.8 million . In 2016, we entered into an accelerated share repurchase agreement ("2016 ASR") to repurchase $50.0 million of our common stock. The 2016 ASR was completed in September 2016. We received a total of approximately 0.6 million shares for an average share price of $81.89 . During 2016, we repurchased on the open market approximately 0.5 million shares of our common stock at an average price of $92.58 per share, including commissions, for an aggregate purchase price of approximately $46.2 million . All shares repurchased in 2016, 2015 and 2014 were retired. As of December 31, 2016 , we have $3.8 million remaining under the April 2014 Repurchase Program. April 2016 Repurchase Program On April 28, 2016, we announced that our Board of Directors had authorized an additional plan to repurchase up to $300.0 million of the Company's stock ("April 2016 Repurchase Plan"). Any purchases under this stock repurchase program may be made, from time-to-time, pursuant to open market purchases (including pursuant to Rule 10b5-1 plans), privately-negotiated transactions, accelerated stock repurchases, block trades or derivative contracts or otherwise in accordance with applicable federal securities laws, including Rule 10b-18 of the Securities Exchange Act of 1934. As of December 31, 2016, there have not been any repurchases under this plan.</t>
  </si>
  <si>
    <t>Employee Benefit Plans</t>
  </si>
  <si>
    <t>Compensation Related Costs [Abstract]</t>
  </si>
  <si>
    <t>Employee Benefit Plans 401(k) Plan In January 1999, we adopted a defined contribution retirement plan under Section 401(k) of the Internal Revenue Code for our U.S. employees. This plan covers substantially all U.S. employees who meet minimum age and service requirements and allows participants to defer a portion of their annual compensation on a pre-tax basis. In 2009, our Board of Directors authorized us to match 50% of our employee’s salary deferral contributions up to a 6% of the employee’s eligible compensation effective 2010. We contributed approximately $3.4 million , $2.7 million and $2.2 million to the 401(k) plan during the year ended December 31, 2016 , 2015 and 2014 , respectively. Israeli Funds Under the Israeli severance fund law, we are required to make payments to dismissed employees and employees leaving employment in certain circumstances. The funding is calculated based on the salary of the employee multiplied by the number of years of employment as of the applicable balance sheet date. Our Israeli employees are entitled to one month’s salary for each year of employment, or a pro-rata portion thereof. We fund the liability through monthly deposits into funds, and the values of these contributions are recorded in other current assets. As of December 31, 2016 and 2015 , the accrued funds liability was approximately $3.1 million and $2.7 million , respectively.</t>
  </si>
  <si>
    <t>Income Taxes</t>
  </si>
  <si>
    <t>Income Tax Disclosure [Abstract]</t>
  </si>
  <si>
    <t>Income Taxes Net income before provision for income taxes and equity in losses of investee consist of the following (in thousands): Year ended December 31, 2016 2015 2014 Domestic $ 118,871 $ 87,803 $ 94,784 Foreign 123,695 98,298 95,585 Net income before provision for income taxes and equity in losses of investee $ 242,566 $ 186,101 $ 190,369 The provision for income taxes consists of the following (in thousands): Year Ended December 31, 2016 2015 2014 Federal Current $ 40,235 $ 28,596 $ 1,569 Deferred 24,794 6,679 37,570 65,029 35,275 39,139 State Current 2,603 3,271 2,162 Deferred 2,636 (703 ) 971 5,239 2,568 3,133 Foreign Current 8,964 4,305 1,596 Deferred (28,032 ) (67 ) 669 (19,068 ) 4,238 2,265 Provision for income taxes $ 51,200 $ 42,081 $ 44,537 The differences between income taxes using the federal statutory income tax rate of 35% and our effective tax rate are as follows: Year Ended December 31, 2016 2015 2014 U.S. federal statutory income tax rate 35.0 % 35.0 % 35.0 % State income taxes, net of federal tax benefit 2.1 1.5 1.6 Impact of differences in foreign tax rates (6.3 ) (16.2 ) (16.4 ) Valuation allowance release for Israel (12.9 ) — — Stock-based compensation 1.2 1.6 1.0 Other items not individually material 2.0 0.7 2.2 21.1 % 22.6 % 23.4 % As of December 31, 2016 , approximately $438.0 million of undistributed earnings from non-U.S. operations held by our foreign subsidiaries are designated as indefinitely reinvested outside the U.S. We maintain sufficient cash reserves in the U.S. and do not intend to repatriate our foreign earnings. As a result, U.S. income taxes and foreign withholding taxes have not been provided on these foreign earnings. If these earnings were distributed in the form of dividends or otherwise, or if the shares of the relevant foreign subsidiaries were sold or otherwise transferred, we would be subject to additional U.S. income taxes subject to an adjustment for foreign tax credits and foreign withholding taxes. We intend to use the undistributed earnings for local operating expansions and to meet local operating working capital needs. In addition, a significant amount of the cash earned by foreign subsidiaries has been and will continue to be utilized to affect the new international corporate structure described above. On July 1, 2016, we implemented a new international corporate structure. This changes the structure of our international procurement and sales operations, as well as realigns the ownership and use of intellectual property among our wholly-owned subsidiaries. We continue to anticipate that an increasing percentage of our consolidated pre-tax income will be derived from, and reinvested in our foreign operations. We believe that income taxed in certain foreign jurisdictions at a lower rate relative to the U.S. federal statutory rate will have a beneficial impact on our worldwide effective tax rate over time. Although the license of intellectual property rights between consolidated entities did not result in any gain in the consolidated financial statements, the Company generated taxable income in certain jurisdictions in 2016 resulting in a tax expense of $34.3 million . Additionally, as a result of the restructuring, we reassessed the need for a valuation allowance against our deferred tax assets considering all available evidence. Given the current earnings and anticipated future earnings of our subsidiary in Israel, we concluded that we have sufficient positive evidence to release the valuation allowance against our Israel operating loss carryforwards of $31.4 million , which resulted in an income tax benefit in this period of the same amount. In June 2009, the Costa Rica Ministry of Foreign Trade, an agency of the Government of Costa Rica, granted a twelve year extension of certain tax incentives, which were previously granted in 2002. The incentive tax rates will expire in various years beginning in July 2017. We intend to seek a renewal of these income tax incentives before they expire. Under these incentives, all of the income in Costa Rica during these twelve year incentive periods is subject to a reduced tax rate.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6 , 2015 and 2014. As a result of these incentives, income taxes were reduced by $19.1 million , $32.7 million and $32.5 million in the year ended December 31, 2016 , 2015 and 2014 , respectively. The benefit of the tax holiday on diluted net income per share was $0.23 in the year ended December 31, 2016 and $0.40 for both the year ended December 31, 2015 and 2014. As of December 31, 2016 and 2015 , the significant components of our deferred tax assets and liabilities are (in thousands): Year Ended December 31, 2016 2015 Deferred tax assets: Net operating loss and capital loss carryforwards $ 25,445 $ 31,247 Reserves and accruals 22,954 17,455 Stock-based compensation 16,399 16,523 Deferred revenue 13,975 24,432 Net translation losses 1,634 649 Credit carryforwards 679 1,932 81,086 92,238 Deferred tax liabilities: Depreciation and amortization 12,034 8,555 Prepaid expenses 969 601 13,003 9,156 Net deferred tax assets before valuation allowance 68,083 83,082 Valuation allowance (256 ) (31,685 ) Net deferred tax assets $ 67,827 $ 51,397 As of December 31, 2016, the valuation allowance decreased by $31.4 million in comparison to the balance at December 31, 2015. This decrease was due to the release of the valuation allowance against our Israel net deferred tax assets during the year. We determined that these deferred tax assets are more likely than not to be realized based upon our assessment of the available positive and negative evidence. Positive evidence, including expected profitability based upon the implementation of our international corporate restructuring outweighed available negative evidence, which included losses in recent years. The total valuation allowance as of December 31, 2016 was not material. As of December 31, 2016, we have fully utilized California net operating loss carryforwards. As of December 31, 2016, we have California research credit carryforwards of approximately $3.7 million which can be carried forward indefinitely. In addition, we have foreign net operating loss carryforwards of approximately $104.3 million , which, if not utilized will expire beginning in 2025. In the event of a change in ownership, as defined under federal and state tax laws, our tax credit carryforwards may be subject to annual limitations. The annual limitations may result in the expiration of the tax credit carryforwards before utilization. The changes in the balance of gross unrecognized tax benefits, which exclude interest and penalties, for the year ended December 31, 2016 , 2015 and 2014 , are as follows (in thousands): Unrecognized tax benefit as of December 31, 2013 $ 26,668 Tax positions related to current year: Additions for uncertain tax positions 6,659 Tax positions related to prior year: Reductions for uncertain tax positions (260 ) Unrecognized tax benefit as of December 31, 2014 33,067 Tax positions related to current year: Additions for uncertain tax positions 6,346 Unrecognized tax benefit as of December 31, 2015 39,413 Tax positions related to current year: Additions for uncertain tax positions 6,971 Unrecognized tax benefit as of December 31, 2016 $ 46,384 We account for uncertain tax positions pursuant to authoritative guidance based on a two-step approach to recognize and measure uncertain tax positions taken or expected to be taken in a tax return. We first determine whether it is more likely than not that a tax position will be sustained upon audit based on its technical merits. If a tax position meets the more-likely-than-not recognition threshold it is then measured to determine the amount of benefit to recognize in the financial statements. The tax position is measured as the largest amount of benefit that is more than 50 percent likely to be realized upon ultimate settlement. We adjust our uncertain tax positions due to changing facts and circumstances, such as the closing of a tax audit, or refinement of estimates due to new information. To the extent the final outcome of these matters is different than the amounts recorded, such differences will impact our tax provision in our Consolidated Statements of Operations in the period in which such determination is made. During fiscal year 2016 , the amount of gross unrecognized tax benefits increased by $7.0 million in comparison to fiscal year 2015. The total amount of unrecognized tax benefits, excluding interest and penalties, was $46.4 million and $39.4 million as of December 31, 2016 and 2015, respectively, all of which would impact our effective tax rate if recognized. We have elected to recognize interest and penalties related to unrecognized tax benefits as a component of income taxes. For the year ended December 31, 2016 and 2015, interest and penalties included in tax expense was $1.4 million and $0.7 million , respectively. Our total interest and penalties accrued as of December 31, 2016 and 2015 was $2.1 million and $0.7 million , respectively. We do not expect any significant changes to the amount of unrecognized tax benefit within the next twelve months. We file U.S. federal, U.S. state, and non-U.S. income tax returns. Our major tax jurisdictions are U.S. federal and the State of California. For U.S. federal and state tax returns, we are no longer subject to tax examinations for years before 2000. With few exceptions, we are no longer subject to examination by foreign tax authorities for years before 2007. Our subsidiary in Israel is under audit by the local tax authorities for calendar years 2006 through 2013.</t>
  </si>
  <si>
    <t>Net Income per Share</t>
  </si>
  <si>
    <t>Earnings Per Share [Abstract]</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 MSU, stock options and our ESPP. The following table sets forth the computation of basic and diluted net income per share attributable to common stock (in thousands, except per share amounts): Year Ended December 31, 2016 2015 2014 Numerator: Net income $ 189,682 $ 144,020 $ 145,832 Denominator: Weighted-average common shares outstanding, basic 79,856 79,998 80,754 Dilutive effect of potential common stock 1,628 1,523 1,529 Total shares, diluted 81,484 81,521 82,283 Net income per share, basic $ 2.38 $ 1.80 $ 1.81 Net income per share, diluted $ 2.33 $ 1.77 $ 1.77 For the year ended December 31, 2016 , 2015 and 2014 , the anti-dilutive effect on net income per share from RSUs, MSUs and ESPP was not material.</t>
  </si>
  <si>
    <t>Supplemental Cash Flow Information</t>
  </si>
  <si>
    <t>Supplemental Cash Flow Information [Abstract]</t>
  </si>
  <si>
    <t>Supplemental Cash Flow Information The supplemental cash flow information consists of the following (in thousands): Year Ended December 31, 2016 2015 2014 Taxes paid $ 47,289 $ 40,621 $ 5,666 Non-cash investing activities: Fixed assets acquired with accounts payable or accrued liabilities $ 4,434 $ 14,636 $ 4,899</t>
  </si>
  <si>
    <t>Segments and Geographical Information</t>
  </si>
  <si>
    <t>Segment Reporting [Abstract]</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 In the fourth quarter of 2016, management decided to change the way it internally assesses the performance of our reportable segments by including income from operations measure in the performance metric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nd accounting and finance, legal and regulatory, and other separately managed general and administrative costs outside the operating segments. We have included the new performance measure in the prior periods presentation to conform to the current year’s presentation. We have grouped our operations into two reportable segments which are also our reporting units: Clear Aligner segment and Scanner segment. • Our Clear Aligner segment consists of our Invisalign System which includes Invisalign Full, Express/Lite, Teen, Assist, Vivera Retainers, along with our training and ancillary products for treating malocclusion. Clear Aligner segment also include the sale of aligners to SDC under our supply agreement which commenced in the fourth quarter of 2016. SDC revenue is recorded after eliminating outstanding intercompany transactions. • Our Scanner and Services ("Scanner") segment consists of intraoral scanning systems and additional service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For the Year Ended December 31, Net Revenues 2016 2015 2014 Clear Aligner $ 958,327 $ 800,186 $ 712,549 Scanner 121,547 45,300 49,104 Total net revenues $ 1,079,874 $ 845,486 $ 761,653 Gross Profit Clear Aligner $ 747,494 $ 628,187 $ 562,889 Scanner 67,800 11,923 15,554 Total gross profit $ 815,294 $ 640,110 $ 578,443 Income from Operations Clear Aligner $ 411,817 $ 371,113 $ 341,055 Scanner 37,498 (12,337 ) (8,483 ) Unallocated corporate expenses (200,394 ) (170,142 ) (138,996 ) Total income from operations $ 248,921 $ 188,634 $ 193,576 Depreciation and Amortization Clear Aligner $ 13,742 $ 9,842 $ 8,706 Scanner 3,871 3,839 4,498 Unallocated corporate expenses 6,389 4,323 4,652 Total depreciation and amortization $ 24,002 $ 18,004 $ 17,856 The following table reconciles total segment income from operations in the table above to net income before provision for income taxes and equity losses of investee: For the Year Ended December 31, 2016 2015 2014 Total segment income from operations $ 449,315 $ 358,776 $ 332,572 Unallocated corporate expenses (200,394 ) (170,142 ) (138,996 ) Total income from operations 248,921 188,634 193,576 Interest and other income (expense), net (6,355 ) (2,533 ) (3,207 ) Net income before provision for income taxes and equity losses of investee $ 242,566 $ 186,101 $ 190,369 Geographical Information Net revenues are presented below by geographic area (in thousands): For the Year Ended December 31, 2016 2015 2014 Net revenues (1) : United States (2) $ 692,254 $ 585,874 $ 532,569 The Netherlands (2) 291,053 167,128 156,817 Other International 96,567 92,484 72,267 Total net revenues $ 1,079,874 $ 845,486 $ 761,653 (1) Net revenues are attributed to countries based on location of where revenue is recognized. (2) During 2016, we implemented a new international corporate structure. This changed the structure of our international procurement and sales operations. Tangible long-lived assets are presented below by geographic area (in thousands): As of December 31, 2016 2015 Long-lived assets (1) : The Netherlands (2) $ 111,515 $ 486 United States (2) 43,278 112,632 Mexico 17,918 15,422 Other International 2,456 7,933 Total long-lived assets $ 175,167 $ 136,473 (1) Long-lived assets are attributed to countries based on entity that owns the assets. (2) As a result of the new international corporate structure changes, approximately $92.0 million in long-lived assets were transferred from the U.S. to our Netherlands entity in 2016.</t>
  </si>
  <si>
    <t>Schedule II: Valuation and Qualifying Accounts and Reserves</t>
  </si>
  <si>
    <t>Valuation and Qualifying Accounts [Abstract]</t>
  </si>
  <si>
    <t>SCHEDULE II: VALUATION AND QUALIFYING ACCOUNTS AND RESERVES Balance at Beginning of Period Additions (Reductions) to Costs and Expenses Write Offs Balance at End of Period (in thousands) Allowance for doubtful accounts and returns: Year ended December 31, 2014 $ 1,733 $ 6,563 $ (6,733 ) $ 1,563 Year ended December 31, 2015 $ 1,563 $ 8,944 $ (8,035 ) $ 2,472 Year ended December 31, 2016 $ 2,472 $ 8,585 $ (6,747 ) $ 4,310 Valuation allowance for deferred tax assets: Year ended December 31, 2014 $ 35,108 $ (1,793 ) $ (817 ) $ 32,498 Year ended December 31, 2015 $ 32,498 $ (813 ) $ — $ 31,685 Year ended December 31, 2016 $ 31,685 $ (31,429 ) $ — $ 256</t>
  </si>
  <si>
    <t>Summary of Significant Accounting Policies (Policies)</t>
  </si>
  <si>
    <t>Business Description</t>
  </si>
  <si>
    <t>Business Description Align Technology, Inc. (“We”, “Our”, or “Align”) was incorporated in April 1997 in Delaware and focuses on designing, manufacturing and marketing innovative, technology-rich products to help dental professionals achieve the clinical results they expect and deliver effective, convenient cutting-edge dental treatment options to their patients. We are headquartered in San Jose, California with offices worldwide. Our international headquarters is located in Amsterdam, the Netherlands. We have two operating segments: (1) Clear Aligner, known as the Invisalign System, and (2) Scanners and Services ("Scanner"), known as the iTero intraoral scanner and OrthoCAD services.</t>
  </si>
  <si>
    <t>Basis of presentation and preparation</t>
  </si>
  <si>
    <t>Basis of Presentation and Preparation The consolidated financial statements include the accounts of Align and our wholly-owned subsidiaries after elimination of intercompany transactions and balances. In connection with the preparation of the consolidated financial statements, we evaluated events subsequent to the balance sheet date through the financial statement issuance date and determined that all material transactions have been recorded and disclosed properly.</t>
  </si>
  <si>
    <t>Reclassification, Policy</t>
  </si>
  <si>
    <t xml:space="preserve">Out of Period Adjustment In 2014, we recorded an out of period correction that resulted in an increase in the provision for income taxes of $1.8 million . We do not believe the decrease to net income related to the out of period adjustment is material to the consolidated financial statements for the fiscal year ended December 31, 2014 or to any prior years' consolidated financial statements. </t>
  </si>
  <si>
    <t>Use of estimates</t>
  </si>
  <si>
    <t>Use of Estimates The preparation of financial statements in conformity with generally accepted accounting principles ("GAAP")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long-lived assets and goodwill, equity method investments, useful lives of intangible assets and property and equipment, revenue recognition, stock-based compensation, equity losses of investee,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of Financial Instruments We measure our cash equivalents, marketable securities, Israeli fund and long-term notes receivable at fair valu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Inputs that are generally unobservable and typically reflect management’s estimate of assumptions that market participants would use in pricing the asset or liability.</t>
  </si>
  <si>
    <t>Cash and Cash Equivalents We consider currency on hand, demand deposits, time deposits, and all highly liquid investments with an original or remaining maturity of three months or less at the date of purchase to be cash and cash equivalents. Cash and cash equivalents are held in various financial institutions in the U.S. and internationally.</t>
  </si>
  <si>
    <t>Restricted cash</t>
  </si>
  <si>
    <t>Restricted Cash Our restricted cash balance as of December 31, 2016 was $3.7 million , of which $3.3 million was classified as a long-term asset and $0.4 million as a current asset. Our restricted cash balance as of December 31, 2015 was $3.5 million , of which $3.3 million was classified as a long-term asset and $0.2 million as a current asset. The restricted cash primarily consisted of funds reserved for legal requirements.</t>
  </si>
  <si>
    <t>Marketable Securities</t>
  </si>
  <si>
    <t>Marketable Securities We invest primarily in money market funds, commercial paper, corporate bonds, U.S. government agency bonds, asset-backed securities, municipal securities, U.S. government treasury bonds and certificates of deposits. Marketable securities are classified as available-for-sale and are carried at fair value. Marketable securities classified as current assets have maturities of less than one year. Unrealized gains or losses on such securities are included in accumulated other comprehensive income (loss), net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interest and other income (expense), net as incurred. We periodically evaluate these investments for other-than-temporary impairment.</t>
  </si>
  <si>
    <t>Consolidation of Variable Interest Entities</t>
  </si>
  <si>
    <t xml:space="preserve">Variable Interest Entities We have interests in entities determined to be variable interest entity (“VIE”). If we determine we are the primary beneficiary of a VIE, we would consolidate the VIE into our financial statements. In determining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a VIE require significant assumptions and judgments. We have concluded that we are not the primary beneficiary of our VIE investments; therefore, we do not consolidate their results into our consolidated financials. </t>
  </si>
  <si>
    <t>Investments in Privately Held Companies</t>
  </si>
  <si>
    <t xml:space="preserve">Investments in Privately Held Companies Investments in privately held companies in which we can exercise significant influence but do not own a majority equity interest or otherwise control, are accounted for under the equity method of accounting. Equity method investments are reported on our balance sheet as a single amount, and we record our share of their operating results within equity in losses of investee, net of tax in our Consolidated Statement of Operations. </t>
  </si>
  <si>
    <t>Derivative Financial Instruments</t>
  </si>
  <si>
    <t>Derivative Financial Instruments We may enter into foreign currency forward contracts to minimize the short-term impact of foreign currency exchange rate fluctuations associated with certain assets and liabilities. These forward contracts are not designated as hedging instruments and do not subject us to material balance sheet risk due to fluctuations in foreign currency exchange rate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interest and other income (expense), net in the Consolidated Statement of Operations.</t>
  </si>
  <si>
    <t>Foreign currency</t>
  </si>
  <si>
    <t xml:space="preserve">Foreign Currency For our international subsidiaries where the U.S. dollar is the functional currency, we analyze on an annual basis or more often if necessary, if a significant change in facts and circumstances indicate that the primary economic currency has changed. For certain European and Asia Pacific subsidiaries where the local currency is the functional currency, adjustments from translating financial statements from the local currency to the U.S. dollar reporting currency are recorded as a separate component of accumulated other comprehensive income (loss), net in the stockholders’ equity section of the Consolidated Balance Sheet. This foreign currency translation adjustment reflects the translation of the balance sheet at period end exchange rates, and the income statement at an average exchange rate in effect during the period. As of December 31, 2016 and 2015 , there were no material amounts in accumulated other comprehensive income (loss), net related to the translation of our foreign subsidiaries’ financial statements. The foreign currency revaluation that are derived from monetary assets and liabilities stated in a currency other than functional currency are included in interest and other income (expense), net. For the year ended December 31, 2016 and 2015, we had foreign currency net losses of $8.0 million and $4.0 million , respectively. </t>
  </si>
  <si>
    <t>Certain risks and uncertainties</t>
  </si>
  <si>
    <t>Certain Risks and Uncertainties 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 Our cash and investments are held primarily by two financial institutions. Financial instruments which potentially expose us to concentrations of credit risk consist primarily of cash equivalents, marketable securities and accounts receivable. We invest excess cash primarily in money market funds, commercial paper, corporate bonds, U.S. government agency bonds, asset-backed securities, municipal securities, U.S. government treasury bonds and certificates of deposits. If the carrying value of our investments exceeds the fair value, and the decline in fair value is deemed to be other-than-temporary, we will be required to write down the value of our investments, which could adversely affect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6 or 2015 , or net revenues for the year ended December 31, 2016 , 2015 or 2014 . We have certain credit risk under our Loan and Security Agreement ("Loan Agreement") with SmileDirectClub, LLC ("SDC"). We perform ongoing evaluation of credit worthiness of SDC. If the fair value of equity investment is deemed to be other-than temporary impaired, we will be required to write down the value of our investments, which could adversely affect our results of operations and financial condition ( Refer to Note 8 "Commitments and Contingencies" of the Notes of Consolidated Financial Statements for more information on our Loan Agreement with SDC). 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 We have manufacturing operations located outside the U.S. We currently rely on our treatment facility in Costa Rica to prepare digital treatment plans using a sophisticated, internally developed computer-modeling program. In addition, we manufacture our clear aligners and distribute our intraoral scanners at our facilities in Juarez, Mexico, and we produce our handheld scanner wand in Or Yehuda, Israel.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particularly as a result of increased levels of violence in Juarez, Mexico and Or Yehuda, Israel;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 We purchase certain inventory from sole suppliers. Additionally, we rely on a limited number of hardware manufacturers. The inability of any supplier or manufacturer to fulfill our supply requirements could materially and adversely impact our future operating results.</t>
  </si>
  <si>
    <t>Inventories Inventories are valued at the lower of cost or market, with cost computed using either standard cost, which approximates actual cost, or average cost on a first-in-first-out basis. Excess and obsolete inventories are determined primarily based on future demand forecasts, and write-downs of excess and obsolete inventories are recorded as a component of cost of revenues.</t>
  </si>
  <si>
    <t>Property, plant and equipment</t>
  </si>
  <si>
    <t>Property, Plant and Equipment Property, plant and equipment are stated at historical cost less accumulated depreciation and amortization. Depreciation and amortization are computed using the straight-line method over the estimated useful lives of the assets. Construction in progress ("CIP") is related to the construction or development of property (including land) and equipment that have not yet been placed in service for their intended use. Upon sale or retirement, the asset’s cost and related accumulated depreciation are removed from the general ledger and any related gains or losses are reflected in expenses. Maintenance and repairs are expensed as incurred. Refer to Note 3 "Balance Sheet Components" of the Notes of Consolidated Financial Statements for details on estimated useful lives .</t>
  </si>
  <si>
    <t>Goodwill and finite-lived purchased intangible assets</t>
  </si>
  <si>
    <t>Goodwill and Finite-Lived Acquired Intangible Assets Goodwill represents the excess of the purchase price paid over the fair value of tangible and identifiable intangible net assets acquired in business combinations and is allocated to the respective reporting units based on relative synergies generated. For the year ended December 31, 2016 and 2015, all goodwill is attributed to our Clear Aligner reporting unit. Our intangible assets primarily consist of intangible assets acquired as part of the Cadent acquisition. These assets are amortized using the straight-line method over their estimated useful lives ranging from one to fifteen years, reflecting the period in which the economic benefits of the assets are expected to be realized.</t>
  </si>
  <si>
    <t>Impairment of goodwill and long-lived assets</t>
  </si>
  <si>
    <t>Impairment of Goodwill and Long-Lived Assets Goodwill 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s is based on relative synergies generated as a result of an acquisition. 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Finite-Lived Intangible Assets and Long-Lived Assets 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e asset or asset group is expected to generate. Factors we consider important which could trigger an impairment review include significant negative industry or economic trends, significant loss of customers and changes in the competitive environment.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assumptions. The estimation of fair value utilizing a discounted cashflow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Refer to Note 5 "Goodwill and Intangible Assets" of the Notes of Consolidated Financial Statements for details on intangible long-lived assets . There were no triggering events in 2016 that would cause impairments of our goodwill or long-lived assets.</t>
  </si>
  <si>
    <t>Development costs for internal use software</t>
  </si>
  <si>
    <t>Development Costs for Internal Use Software Internally developed software includes enterprise-level business software that we customized to meet our specific operational needs. Such capitalized costs include external direct costs utilized in developing or obtaining the applications and payroll and payroll-related costs for employees, who are directly associated with the development of the applications. Internally developed software costs capitalized during the year ended December 31, 2016 and 2015 were $13.2 million and $25.4 million , respectively, related to our enterprise resource planning ("ERP") project which we placed into production during 2016 and amortize over 10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si>
  <si>
    <t>Product Warranty</t>
  </si>
  <si>
    <t>Product Warranty Clear Aligner We warrant our Invisalign products against material defects until the aligner case is complete. We warrant SmileDirectClub, LLC (“SDC”) products against material defects for one year. We accrue for warranty costs in cost of net revenues upon shipment of products. The amount of accrued estimated warranty costs is primarily based on historical experience as to product failures as well as current information on replacement costs. Actual warranty costs could differ materially from the estimated amounts. We regularly review the accrued balances and update these balances based on historical warranty cost trends. Scanners and Services We warrant our intraoral scanners for a period of one year, which include materials and labor. We accrue for these warranty costs based on average historical repair costs. An extended warranty may be purchased for additional fees.</t>
  </si>
  <si>
    <t>Allowance for Doubtful Accounts</t>
  </si>
  <si>
    <t>Allowance for Doubtful Accounts and Returns We maintain allowances for doubtful accounts for customers that are not able to make payments and allowances for sales returns. We periodically review these allowances, including an analysis of the customers’ payment history and information regarding the customers’ creditworthiness, as well as historical sales returns as a percentage of revenue. Actual write-offs have not materially differed from the estimated allowances.</t>
  </si>
  <si>
    <t>Revenue recognition</t>
  </si>
  <si>
    <t>Revenue Recognition We measure and allocate revenue according to the accounting guidance for multiple-deliverable revenue arrangements in Accounting Standards Update (“ASU”) 2009-13, Multiple-Deliverable Revenue Arrangements-a consensus of the Financial Accounting Standard Board (“FASB”) Emerging Issues Task Force . Multiple-Element Arrangements (“MEAs”): Arrangements with customers may include multiple deliverables, including any combination of products/equipment and services. The deliverables included in the MEAs are separated into more than one unit of accounting when (i) the delivered product/equipment has value to the customer on a stand-alone basis, and (ii) delivery of the undelivered service element(s) is probable and substantially in our control. Arrangement consideration is then allocated to each unit, delivered or undelivered, based on the relative selling price of each unit of accounting based first on vendor-specific objective evidence (“VSOE”) if it exists, second on third-party evidence (“TPE”) if it exists, or on best estimated selling price (“BESP”) if neither VSOE or TPE exist. • VSOE - In most instances, this applies to products and services that are sold separately in stand-alone arrangements. We determine VSOE based on pricing and discounting practices for the specific product or service when sold separately, considering geographical, customer, and other economic or marketing variables, as well as renewal rates or stand-alone prices for the service element(s). • TPE - If we cannot establish VSOE of selling price for a specific product or service included in a multiple-element arrangement, we use third-party evidence of selling price. We determine TPE based on sales of comparable amount of similar products or service offered by multiple third parties considering the degree of customization and similarity of product or service sold. • BESP - The best estimated selling price represents the price at which we would sell a product or service if it were sold on a stand-alone basis. When VSOE or TPE does not exist for all elements, we determine BESP for the arrangement element based on sales, cost and margin analysis, as well as other inputs based on our pricing practices. Adjustments for other market and company specific factors are made as deemed necessary in determining BESP. We regularly review our estimates of selling price and maintain internal controls over the establishment and update of these estimates. Revenue is recognized when persuasive evidence of the arrangement exists, the price is fixed or determinable, collectability is reasonably assured, title and risk of loss have passed to customers based on the shipping terms, and allowances for discounts, returns, and customer incentives can be reliably estimated. Provisions for discounts and rebates to customers are provided for in the same period that the related product sales are recorded. Clear Aligner We enter into arrangements (“treatment plans”) that involve multiple future product deliverables. Invisalign Full, Invisalign Teen, and Invisalign Assist products ("Comprehensive Products") include optional additional aligners at no charge for a period of up to five years after initial shipment. Invisalign Teen also includes up to six optional replacement aligners in the price of the product and may be ordered by the dental professional any time throughout treatment. Invisalign Lite ("Non-Comprehensive Products") includes one optional case refinement in the price of the product. Case refinement is a finishing tool used to adjust a patient's teeth to the desired final position and may be elected by the dental professional at any time during treatment; however, it is generally ordered in the last stages of orthodontic treatment. We determined that our treatment plans, except Invisalign Assist with progress tracking, comprise the following deliverables which also represent separate units of accounting: initial aligners, additional aligners, case refinement, and replacement aligners. We allocate revenue for each treatment plan based on each unit's relative selling price based on BESP and recognize the revenue upon shipment of each unit in the treatment plan. For Invisalign Assist with the progress tracking feature, aligners and services are provided to the dental professional every nine stages (“a batch”). We are able to reliably estimate the number of batches which are expected to be shipped for each case based upon our historical experience. The amounts allocated to this deliverable are recognized on a prorated basis as each batch is shipped. Scanners and Services We recognize revenues from the sales of iTero intraoral scanners and CAD/CAM services. CAD/CAM services include scanning services, extended warranty for the intraoral scanners, a range of iTero restorative services, and OrthoCAD services such as OrthoCAD iRecord. We sell intraoral scanners and services through both our direct sales force and distribution partners. The intraoral scanner sales price includes one year of warranty, and for additional fees, the customer may select an unlimited scanning service agreement over a fixed period of time or extended warranty periods. When intraoral scanners are sold with either an unlimited scanning service agreement and/or extended warranty, we allocate revenue based on each element's relative selling price. We estimate the selling price of each element, as if it is sold on a stand-alone basis, taking into consideration historical prices as well as our discounting strategies. Scanner revenue, net of related discounts and allowances, is recognized when products or equipment have been shipped and no significant obligations for installation or training remain. For certain distributors who provide installation and training to the customer, we recognize scanner revenue when the intraoral scanner is shipped to the distributor assuming all of the other revenue recognition criteria have been met. Discounts are deducted from revenue at the time of sale. Returns of products, excluding warranty related returns, are infrequent and insignificant. Service revenue, including iTero restorative and all OrthoCAD services are recognized upon delivery or ratably over the contract term as the specified services are performed. If a customer selects a pay per use basis for scanning service fees, the revenue is recognized as the service is provided. We offer customers an option to purchase extended warranties on certain products. We recognize revenue on these extended warranty contracts ratably over the life of the contract. The costs associated with these extended warranty contracts are recognized when incurred.</t>
  </si>
  <si>
    <t>Shipping and Handling Costs</t>
  </si>
  <si>
    <t>Shipping and Handling Costs Shipping and handling charges to customers are included in net revenues, and the associated costs incurred are recorded in cost of revenues.</t>
  </si>
  <si>
    <t>Legal Proceedings and Litigations</t>
  </si>
  <si>
    <t>Legal Proceedings and Litigations 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 the most likely outcome; if none of the estimates within that range is a better estimate than any other amount, we accrue the low end of the range.</t>
  </si>
  <si>
    <t>Research and Development Research and development expense is expensed as incurred and includes the costs associated with the research and development of new products and enhancements to existing products. These costs primarily include personnel-related costs including stock-based compensation and outside consulting expenses associated with the research and development of new products and enhancements to existing products and allocations of corporate overhead expenses including facilities and IT.</t>
  </si>
  <si>
    <t>Advertising costs</t>
  </si>
  <si>
    <t>Advertising Costs The cost of advertising and media is expensed as incurred. For the year ended December 31, 2016 , 2015 and 2014 , advertising costs totaled $36.0 million , $23.4 million and $26.9 million , respectively.</t>
  </si>
  <si>
    <t>Common Stock Repurchase</t>
  </si>
  <si>
    <t>Common Stock Repurchase We repurchase our own common stock from time to time in the open market when our Board of Directors approve a stock repurchase program. We account for these repurchases under the accounting guidance for equity where we allocate the total repurchase value that are in excess over par between additional paid in capital and retained earnings. All shares repurchased are retired.</t>
  </si>
  <si>
    <t>Operating Leases</t>
  </si>
  <si>
    <t>Operating Leases We currently lease office spaces, automobiles and equipment under operating leases with original lease periods of up to 9 years. Certain of these leases have free or escalating rent payment provisions and lease incentives provided by the landlord. We recognize rent expense under such leases on a straight-line basis over the term of the lease as certain leases have adjustments for market provisions.</t>
  </si>
  <si>
    <t>Income taxes</t>
  </si>
  <si>
    <t>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 of Operation in the period in which such determination is made. 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rding a valuation allowance against the deferred tax assets that we estimate will not ultimately be realizable. The available positive evidence at December 31, 2016 included historical operating profits and a projection of future income sufficient to realize most of our remaining deferred tax assets. As of December 31, 2016 , it was considered more likely than not that our deferred tax assets would be realized with the exception of certain foreign loss carryovers as we are unable to forecast sufficient future profits to realize the deferred tax assets. As of December 31, 2016 , U.S. income taxes and foreign withholding taxes associated with the repatriation of undistributed earnings of foreign subsidiaries on a cumulative total of $438.0 million was not provided as we intend to reinvest these earnings indefinitely in our foreign subsidiaries. If these earnings were distributed in the form of dividends or otherwise, or if the shares of the relevant foreign subsidiaries were sold or otherwise transferred, we would be subject to additional U.S. income taxes subject to an adjustment for foreign tax credit, and foreign withholding taxes. Determination of the amount of unrecognized deferred income tax liability related to these earnings is not practicable. Accounting guidance for stock-based compensation prohibits recognition of a deferred income tax asset for excess tax benefits due to stock option exercises that have not yet been realized through a reduction in income taxes payable. We follow the tax law ordering method to determine when excess tax benefits have been realized and consider only the direct impacts of awards when calculating the amount of windfalls or shortfalls.</t>
  </si>
  <si>
    <t>Stock-Based Compensation We recognize stock-based compensation cost for only those shares ultimately expected to vest on a straight-line basis over the requisite service period of the award. We use the Black-Scholes option pricing model to determine the fair value of employee stock purchase plan shares. We estimate the fair value of market-performance base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t>
  </si>
  <si>
    <t>Comprehensive Income Comprehensive income includes all changes in equity during a period from non-owner sources. Comprehensive income, including unrealized gains and losses on investments and foreign currency translation adjustments, are reported net of their related tax effect.</t>
  </si>
  <si>
    <t>Recent Accounting Pronouncements</t>
  </si>
  <si>
    <t>Recent Accounting Pronouncements In May 2014, the Financial Accounting Standards Board ("FASB") released Accounting Standards Update ("ASU") 2014-9, " Revenue from Contracts with Customers, " (Topic 606) to supersede nearly all existing revenue recognition guidance under GAAP. The core principle of the standard is to recognize revenues when promised goods or services are transferred to customers in an amount that reflects the consideration that is expected to be received for th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ddition, the new standard requires that reporting companies disclose the nature, amount, timing, and uncertainty of revenue and cash flows arising from contracts with customers. We are required to adopt this standard starting in the first quarter of fiscal year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We plan to adopt the standard in the first quarter of fiscal year 2018 by applying the full retrospective method. Our ability to adopt using the full retrospective method is dependent on the completion of our analysis of information necessary to restate prior period financial statements. We are continuing to assess the impact of the adoption of this update on our consolidated financial statements and related disclosures. In April 2016, the FASB released ASU No. 2016-10, " Revenue from Contracts with Customers, " to clarify the following two aspects of Topic 606: identifying performance obligations and the licensing implementation guidance, while retaining the principles for those areas of the ASU 2014-9 issued in May 2014. The effective date and the transition requirement of the amendments in this update are the same as the effective date and transition requirements of Topic 606. In May 2016, the FASB released ASU No. 2016-12, " Revenue from Contracts with Customers, " to address certain issues in the Topic 606 guidance on assessing the collectability, presentation of sales taxes, non-cash consideration, and completed contracts and contract modifications at transition. The ASU provides narrow-scope improvements and practical expedients to the ASU 2014-9 issued in May 2014. The effective date and the transition requirement of the amendments in this update are the same as the effective date and transition requirements of Topic 606. In December 2016, the FASB released ASU No. 2016-20, " Technical Corrections and Improvements to Topic 606, Revenue from Contracts with Customers, " to clarify certain aspects of guidance in the Topic 606 including its scope, disclosure requirements and contract cost accounting, while retaining the principles for those areas of the ASU 2014-9 issued in May 2014. The effective date and the transition requirement of the amendments in this update are the same as the effective date and transition requirements of Topic 606. In February 2016, the FASB issued ASU No. 2016-02, “ Leases ”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standard is permitted. We plan to adopt the standard in the first quarter of fiscal year 2019 by electing practical expedients available in the standard. While we are currently evaluating the impact of the adoption of this guidance on our consolidated financial statements, we expect the adoption will have a material increase in the assets and liabilities of our consolidated balance sheet. In March 2016, the FASB issued ASU No. 2016-09, " Improvements to Employee Share-Based Payment Accounting " (Topic 718) .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s of cash flows and forfeiture rate calculations. This ASU is effective for fiscal years beginning after December 15, 2016 and interim periods within those years. We plan to adopt the standard in the first quarter of fiscal year 2017, and the adoption will have a material impact on our consolidated financial statements. In June 2016, the FASB issued ASU No. 2016-13, “ Financial Instruments - Credit Losses ” (Topic 326) .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as of the fiscal years beginning after December 15, 2018, including interim periods within those fiscal years. We are evaluating the impact of the adoption of this update on our consolidated financial statements and related disclosures. In August 2016, the FASB issued ASU 2016-15, "Classification of Certain Cash Receipts and Cash Payments" (Topic 230). This FASB clarifies the presentation and classification of certain cash receipts and cash payments in the statements of cash flows. This ASU is effective for fiscal years, and interim periods within those years, beginning after December 15, 2017. Early adoption is permitted. We are currently evaluating the impact of this guidance on our consolidated financial statements. In October, 2016, the FASB issued ASU 2016-16, "Intra-Entity Transfers of Assets Other Than Inventory," (Topic 740)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This ASU is effective for fiscal years beginning after December 15, 2017 and interim periods within those years. Early adoption is permitted. We plan to early adopt the standard in the first quarter of 2017 by applying the modified retrospective approach with a cumulative catch-up adjustment to opening retained earnings at the beginning of the first quarter of 2017. The adoption will impact our consolidated balance sheet but we do not expect the impact to be material. In November 2016, the FASB issued ASU 2016-18, "Statement of Cash Flows - Restricted Cash," which provides guidance to address the classification and presentation of changes in restricted cash in the statements of cash flows .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We are currently in the process of evaluating the impact of this new pronouncement on our consolidated statement of cash flows.</t>
  </si>
  <si>
    <t>Earnings Per Share</t>
  </si>
  <si>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 MSU, stock options and our ESPP.</t>
  </si>
  <si>
    <t>Marketable Securities and Fair Value Measurements (Tables)</t>
  </si>
  <si>
    <t>Short-Term And Long-Term Marketable Securities</t>
  </si>
  <si>
    <t>As of December 31, 2016 and 2015 , the estimated fair value of our short-term and long-term marketable securities, classified as available for sale, are as follows (in thousands): Short-term December 31, 2016 Amortized Cost Gross Unrealized Gains Gross Unrealized Losses Fair Value Commercial paper $ 42,397 $ — $ (6 ) $ 42,391 Corporate bonds 122,788 22 (121 ) 122,689 Municipal securities 5,852 — (5 ) 5,847 U.S. government agency bonds 28,903 9 (4 ) 28,908 U.S. government treasury bonds 45,146 7 (7 ) 45,146 Certificates of deposit 6,000 — — 6,000 Total Marketable Securities, Short-Term $ 251,086 $ 38 $ (143 ) $ 250,981 Long-term December 31, 2016 Amortized Cost Gross Unrealized Gains Gross Unrealized Losses Fair Value U.S. government agency bonds $ 6,805 $ — $ (16 ) $ 6,789 Corporate bonds 40,889 8 (85 ) 40,812 U.S. government treasury bonds 12,016 5 (16 ) 12,005 Asset-backed securities 177 — — 177 Total Marketable Securities, Long-Term $ 59,887 $ 13 $ (117 ) $ 59,783 Short-term December 31, 2015 Amortized Cost Gross Unrealized Gains Gross Unrealized Losses Fair Value Commercial paper $ 38,537 $ — $ — $ 38,537 Corporate bonds 179,765 6 (251 ) 179,520 U.S. dollar dominated foreign corporate bonds 510 — (2 ) 508 Municipal securities 14,209 7 (2 ) 14,214 U.S. government agency bonds 75,172 — (53 ) 75,119 U.S. government treasury bonds 51,763 1 (81 ) 51,683 Total Marketable Securities, Short-Term $ 359,956 $ 14 $ (389 ) $ 359,581 Long-term December 31, 2015 Amortized Cost Gross Unrealized Gains Gross Unrealized Losses Fair Value U.S. government agency bonds $ 43,853 $ — $ (178 ) $ 43,675 Corporate bonds 64,012 9 (218 ) 63,803 U.S. government treasury bonds 37,673 — (107 ) 37,566 Municipal securities 3,993 — (2 ) 3,991 Asset-backed securities 2,338 — (3 ) 2,335 Total Marketable Securities, Long-Term $ 151,869 $ 9 $ (508 ) $ 151,370</t>
  </si>
  <si>
    <t>As the carrying value approximates the fair value for our short-term and long-term marketable securities shown in the tables above, the following table summarizes the fair value of our short-term and long-term marketable securities classified by maturity as of December 31, 2016 and 2015 (in thousands): December 31, 2016 2015 One year or less $ 250,981 $ 359,581 Due in greater than one year 59,783 151,370 Total available for short-term and long-term marketable securities $ 310,764 $ 510,951</t>
  </si>
  <si>
    <t>Financial Assets Measured At Fair Value On A Recurring Basis</t>
  </si>
  <si>
    <t>The following tables summarize our financial assets measured at fair value on a recurring basis as of December 31, 2016 and 2015 (in thousands): Description Balance as of December 31, 2016 Quoted Prices in Active Markets for Identical Assets (Level 1) Significant Other Observable Inputs (Level 2) Significant Other Cash equivalents: Money market funds $ 87,179 $ 87,179 $ — $ — Commercial paper 2,499 — 2,499 — Corporate bonds 750 — 750 — Short-term investments: Commercial paper 42,391 — 42,391 — Corporate bonds 122,689 — 122,689 — Municipal securities 5,847 — 5,847 — U.S. government agency bonds 28,908 — 28,908 — U.S. government treasury bonds 45,146 45,146 — — Certificates of deposit 6,000 — 6,000 — Long-term investments: U.S. government agency bonds 6,789 — 6,789 — Corporate bonds 40,812 — 40,812 — U.S. government treasury bonds 12,005 12,005 — — Asset-backed securities 177 — 177 — Prepaid expenses and other current assets: Israeli funds 2,956 — 2,956 — Other assets: Long-term notes receivable 2,047 — — 2,047 $ 406,195 $ 144,330 $ 259,818 $ 2,047 Description Balance as of December 31, 2015 Quoted Prices in Active Markets for Identical Assets (Level 1) Significant Other Observable Inputs (Level 2) Cash equivalents: Money market funds $ 70,148 $ 70,148 $ — Commercial paper 36,887 — 36,887 U.S. government agency bonds 3,599 — 3,599 Corporate bonds 625 — 625 Short-term investments: Commercial paper 38,537 — 38,537 Corporate bonds 179,520 — 179,520 U.S. dollar denominated foreign corporate bonds 508 — 508 Municipal securities 14,214 — 14,214 U.S. government agency bonds 75,119 — 75,119 U.S. government treasury bonds 51,683 51,683 — Long-term investments: U.S. government agency bonds 43,675 — 43,675 Corporate bonds 63,803 — 63,803 U.S. government treasury bonds 37,566 37,566 — Municipal securities 3,991 — 3,991 Asset-backed securities 2,335 — 2,335 Prepaid expenses and other assets: Israeli funds 2,436 — 2,436 $ 624,646 $ 159,397 $ 465,249</t>
  </si>
  <si>
    <t>Balance Sheet Components (Tables)</t>
  </si>
  <si>
    <t>Schedule of Inventories</t>
  </si>
  <si>
    <t>Inventories consist of the following (in thousands): December 31, 2016 2015 Raw materials $ 9,793 $ 9,950 Work in process 10,773 7,067 Finished goods 6,565 2,448 Total Inventories $ 27,131 $ 19,465</t>
  </si>
  <si>
    <t>Property, Plant and Equipment</t>
  </si>
  <si>
    <t>Property, plant and equipment consist of the following (in thousands): December 31, Generally Used Estimated Useful Life 2016 2015 Clinical and manufacturing equipment Up to 10 years $ 153,938 $ 128,044 Computer hardware 3 years 27,978 25,843 Computer software 3 years 59,997 21,451 Furniture and fixtures 5 years 10,306 8,855 Leasehold improvements Lease term (1) 22,370 20,172 Building 20 years 7,272 4,227 Land — 3,072 3,072 CIP — 25,948 42,846 Total 310,881 254,510 Less: Accumulated depreciation and amortization and impairment charges (135,714 ) (118,037 ) Total Property, plant and equipment, net $ 175,167 $ 136,473 (1) Shorter of remaining lease term or estimated useful lives of assets.</t>
  </si>
  <si>
    <t>Schedule of Accrued Liabilities</t>
  </si>
  <si>
    <t>Accrued liabilities consist of the following (in thousands): December 31, 2016 2015 Accrued payroll and benefits $ 79,214 $ 55,430 Accrued sales and marketing expenses 11,970 7,071 Accrued sales rebate 10,342 8,486 Accrued sales tax and value added tax 5,032 4,801 Accrued income taxes 4,210 2,646 Accrued warranty 3,841 2,638 Accrued professional fees 3,604 2,775 Other accrued liabilities 16,119 23,918 Total Accrued Liabilities $ 134,332 $ 107,765</t>
  </si>
  <si>
    <t>Warranty accrual</t>
  </si>
  <si>
    <t>Warranty accrual as of December 31, 2016 and 2015 consists of the following activity (in thousands): Warranty accrual, December 31, 2014 $ 3,148 Charged to cost of revenues 1,796 Actual warranty expenditures (2,306 ) Warranty accrual, December 31, 2015 2,638 Charged to cost of revenues 4,894 Actual warranty expenditures (3,691 ) Warranty accrual, December 31, 2016 $ 3,841</t>
  </si>
  <si>
    <t>Goodwill and Intangible Assets (Tables)</t>
  </si>
  <si>
    <t>Schedule of Goodwill</t>
  </si>
  <si>
    <t>The change in the carrying value of goodwill for the year ended December 31, 2016 , all attributable to our Clear Aligner reporting unit, is as follows (in thousands): Total Balance as of December 31, 2014 $ 61,369 Adjustments (1) (295 ) Balance as of December 31, 2015 61,074 Adjustments (1) (30 ) Balance as of December 31, 2016 $ 61,044 (1) The adjustments to goodwill were a result of foreign currency translation.</t>
  </si>
  <si>
    <t>Schedule of Amortized Intangible Assets</t>
  </si>
  <si>
    <t>Acquired intangible long-lived assets are being amortized as follows (in thousands): Weighted Average Amortization Period (in years) Gross Carrying Amount as of December 31, 2016 Accumulated Amortization Accumulated Impairment Loss Net Carrying Value as of December 31, 2016 Trademarks 15 $ 7,100 $ (1,631 ) $ (4,179 ) $ 1,290 Existing technology 13 12,600 (4,141 ) (4,328 ) 4,131 Customer relationships 11 33,500 (12,819 ) (10,751 ) 9,930 Patents 8 6,316 (713 ) — 5,603 Total Intangible Assets $ 59,516 $ (19,304 ) $ (19,258 ) $ 20,954 Weighted Average Amortization Period (in years) Gross Carrying Amount as of December 31, 2015 Accumulated Amortization Accumulated Impairment Loss Net Carrying Value as of December 31, 2015 Trademarks 15 $ 7,100 $ (1,492 ) $ (4,179 ) $ 1,429 Existing technology 13 12,600 (3,577 ) (4,328 ) 4,695 Customer relationships 11 33,500 (10,957 ) (10,751 ) 11,792 Patents 8 285 (113 ) — 172 Total Intangible Assets $ 53,485 $ (16,139 ) $ (19,258 ) $ 18,088</t>
  </si>
  <si>
    <t>Schedule of Future Amortization for Finited-Lived Intangible Assets</t>
  </si>
  <si>
    <t>The total estimated annual future amortization expense for these acquired intangible assets as of December 31, 2016 is as follows (in thousands): Fiscal Year 2017 $ 3,355 2018 3,353 2019 3,346 2020 3,336 2021 3,334 Thereafter 4,230 Total $ 20,954</t>
  </si>
  <si>
    <t>Commitments and Contingencies (Tables)</t>
  </si>
  <si>
    <t>Schedule of Future Lease Payments</t>
  </si>
  <si>
    <t>Minimum future lease payments for non-cancelable leases as of December 31, 2016 , are as follows (in thousands): Fiscal Year Operating Leases 2017 $ 12,880 2018 10,338 2019 8,466 2020 6,849 2021 6,247 Thereafter 9,141 Total minimum lease payments $ 53,921</t>
  </si>
  <si>
    <t>Stockholders' Equity (Tables)</t>
  </si>
  <si>
    <t>Stock-based Compensation Expense</t>
  </si>
  <si>
    <t>The stock-based compensation related to all of our stock-based awards and employee stock purchases for the year ended December 31, 2016 , 2015 and 2014 is as follows (in thousands): For the Year Ended December 31, 2016 2015 2014 Cost of net revenues $ 3,966 $ 3,938 $ 3,616 Selling, general and administrative 42,612 40,813 29,625 Research and development 7,570 8,192 6,582 Total stock-based compensation $ 54,148 $ 52,943 $ 39,823</t>
  </si>
  <si>
    <t>Stock Option Activity</t>
  </si>
  <si>
    <t>Activity for the year ended December 31, 2016 , under the stock option plans are set forth below (in thousands, except years and per share amounts): Stock Options Number of Shares Underlying Stock Options Weighted Average Exercise Price per Share Weighted Average Remaining Contractual Term (in years ) Aggregate Intrinsic Value Outstanding as of December 31, 2015 496 15.14 Granted — — Exercised (274 ) 15.33 Cancelled or expired — — Outstanding as of December 31, 2016 222 $ 14.90 1.12 $ 18,058 Vested and expected to vest at December 31, 2016 222 $ 14.90 1.12 $ 18,058 Exercisable at December 31, 2016 222 $ 14.90 1.12 $ 18,058</t>
  </si>
  <si>
    <t>Share Based Compensation Arrangement By Share Based Payment Award Fair Value Assumptions Method Used</t>
  </si>
  <si>
    <t>The following weighted-average assumptions used in the Monte Carlo simulation were as follows: Year Ended December 31, 2016 2015 2014 Expected term (in years) 3 3 3 Expected volatility 34.0 % 36.9 % 46.0 % Risk-free interest rate 0.9 % 1.0 % 0.7 % Expected dividends — — — Weighted average fair value per share at grant date $ 68.88 $ 61.73 $ 50.46</t>
  </si>
  <si>
    <t>2001 Purchase Plan</t>
  </si>
  <si>
    <t>Weighted Average Assumptions Used for the Fair Value of Options Component of Purchase Plan Granted Estimated at Grant Date</t>
  </si>
  <si>
    <t>The fair value of the option component of the 2010 Purchase Plan shares was estimated at the grant date using the Black-Scholes option pricing model with the following weighted average assumptions: Year Ended December 31, 2016 2015 2014 Expected term (in years) 1.2 1.2 1.2 Expected volatility 30.5 % 31.1 % 38.8 % Risk-free interest rate 0.7 % 0.3 % 0.2 % Expected dividends — — — Weighted average fair value at grant date $ 22.23 $ 16.19 $ 17.15</t>
  </si>
  <si>
    <t>Stock Option</t>
  </si>
  <si>
    <t>Restricted Stock Units (RSUs)</t>
  </si>
  <si>
    <t>Summary of Nonvested Shares</t>
  </si>
  <si>
    <t>A summary for the year ended December 31, 2016 , is as follows (in thousands, except years and per share amounts): Shares Underlying RSUs Weighted Average Grant Date Fair Value Weighted Remaining Vesting Period (in years) Aggregate Intrinsic Value Nonvested as of December 31, 2015 2,079 $ 49.45 Granted 714 67.82 Vested and released (859 ) 45.45 Forfeited (145 ) 53.36 Nonvested as of December 31, 2016 1,789 $ 58.39 1.12 $ 171,934</t>
  </si>
  <si>
    <t>Market Performance Based Restricted Stock Units</t>
  </si>
  <si>
    <t xml:space="preserve">The following table summarizes the MSU performance as of December 31, 2016 : Number of Shares Underlying MSUs (in thousands) Weighted Average Grant Date Fair Value Weighted Average Remaining Vesting Period (in years ) Aggregate Intrinsic Value (in thousands) Nonvested as of December 31, 2015 611 51.41 Granted 218 55.77 Vested and released (270 ) 36.73 Forfeited (39 ) 56.41 Nonvested as of December 31, 2016 520 60.49 1.1 $ 50,021 </t>
  </si>
  <si>
    <t>Income Taxes (Tables)</t>
  </si>
  <si>
    <t>Schedule of Income before Income Tax, Domestic and Foreign</t>
  </si>
  <si>
    <t>income before provision for income taxes and equity in losses of investee consist of the following (in thousands): Year ended December 31, 2016 2015 2014 Domestic $ 118,871 $ 87,803 $ 94,784 Foreign 123,695 98,298 95,585 Net income before provision for income taxes and equity in losses of investee $ 242,566 $ 186,101 $ 190,369</t>
  </si>
  <si>
    <t>Schedule of Components of Income Tax Expense (Benefit)</t>
  </si>
  <si>
    <t>The provision for income taxes consists of the following (in thousands): Year Ended December 31, 2016 2015 2014 Federal Current $ 40,235 $ 28,596 $ 1,569 Deferred 24,794 6,679 37,570 65,029 35,275 39,139 State Current 2,603 3,271 2,162 Deferred 2,636 (703 ) 971 5,239 2,568 3,133 Foreign Current 8,964 4,305 1,596 Deferred (28,032 ) (67 ) 669 (19,068 ) 4,238 2,265 Provision for income taxes $ 51,200 $ 42,081 $ 44,537</t>
  </si>
  <si>
    <t>Schedule of Effective Income Tax Rate Reconciliation</t>
  </si>
  <si>
    <t>The differences between income taxes using the federal statutory income tax rate of 35% and our effective tax rate are as follows: Year Ended December 31, 2016 2015 2014 U.S. federal statutory income tax rate 35.0 % 35.0 % 35.0 % State income taxes, net of federal tax benefit 2.1 1.5 1.6 Impact of differences in foreign tax rates (6.3 ) (16.2 ) (16.4 ) Valuation allowance release for Israel (12.9 ) — — Stock-based compensation 1.2 1.6 1.0 Other items not individually material 2.0 0.7 2.2 21.1 % 22.6 % 23.4 %</t>
  </si>
  <si>
    <t>Schedule of Deferred Tax Assets and Liabilities</t>
  </si>
  <si>
    <t>As of December 31, 2016 and 2015 , the significant components of our deferred tax assets and liabilities are (in thousands): Year Ended December 31, 2016 2015 Deferred tax assets: Net operating loss and capital loss carryforwards $ 25,445 $ 31,247 Reserves and accruals 22,954 17,455 Stock-based compensation 16,399 16,523 Deferred revenue 13,975 24,432 Net translation losses 1,634 649 Credit carryforwards 679 1,932 81,086 92,238 Deferred tax liabilities: Depreciation and amortization 12,034 8,555 Prepaid expenses 969 601 13,003 9,156 Net deferred tax assets before valuation allowance 68,083 83,082 Valuation allowance (256 ) (31,685 ) Net deferred tax assets $ 67,827 $ 51,397</t>
  </si>
  <si>
    <t>Schedule of Unrecognized Tax Benefits Rollforward</t>
  </si>
  <si>
    <t>The changes in the balance of gross unrecognized tax benefits, which exclude interest and penalties, for the year ended December 31, 2016 , 2015 and 2014 , are as follows (in thousands): Unrecognized tax benefit as of December 31, 2013 $ 26,668 Tax positions related to current year: Additions for uncertain tax positions 6,659 Tax positions related to prior year: Reductions for uncertain tax positions (260 ) Unrecognized tax benefit as of December 31, 2014 33,067 Tax positions related to current year: Additions for uncertain tax positions 6,346 Unrecognized tax benefit as of December 31, 2015 39,413 Tax positions related to current year: Additions for uncertain tax positions 6,971 Unrecognized tax benefit as of December 31, 2016 $ 46,384</t>
  </si>
  <si>
    <t>Net Profit per Share (Tables)</t>
  </si>
  <si>
    <t>Schedule of Earnings Per Share Basic And Diluted</t>
  </si>
  <si>
    <t>The following table sets forth the computation of basic and diluted net income per share attributable to common stock (in thousands, except per share amounts): Year Ended December 31, 2016 2015 2014 Numerator: Net income $ 189,682 $ 144,020 $ 145,832 Denominator: Weighted-average common shares outstanding, basic 79,856 79,998 80,754 Dilutive effect of potential common stock 1,628 1,523 1,529 Total shares, diluted 81,484 81,521 82,283 Net income per share, basic $ 2.38 $ 1.80 $ 1.81 Net income per share, diluted $ 2.33 $ 1.77 $ 1.77</t>
  </si>
  <si>
    <t>Supplemental Cash Flow Information (Tables)</t>
  </si>
  <si>
    <t>Schedule of Cash Flow, Supplemental Disclosures</t>
  </si>
  <si>
    <t>The supplemental cash flow information consists of the following (in thousands): Year Ended December 31, 2016 2015 2014 Taxes paid $ 47,289 $ 40,621 $ 5,666 Non-cash investing activities: Fixed assets acquired with accounts payable or accrued liabilities $ 4,434 $ 14,636 $ 4,899</t>
  </si>
  <si>
    <t>Segments and Geographical Information (Tables)</t>
  </si>
  <si>
    <t>Schedule of Segment Reporting Information, by Segment</t>
  </si>
  <si>
    <t xml:space="preserve">These reportable operating segments are based on how our CODM views and evaluates our operations as well as allocation of resources. The following information relates to these segments (in thousands): For the Year Ended December 31, Net Revenues 2016 2015 2014 Clear Aligner $ 958,327 $ 800,186 $ 712,549 Scanner 121,547 45,300 49,104 Total net revenues $ 1,079,874 $ 845,486 $ 761,653 Gross Profit Clear Aligner $ 747,494 $ 628,187 $ 562,889 Scanner 67,800 11,923 15,554 Total gross profit $ 815,294 $ 640,110 $ 578,443 Income from Operations Clear Aligner $ 411,817 $ 371,113 $ 341,055 Scanner 37,498 (12,337 ) (8,483 ) Unallocated corporate expenses (200,394 ) (170,142 ) (138,996 ) Total income from operations $ 248,921 $ 188,634 $ 193,576 Depreciation and Amortization Clear Aligner $ 13,742 $ 9,842 $ 8,706 Scanner 3,871 3,839 4,498 Unallocated corporate expenses 6,389 4,323 4,652 Total depreciation and amortization $ 24,002 $ 18,004 $ 17,856 The following table reconciles total segment income from operations in the table above to net income before provision for income taxes and equity losses of investee: For the Year Ended December 31, 2016 2015 2014 Total segment income from operations $ 449,315 $ 358,776 $ 332,572 Unallocated corporate expenses (200,394 ) (170,142 ) (138,996 ) Total income from operations 248,921 188,634 193,576 Interest and other income (expense), net (6,355 ) (2,533 ) (3,207 ) Net income before provision for income taxes and equity losses of investee $ 242,566 $ 186,101 $ 190,369 </t>
  </si>
  <si>
    <t>Schedule of Revenue from External Customers and Long-Lived Assets, by Geographical Areas</t>
  </si>
  <si>
    <t>Net revenues are presented below by geographic area (in thousands): For the Year Ended December 31, 2016 2015 2014 Net revenues (1) : United States (2) $ 692,254 $ 585,874 $ 532,569 The Netherlands (2) 291,053 167,128 156,817 Other International 96,567 92,484 72,267 Total net revenues $ 1,079,874 $ 845,486 $ 761,653 (1) Net revenues are attributed to countries based on location of where revenue is recognized. (2) During 2016, we implemented a new international corporate structure. This changed the structure of our international procurement and sales operations. Tangible long-lived assets are presented below by geographic area (in thousands): As of December 31, 2016 2015 Long-lived assets (1) : The Netherlands (2) $ 111,515 $ 486 United States (2) 43,278 112,632 Mexico 17,918 15,422 Other International 2,456 7,933 Total long-lived assets $ 175,167 $ 136,473 (1) Long-lived assets are attributed to countries based on entity that owns the assets. (2) As a result of the new international corporate structure changes, approximately $92.0 million in long-lived assets were transferred from the U.S. to our Netherlands entity in 2016.</t>
  </si>
  <si>
    <t>Summary of Significant Accounting Policies - Additional Information (Detail) $ in Millions</t>
  </si>
  <si>
    <t>Dec. 31, 2016USD ($)segmentstagefinancial_institutionaligner</t>
  </si>
  <si>
    <t>Dec. 31, 2015USD ($)</t>
  </si>
  <si>
    <t>Dec. 31, 2014USD ($)</t>
  </si>
  <si>
    <t>Significant Accounting Policies [Line Items]</t>
  </si>
  <si>
    <t>Number of operating segments | segment</t>
  </si>
  <si>
    <t>Restricted Cash and Cash Equivalents</t>
  </si>
  <si>
    <t>Original maturity of highly liquid investments included in Cash and cash equivalents</t>
  </si>
  <si>
    <t>27 months</t>
  </si>
  <si>
    <t>Foreign currency net loss</t>
  </si>
  <si>
    <t>Number of financial instutions used | financial_institution</t>
  </si>
  <si>
    <t>Capitalized software costs</t>
  </si>
  <si>
    <t>Scanners, Warranty period</t>
  </si>
  <si>
    <t>1 year</t>
  </si>
  <si>
    <t>Treatment Plans, Period For Additional Replacements For No Charge</t>
  </si>
  <si>
    <t>5 years</t>
  </si>
  <si>
    <t>Treatment Plans, Number Of Optional Replacements | aligner</t>
  </si>
  <si>
    <t>Treatment Plan, Number Of Batches/Stages | stage</t>
  </si>
  <si>
    <t>Advertising cost</t>
  </si>
  <si>
    <t>Lease term</t>
  </si>
  <si>
    <t>9 years</t>
  </si>
  <si>
    <t>Undistributed earnings of foreign subsidiaries</t>
  </si>
  <si>
    <t>Minimum</t>
  </si>
  <si>
    <t>Estimated useful lives of intangibles</t>
  </si>
  <si>
    <t>Maximum</t>
  </si>
  <si>
    <t>3 months</t>
  </si>
  <si>
    <t>15 years</t>
  </si>
  <si>
    <t>Noncurrent Assets</t>
  </si>
  <si>
    <t>Other Noncurrent Assets</t>
  </si>
  <si>
    <t>Prepaid Expenses and Other Current Assets</t>
  </si>
  <si>
    <t>Other Current Assets</t>
  </si>
  <si>
    <t>Summary of Significant Accounting Policies - Out of period adjustment (Details) - USD ($) $ in Thousands</t>
  </si>
  <si>
    <t>Error Corrections and Prior Period Adjustments Restatement [Line Items]</t>
  </si>
  <si>
    <t>Operating expenses</t>
  </si>
  <si>
    <t>Out Of Period Correction [Member]</t>
  </si>
  <si>
    <t>Marketable Securities and Fair Value Measurements - Short-term and Long-term Securities (Detail) - USD ($) $ in Thousands</t>
  </si>
  <si>
    <t>Short-term Investments</t>
  </si>
  <si>
    <t>Schedule of Available-for-sale Securities [Line Items]</t>
  </si>
  <si>
    <t>Amortized Cost</t>
  </si>
  <si>
    <t>Gross Unrealized Gains</t>
  </si>
  <si>
    <t>Gross Unrealized Losses</t>
  </si>
  <si>
    <t>Fair Value</t>
  </si>
  <si>
    <t>Short-term Investments | Commercial paper</t>
  </si>
  <si>
    <t>Short-term Investments | Corporate bonds</t>
  </si>
  <si>
    <t>Short-term Investments | U.S. dollar dominated foreign corporate bonds</t>
  </si>
  <si>
    <t>Short-term Investments | Municipal Securities [Member]</t>
  </si>
  <si>
    <t>Short-term Investments | U.S. government agency bonds</t>
  </si>
  <si>
    <t>Short-term Investments | Asset-backed Securities [Member]</t>
  </si>
  <si>
    <t>Short-term Investments | Certificates of Deposit [Member]</t>
  </si>
  <si>
    <t>Long Term Investments</t>
  </si>
  <si>
    <t>Long Term Investments | Corporate bonds</t>
  </si>
  <si>
    <t>Long Term Investments | Municipal Securities [Member]</t>
  </si>
  <si>
    <t>Long Term Investments | Asset-backed Securities [Member]</t>
  </si>
  <si>
    <t>Long Term Investments | US Government Agency Bonds [Member]</t>
  </si>
  <si>
    <t>Long Term Investments | U.S. Government Treasury Bonds [Member]</t>
  </si>
  <si>
    <t>Marketable Securities and Fair Value Measurements - Marketable Securities (Details) - USD ($) $ in Thousands</t>
  </si>
  <si>
    <t>One year or less</t>
  </si>
  <si>
    <t>One year through two years</t>
  </si>
  <si>
    <t>Marketable Securities and Fair Value Measurements - Fair Value Measured On A Recurring Basis (Detail) - USD ($) $ in Thousands</t>
  </si>
  <si>
    <t>Fair Value, Assets and Liabilities Measured on Recurring Basis [Line Items]</t>
  </si>
  <si>
    <t>Investments</t>
  </si>
  <si>
    <t>Fair Value, Inputs, Level 3 [Member]</t>
  </si>
  <si>
    <t>Notes Receivable, Fair Value Disclosure</t>
  </si>
  <si>
    <t>Fair Value, Measurements, Recurring</t>
  </si>
  <si>
    <t>Assets measured at fair value</t>
  </si>
  <si>
    <t>Fair Value, Measurements, Recurring | Quoted Prices in Active Markets for Identical Assets (Level 1)</t>
  </si>
  <si>
    <t>Fair Value, Measurements, Recurring | Significant Other Observable Inputs (Level 2)</t>
  </si>
  <si>
    <t>Fair Value, Measurements, Recurring | Fair Value, Inputs, Level 3 [Member]</t>
  </si>
  <si>
    <t>Money market funds | Fair Value, Measurements, Recurring | Cash Equivalents</t>
  </si>
  <si>
    <t>Money market funds</t>
  </si>
  <si>
    <t>Money market funds | Fair Value, Measurements, Recurring | Quoted Prices in Active Markets for Identical Assets (Level 1) | Cash Equivalents</t>
  </si>
  <si>
    <t>Money market funds | Fair Value, Measurements, Recurring | Significant Other Observable Inputs (Level 2) | Cash Equivalents</t>
  </si>
  <si>
    <t>Commercial paper | Short-term Investments</t>
  </si>
  <si>
    <t>Commercial paper | Fair Value, Measurements, Recurring | Cash Equivalents</t>
  </si>
  <si>
    <t>Commercial paper | Fair Value, Measurements, Recurring | Short-term Investments</t>
  </si>
  <si>
    <t>Commercial paper | Fair Value, Measurements, Recurring | Quoted Prices in Active Markets for Identical Assets (Level 1) | Cash Equivalents</t>
  </si>
  <si>
    <t>Commercial paper | Fair Value, Measurements, Recurring | Quoted Prices in Active Markets for Identical Assets (Level 1) | Short-term Investments</t>
  </si>
  <si>
    <t>Commercial paper | Fair Value, Measurements, Recurring | Significant Other Observable Inputs (Level 2) | Cash Equivalents</t>
  </si>
  <si>
    <t>Commercial paper | Fair Value, Measurements, Recurring | Significant Other Observable Inputs (Level 2) | Short-term Investments</t>
  </si>
  <si>
    <t>Corporate bonds | Fair Value, Measurements, Recurring | Cash Equivalents</t>
  </si>
  <si>
    <t>Corporate bonds | Fair Value, Measurements, Recurring | Short-term Investments</t>
  </si>
  <si>
    <t>Corporate bonds | Fair Value, Measurements, Recurring | Long Term Investments</t>
  </si>
  <si>
    <t>Corporate bonds | Fair Value, Measurements, Recurring | Quoted Prices in Active Markets for Identical Assets (Level 1) | Cash Equivalents</t>
  </si>
  <si>
    <t>Corporate bonds | Fair Value, Measurements, Recurring | Quoted Prices in Active Markets for Identical Assets (Level 1) | Short-term Investments</t>
  </si>
  <si>
    <t>Corporate bonds | Fair Value, Measurements, Recurring | Quoted Prices in Active Markets for Identical Assets (Level 1) | Long Term Investments</t>
  </si>
  <si>
    <t>Corporate bonds | Fair Value, Measurements, Recurring | Significant Other Observable Inputs (Level 2) | Cash Equivalents</t>
  </si>
  <si>
    <t>Corporate bonds | Fair Value, Measurements, Recurring | Significant Other Observable Inputs (Level 2) | Short-term Investments</t>
  </si>
  <si>
    <t>Corporate bonds | Fair Value, Measurements, Recurring | Significant Other Observable Inputs (Level 2) | Long Term Investments</t>
  </si>
  <si>
    <t>U.S. dollar dominated foreign corporate bonds | Short-term Investments</t>
  </si>
  <si>
    <t>U.S. dollar dominated foreign corporate bonds | Fair Value, Measurements, Recurring | Short-term Investments</t>
  </si>
  <si>
    <t>U.S. dollar dominated foreign corporate bonds | Fair Value, Measurements, Recurring | Quoted Prices in Active Markets for Identical Assets (Level 1) | Short-term Investments</t>
  </si>
  <si>
    <t>U.S. dollar dominated foreign corporate bonds | Fair Value, Measurements, Recurring | Significant Other Observable Inputs (Level 2) | Short-term Investments</t>
  </si>
  <si>
    <t>U.S. government agency bonds | Short-term Investments</t>
  </si>
  <si>
    <t>U.S. government agency bonds | Fair Value, Measurements, Recurring | Cash Equivalents</t>
  </si>
  <si>
    <t>U.S. government agency bonds | Fair Value, Measurements, Recurring | Short-term Investments</t>
  </si>
  <si>
    <t>U.S. government agency bonds | Fair Value, Measurements, Recurring | Long Term Investments</t>
  </si>
  <si>
    <t>U.S. government agency bonds | Fair Value, Measurements, Recurring | Quoted Prices in Active Markets for Identical Assets (Level 1) | Cash Equivalents</t>
  </si>
  <si>
    <t>U.S. government agency bonds | Fair Value, Measurements, Recurring | Quoted Prices in Active Markets for Identical Assets (Level 1) | Short-term Investments</t>
  </si>
  <si>
    <t>U.S. government agency bonds | Fair Value, Measurements, Recurring | Quoted Prices in Active Markets for Identical Assets (Level 1) | Long Term Investments</t>
  </si>
  <si>
    <t>U.S. government agency bonds | Fair Value, Measurements, Recurring | Significant Other Observable Inputs (Level 2) | Cash Equivalents</t>
  </si>
  <si>
    <t>U.S. government agency bonds | Fair Value, Measurements, Recurring | Significant Other Observable Inputs (Level 2) | Short-term Investments</t>
  </si>
  <si>
    <t>U.S. government agency bonds | Fair Value, Measurements, Recurring | Significant Other Observable Inputs (Level 2) | Long Term Investments</t>
  </si>
  <si>
    <t>Israeli funds | Fair Value, Measurements, Recurring | Other assets</t>
  </si>
  <si>
    <t>Israeli funds | Fair Value, Measurements, Recurring | Quoted Prices in Active Markets for Identical Assets (Level 1) | Other assets</t>
  </si>
  <si>
    <t>Israeli funds | Fair Value, Measurements, Recurring | Significant Other Observable Inputs (Level 2) | Other assets</t>
  </si>
  <si>
    <t>Municipal Securities [Member] | Short-term Investments</t>
  </si>
  <si>
    <t>Municipal Securities [Member] | Long Term Investments</t>
  </si>
  <si>
    <t>Municipal Securities [Member] | Fair Value, Measurements, Recurring | Short-term Investments</t>
  </si>
  <si>
    <t>Municipal Securities [Member] | Fair Value, Measurements, Recurring | Long Term Investments</t>
  </si>
  <si>
    <t>Municipal Securities [Member] | Fair Value, Measurements, Recurring | Quoted Prices in Active Markets for Identical Assets (Level 1) | Short-term Investments</t>
  </si>
  <si>
    <t>Municipal Securities [Member] | Fair Value, Measurements, Recurring | Quoted Prices in Active Markets for Identical Assets (Level 1) | Long Term Investments</t>
  </si>
  <si>
    <t>Municipal Securities [Member] | Fair Value, Measurements, Recurring | Significant Other Observable Inputs (Level 2) | Short-term Investments</t>
  </si>
  <si>
    <t>Municipal Securities [Member] | Fair Value, Measurements, Recurring | Significant Other Observable Inputs (Level 2) | Long Term Investments</t>
  </si>
  <si>
    <t>Asset-backed Securities [Member] | Short-term Investments</t>
  </si>
  <si>
    <t>Asset-backed Securities [Member] | Long Term Investments</t>
  </si>
  <si>
    <t>Asset-backed Securities [Member] | Fair Value, Measurements, Recurring | Short-term Investments</t>
  </si>
  <si>
    <t>Asset-backed Securities [Member] | Fair Value, Measurements, Recurring | Long Term Investments</t>
  </si>
  <si>
    <t>Asset-backed Securities [Member] | Fair Value, Measurements, Recurring | Quoted Prices in Active Markets for Identical Assets (Level 1) | Short-term Investments</t>
  </si>
  <si>
    <t>Asset-backed Securities [Member] | Fair Value, Measurements, Recurring | Quoted Prices in Active Markets for Identical Assets (Level 1) | Long Term Investments</t>
  </si>
  <si>
    <t>Asset-backed Securities [Member] | Fair Value, Measurements, Recurring | Significant Other Observable Inputs (Level 2) | Short-term Investments</t>
  </si>
  <si>
    <t>Asset-backed Securities [Member] | Fair Value, Measurements, Recurring | Significant Other Observable Inputs (Level 2) | Long Term Investments</t>
  </si>
  <si>
    <t>U.S. Government Treasury Bonds [Member] | Long Term Investments</t>
  </si>
  <si>
    <t>U.S. Government Treasury Bonds [Member] | Fair Value, Measurements, Recurring | Short-term Investments</t>
  </si>
  <si>
    <t>U.S. Government Treasury Bonds [Member] | Fair Value, Measurements, Recurring | Long Term Investments</t>
  </si>
  <si>
    <t>U.S. Government Treasury Bonds [Member] | Fair Value, Measurements, Recurring | Quoted Prices in Active Markets for Identical Assets (Level 1) | Short-term Investments</t>
  </si>
  <si>
    <t>U.S. Government Treasury Bonds [Member] | Fair Value, Measurements, Recurring | Quoted Prices in Active Markets for Identical Assets (Level 1) | Long Term Investments</t>
  </si>
  <si>
    <t>U.S. Government Treasury Bonds [Member] | Fair Value, Measurements, Recurring | Significant Other Observable Inputs (Level 2) | Short-term Investments</t>
  </si>
  <si>
    <t>U.S. Government Treasury Bonds [Member] | Fair Value, Measurements, Recurring | Significant Other Observable Inputs (Level 2) | Long Term Investments</t>
  </si>
  <si>
    <t>Marketable Securities and Fair Value Measurements - Narrative (Details) - USD ($) $ in Thousands</t>
  </si>
  <si>
    <t>Fair Value, Assets and Liabilities Measured on Recurring and Nonrecurring Basis [Line Items]</t>
  </si>
  <si>
    <t>Weighted average maturity</t>
  </si>
  <si>
    <t>7 months</t>
  </si>
  <si>
    <t>9 months</t>
  </si>
  <si>
    <t>Long-term notes receivable</t>
  </si>
  <si>
    <t>Gain on notes receivable</t>
  </si>
  <si>
    <t>Fair value</t>
  </si>
  <si>
    <t>Balance Sheet Components - Inventories (Detail) - USD ($) $ in Thousands</t>
  </si>
  <si>
    <t>Raw materials</t>
  </si>
  <si>
    <t>Work in process</t>
  </si>
  <si>
    <t>Finished goods</t>
  </si>
  <si>
    <t>Balance Sheet Components - Property and Equipment (Detail) - USD ($) $ in Thousands</t>
  </si>
  <si>
    <t>Property, Plant and Equipment, Net [Abstract]</t>
  </si>
  <si>
    <t>Property and equipment</t>
  </si>
  <si>
    <t>Less: Accumulated depreciation and amortization</t>
  </si>
  <si>
    <t>Clinical and manufacturing equipment</t>
  </si>
  <si>
    <t>Computer hardware</t>
  </si>
  <si>
    <t>Computer software</t>
  </si>
  <si>
    <t>Furniture and fixtures</t>
  </si>
  <si>
    <t>Leasehold improvements</t>
  </si>
  <si>
    <t>Building</t>
  </si>
  <si>
    <t>Land</t>
  </si>
  <si>
    <t>Construction in progress</t>
  </si>
  <si>
    <t>Balance Sheet Components - Accrued Liabilities (Detail) - USD ($) $ in Thousands</t>
  </si>
  <si>
    <t>Accrued payroll and benefits</t>
  </si>
  <si>
    <t>Accrued sales rebate</t>
  </si>
  <si>
    <t>Accrued sales tax and value added tax</t>
  </si>
  <si>
    <t>Accrued sales and marketing expenses</t>
  </si>
  <si>
    <t>Accrued warranty</t>
  </si>
  <si>
    <t>Accrued professional fees</t>
  </si>
  <si>
    <t>Accrued income taxes</t>
  </si>
  <si>
    <t>Other</t>
  </si>
  <si>
    <t>Total current accrued liabilities</t>
  </si>
  <si>
    <t>Balance Sheet Components - Warranty Accrual Activity (Detail) - USD ($) $ in Thousands</t>
  </si>
  <si>
    <t>Movement in Standard Product Warranty Accrual [Roll Forward]</t>
  </si>
  <si>
    <t>Balance at beginning of period</t>
  </si>
  <si>
    <t>Charged to cost of revenues</t>
  </si>
  <si>
    <t>Actual warranty expenditures</t>
  </si>
  <si>
    <t>Balance at end of period</t>
  </si>
  <si>
    <t>Balance Sheet Components - Additional Information (Detail)</t>
  </si>
  <si>
    <t>Equity Method Investments (Details) - USD ($) $ in Thousands</t>
  </si>
  <si>
    <t>Jul. 25, 2016</t>
  </si>
  <si>
    <t>Ownership</t>
  </si>
  <si>
    <t>17.00%</t>
  </si>
  <si>
    <t>Payments to acquire</t>
  </si>
  <si>
    <t>Equity method investment</t>
  </si>
  <si>
    <t>Goodwill and Intangible Assets - Change in the Carrying Value of Goodwill (Detail) - USD ($) $ in Thousands</t>
  </si>
  <si>
    <t>Goodwill [Roll Forward]</t>
  </si>
  <si>
    <t>Balance, Beginning Balance</t>
  </si>
  <si>
    <t>Goodwill, Translation Adjustments</t>
  </si>
  <si>
    <t>Balance, Ending Balance</t>
  </si>
  <si>
    <t>The adjustments to goodwill were a result of foreign currency translation.</t>
  </si>
  <si>
    <t>Goodwill and Intangible Assets - Intangible Assets (Detail) - USD ($) $ in Thousands</t>
  </si>
  <si>
    <t>Finite-Lived Intangible Assets [Line Items]</t>
  </si>
  <si>
    <t>Gross Carrying Amount</t>
  </si>
  <si>
    <t>Accumulated Amortization</t>
  </si>
  <si>
    <t>Accumulated Impairment Loss</t>
  </si>
  <si>
    <t>Trademarks</t>
  </si>
  <si>
    <t>Existing technology</t>
  </si>
  <si>
    <t>13 years</t>
  </si>
  <si>
    <t>Customer Relationships [Member]</t>
  </si>
  <si>
    <t>11 years</t>
  </si>
  <si>
    <t>Other Intangible Assets [Member]</t>
  </si>
  <si>
    <t>8 years</t>
  </si>
  <si>
    <t>Goodwill and Intangible Assets - Total Estimated Annual Future Amortization Expense for the Acquired Intangible Assets (Detail) - USD ($) $ in Thousands</t>
  </si>
  <si>
    <t>Thereafter</t>
  </si>
  <si>
    <t>Credit Facilities - Additional Information (Detail) - USD ($)</t>
  </si>
  <si>
    <t>Mar. 22, 2013</t>
  </si>
  <si>
    <t>Line of Credit Facility [Line Items]</t>
  </si>
  <si>
    <t>Line of credit, available borrowings</t>
  </si>
  <si>
    <t>Current borrowing capacity</t>
  </si>
  <si>
    <t>Minimum unrestricted cash balance requirement</t>
  </si>
  <si>
    <t>Interest rate on borrowings at LIBOR plus, minimum</t>
  </si>
  <si>
    <t>1.75%</t>
  </si>
  <si>
    <t>Interest rate on borrowings at LIBOR plus, maximum</t>
  </si>
  <si>
    <t>Line of credit, amount outstanding</t>
  </si>
  <si>
    <t>Commitments and Contingencies - Additional Information (Detail) - USD ($) $ in Millions</t>
  </si>
  <si>
    <t>Dec. 19, 2016</t>
  </si>
  <si>
    <t>Other Commitments [Line Items]</t>
  </si>
  <si>
    <t>Loans And Leases Receivable, Commitments, Fixed Rates, State Rate</t>
  </si>
  <si>
    <t>7.00%</t>
  </si>
  <si>
    <t>Total rent expense</t>
  </si>
  <si>
    <t>Commitments To Purchase Convertible Promissory Notes With Privately Held Company [Member]</t>
  </si>
  <si>
    <t>Other commitment</t>
  </si>
  <si>
    <t>Other Commitments, Future Minimum Payments, Remainder of Fiscal Year</t>
  </si>
  <si>
    <t>Other Commitment, Due in Second Year</t>
  </si>
  <si>
    <t>Debt Instrument, Interest Rate, Stated Percentage</t>
  </si>
  <si>
    <t>2.50%</t>
  </si>
  <si>
    <t>Purchase Of Real Esteate From LBA RIV</t>
  </si>
  <si>
    <t>Escrow deposit</t>
  </si>
  <si>
    <t>SDC [Member]</t>
  </si>
  <si>
    <t>Loans And Leases Receivable, Borrowing Base As A Percentage Of Accounts Receivable</t>
  </si>
  <si>
    <t>80.00%</t>
  </si>
  <si>
    <t>Maximum | SDC [Member]</t>
  </si>
  <si>
    <t>Loans and Leases Receivable, Commitments, Fixed Rates</t>
  </si>
  <si>
    <t>Commitments and Contingencies - Minimum Future Lease Payments for Non-Cancelable Leases (Detail) $ in Thousands</t>
  </si>
  <si>
    <t>Dec. 31, 2016USD ($)</t>
  </si>
  <si>
    <t>Total minimum lease payments</t>
  </si>
  <si>
    <t>Stockholders' Equity - Additional Information (Detail) $ / shares in Units, $ in Thousands</t>
  </si>
  <si>
    <t>Dec. 31, 2016USD ($)purchase_period$ / sharesshares</t>
  </si>
  <si>
    <t>Dec. 31, 2015USD ($)$ / sharesshares</t>
  </si>
  <si>
    <t>Dec. 31, 2014USD ($)$ / sharesshares</t>
  </si>
  <si>
    <t>May 16, 2013shares</t>
  </si>
  <si>
    <t>Stockholders Equity Note [Line Items]</t>
  </si>
  <si>
    <t>Preferred stock, par value (usd per share) | $ / shares</t>
  </si>
  <si>
    <t>Total intrinsic value of stock options exercised | $</t>
  </si>
  <si>
    <t>Employees’ taxes paid upon the vesting of restricted stock units | $</t>
  </si>
  <si>
    <t>Employee Stock Purchase Plan, Duration Of Offering Period</t>
  </si>
  <si>
    <t>24 months</t>
  </si>
  <si>
    <t>Number of offering periods | purchase_period</t>
  </si>
  <si>
    <t>Stock-based compensation expense | $</t>
  </si>
  <si>
    <t>Stockholder Rights Plan</t>
  </si>
  <si>
    <t>Number of shares called by each right (shares)</t>
  </si>
  <si>
    <t>Amended And Restated 2005 Stock Incentive Plan</t>
  </si>
  <si>
    <t>Shares reserved for issuance</t>
  </si>
  <si>
    <t>Employee stock purchase plan, purchase price as percentage of fair market value of common stock</t>
  </si>
  <si>
    <t>85.00%</t>
  </si>
  <si>
    <t>Vested rand released in period, Total intrinsic value | $</t>
  </si>
  <si>
    <t>Vested in period, Fair value | $</t>
  </si>
  <si>
    <t>Granted (usd per share) | $ / shares</t>
  </si>
  <si>
    <t>Total unamortized compensation cost | $</t>
  </si>
  <si>
    <t>Weighted average period of total unamortized cost</t>
  </si>
  <si>
    <t>2 years</t>
  </si>
  <si>
    <t>Restricted stock units, shares vested and released (shares)</t>
  </si>
  <si>
    <t>Restricted stock units, shares withheld for tax payments</t>
  </si>
  <si>
    <t>Restricted stock units, net issuance</t>
  </si>
  <si>
    <t>Stock Options | Incentive Plan 2005</t>
  </si>
  <si>
    <t>Weighted award against authorized maximum (shares)</t>
  </si>
  <si>
    <t>25% vesting one year from the date of grant and 1/48th each month thereafter</t>
  </si>
  <si>
    <t>1 year 1 month 6 days</t>
  </si>
  <si>
    <t>Market Performance Based Restricted Stock Units | Minimum</t>
  </si>
  <si>
    <t>Stock incentive plan, vesting period</t>
  </si>
  <si>
    <t>Market Performance Based Restricted Stock Units | Maximum</t>
  </si>
  <si>
    <t>3 years</t>
  </si>
  <si>
    <t>Percentage of market-performance based restricted stock units eligible to vest over the vesting period</t>
  </si>
  <si>
    <t>150.00%</t>
  </si>
  <si>
    <t>Employee Stock Incentive Plan 2005 [Member]</t>
  </si>
  <si>
    <t>Added to pool (shares)</t>
  </si>
  <si>
    <t>Number of shares available for grant (shares)</t>
  </si>
  <si>
    <t>Share-based Compensation Arrangement by Share-based Payment Award, Weight Of Awarded Shares Against Authorized Maximum</t>
  </si>
  <si>
    <t>Employee Stock Purchase Plan 2010</t>
  </si>
  <si>
    <t>Employee stock purchase plan, shares issued</t>
  </si>
  <si>
    <t>Weighted average exercise price (usd per share) | $ / shares</t>
  </si>
  <si>
    <t>Employee Stock Purchase Plan 2010 | Maximum</t>
  </si>
  <si>
    <t>Maximum number of shares available</t>
  </si>
  <si>
    <t>Employee Stock Purchase Plan</t>
  </si>
  <si>
    <t>3 months 18 days</t>
  </si>
  <si>
    <t>Monthly Vesting | Stock Options | Incentive Plan 2005</t>
  </si>
  <si>
    <t>Stock incentive plan, vesting percentage</t>
  </si>
  <si>
    <t>2.08%</t>
  </si>
  <si>
    <t>Stockholders' Equity - Stock-Based Awards and Employee Stock Purchases (Detail) - USD ($) $ in Thousands</t>
  </si>
  <si>
    <t>Employee Service Share-based Compensation, Allocation of Recognized Period Costs [Line Items]</t>
  </si>
  <si>
    <t>Stock-based compensation expense</t>
  </si>
  <si>
    <t>Cost of revenues</t>
  </si>
  <si>
    <t>Sales and marketing</t>
  </si>
  <si>
    <t>Stockholders' Equity - Activity Under Stock Option Plans (Detail) $ / shares in Units, shares in Thousands, $ in Thousands</t>
  </si>
  <si>
    <t>Dec. 31, 2016USD ($)$ / sharesshares</t>
  </si>
  <si>
    <t>Number of Shares Underlying Stock Options</t>
  </si>
  <si>
    <t>Outstanding beginning balance (shares) | shares</t>
  </si>
  <si>
    <t>Granted (shares) | shares</t>
  </si>
  <si>
    <t>Exercised (shares) | shares</t>
  </si>
  <si>
    <t>Cancelled or expired (shares) | shares</t>
  </si>
  <si>
    <t>Outstanding ending balance (shares) | shares</t>
  </si>
  <si>
    <t>Vested and expected to vest at December 31, 2013 (shares) | shares</t>
  </si>
  <si>
    <t>Exercisable at December 31, 2013 (shares) | shares</t>
  </si>
  <si>
    <t>Weighted Average Exercise Price per Share</t>
  </si>
  <si>
    <t>Outstanding beginning balance (usd per share) | $ / shares</t>
  </si>
  <si>
    <t>Exercised (usd per share) | $ / shares</t>
  </si>
  <si>
    <t>Cancelled or expired (usd per share) | $ / shares</t>
  </si>
  <si>
    <t>Outstanding ending balance (usd per share) | $ / shares</t>
  </si>
  <si>
    <t>Vested and expected to vest at December 31, 2013 (usd per share) | $ / shares</t>
  </si>
  <si>
    <t>Exercisable at December 31, 2013 (usd per share) | $ / shares</t>
  </si>
  <si>
    <t>Weighted Average Remaining Contractual Term (in years)</t>
  </si>
  <si>
    <t>Outstanding as of December 31, 2016</t>
  </si>
  <si>
    <t>1 year 1 month 13 days</t>
  </si>
  <si>
    <t>Vested and expected to vest at December 31, 2016</t>
  </si>
  <si>
    <t>Exercisable at December 31, 2016</t>
  </si>
  <si>
    <t>Aggregate Intrinsic Value</t>
  </si>
  <si>
    <t>Outstanding as of December 31, 2016 | $</t>
  </si>
  <si>
    <t>Vested and expected to vest at December 31, 2016 | $</t>
  </si>
  <si>
    <t>Exercisable at December 31, 2016 | $</t>
  </si>
  <si>
    <t>Stockholders' Equity - Summary of Nonvested Shares (Detail) - Restricted Stock Units (RSUs) - USD ($) $ / shares in Units, $ in Thousands</t>
  </si>
  <si>
    <t>Shares Underlying RSUs</t>
  </si>
  <si>
    <t>Nonvested beginning balance (shares)</t>
  </si>
  <si>
    <t>Granted (shares)</t>
  </si>
  <si>
    <t>Vested and released (shares)</t>
  </si>
  <si>
    <t>Forfeited (shares)</t>
  </si>
  <si>
    <t>Nonvested ending balance (shares)</t>
  </si>
  <si>
    <t>Nonvested, beginning balance (usd per share)</t>
  </si>
  <si>
    <t>Granted (usd per share)</t>
  </si>
  <si>
    <t>Vested and released (usd per share)</t>
  </si>
  <si>
    <t>Forfeited (usd per share)</t>
  </si>
  <si>
    <t>Nonvested, ending balance (usd per share)</t>
  </si>
  <si>
    <t>Weighted Remaining Vesting Period (in years)</t>
  </si>
  <si>
    <t>Nonvested as of December 31, 2016</t>
  </si>
  <si>
    <t>Stockholders' Equity - Summary of MSU Performance (Detail) - Market Performance Based Restricted Stock Units - USD ($) $ / shares in Units, $ in Thousands</t>
  </si>
  <si>
    <t>Number of Shares</t>
  </si>
  <si>
    <t>Nonvested (usd per share)</t>
  </si>
  <si>
    <t>Weighted Average Remaining Contractual Term</t>
  </si>
  <si>
    <t>Nonvested</t>
  </si>
  <si>
    <t>Stockholders' Equity - Weighted-Average Assumptions Used in the Monte Carlo Simulation (Detail) - Market Performance Based Restricted Stock Units - $ / shares</t>
  </si>
  <si>
    <t>Share-based Compensation Arrangement by Share-based Payment Award [Line Items]</t>
  </si>
  <si>
    <t>Expected term (in years)</t>
  </si>
  <si>
    <t>Expected volatility</t>
  </si>
  <si>
    <t>34.00%</t>
  </si>
  <si>
    <t>36.90%</t>
  </si>
  <si>
    <t>46.00%</t>
  </si>
  <si>
    <t>Risk-free interest rate</t>
  </si>
  <si>
    <t>0.90%</t>
  </si>
  <si>
    <t>1.00%</t>
  </si>
  <si>
    <t>0.70%</t>
  </si>
  <si>
    <t>Expected dividends</t>
  </si>
  <si>
    <t>0.00%</t>
  </si>
  <si>
    <t>Weighted average fair value per share at grant date (usd per share)</t>
  </si>
  <si>
    <t>Stockholders' Equity - Weighted Average Assumptions Used for the Fair Value of the Option Component of the Purchase Plan Shares Estimated at Grant Date Using Black-Scholes Option Pricing Model (Detail) - Employee Stock Purchase Plan - $ / shares</t>
  </si>
  <si>
    <t>1 year 2 months 12 days</t>
  </si>
  <si>
    <t>30.50%</t>
  </si>
  <si>
    <t>31.10%</t>
  </si>
  <si>
    <t>38.80%</t>
  </si>
  <si>
    <t>0.30%</t>
  </si>
  <si>
    <t>0.20%</t>
  </si>
  <si>
    <t>Weighted average fair value at grant date (usd per share)</t>
  </si>
  <si>
    <t>Common Stock Repurchase Program - Additional Information (Detail) - USD ($) $ / shares in Units, shares in Millions</t>
  </si>
  <si>
    <t>May 04, 2016</t>
  </si>
  <si>
    <t>Apr. 28, 2015</t>
  </si>
  <si>
    <t>Jul. 29, 2014</t>
  </si>
  <si>
    <t>Apr. 28, 2014</t>
  </si>
  <si>
    <t>Apr. 23, 2014</t>
  </si>
  <si>
    <t>Jul. 23, 2015</t>
  </si>
  <si>
    <t>Sep. 06, 2016</t>
  </si>
  <si>
    <t>Apr. 28, 2016</t>
  </si>
  <si>
    <t>Share Repurchases [Line Items]</t>
  </si>
  <si>
    <t>Additional Paid-in Capital</t>
  </si>
  <si>
    <t>Retained Earnings</t>
  </si>
  <si>
    <t>April 2014 Stock Repurchase Program</t>
  </si>
  <si>
    <t>Repurchase of common stock, common stock authorized</t>
  </si>
  <si>
    <t>Repurchase period</t>
  </si>
  <si>
    <t>Common stock repurchased (in dollars per share)</t>
  </si>
  <si>
    <t>Authorized repurchase amount remaining</t>
  </si>
  <si>
    <t>Accelerated share repurchase agreement amount</t>
  </si>
  <si>
    <t>Accelerated share repurchase (in shares)</t>
  </si>
  <si>
    <t>Accelerated share repurchases price per share (in dollars per share)</t>
  </si>
  <si>
    <t>April 2016 Stock Repurchase Program [Member]</t>
  </si>
  <si>
    <t>Employee Benefit Plans - Additional Information (Detail) - USD ($) $ in Millions</t>
  </si>
  <si>
    <t>Dec. 31, 2009</t>
  </si>
  <si>
    <t>Deferred Compensation Arrangement with Individual, Postretirement Benefits [Line Items]</t>
  </si>
  <si>
    <t>Accrued severance funds liability</t>
  </si>
  <si>
    <t>Defined Contribution Pension Plan 401k</t>
  </si>
  <si>
    <t>Employer matching contribution as percentage of employee's salary deferral contributions</t>
  </si>
  <si>
    <t>50.00%</t>
  </si>
  <si>
    <t>Employer matching contribution as percentage of employee's eligible compensation</t>
  </si>
  <si>
    <t>6.00%</t>
  </si>
  <si>
    <t>Employer contributions amount</t>
  </si>
  <si>
    <t>Income Taxes - Domestic and Foreign Components of Income (loss) Before Provision for Income Taxes (Detail) - USD ($) $ in Thousands</t>
  </si>
  <si>
    <t>Domestic</t>
  </si>
  <si>
    <t>Foreign</t>
  </si>
  <si>
    <t>Income Taxes Income Taxes - Provision for (Benefit from) Income Taxes (Detail) - USD ($) $ in Thousands</t>
  </si>
  <si>
    <t>Federal</t>
  </si>
  <si>
    <t>Current</t>
  </si>
  <si>
    <t>Deferred</t>
  </si>
  <si>
    <t>Total federal income tax expense</t>
  </si>
  <si>
    <t>State</t>
  </si>
  <si>
    <t>Total state tax expense</t>
  </si>
  <si>
    <t>Total foreign tax expense</t>
  </si>
  <si>
    <t>Income Taxes - Differences Between Income Taxes Using Federal Statutory Income Tax Rate and Effective Tax Rate (Detail)</t>
  </si>
  <si>
    <t>U.S. federal statutory income tax rate</t>
  </si>
  <si>
    <t>35.00%</t>
  </si>
  <si>
    <t>State income taxes, net of federal tax benefit</t>
  </si>
  <si>
    <t>2.10%</t>
  </si>
  <si>
    <t>1.50%</t>
  </si>
  <si>
    <t>1.60%</t>
  </si>
  <si>
    <t>Impact of differences in foreign tax rates</t>
  </si>
  <si>
    <t>(6.30%)</t>
  </si>
  <si>
    <t>(16.20%)</t>
  </si>
  <si>
    <t>(16.40%)</t>
  </si>
  <si>
    <t>Goodwill Impairment</t>
  </si>
  <si>
    <t>(12.90%)</t>
  </si>
  <si>
    <t>Amortization of stock-based compensation</t>
  </si>
  <si>
    <t>1.20%</t>
  </si>
  <si>
    <t>Other items not individually material</t>
  </si>
  <si>
    <t>2.00%</t>
  </si>
  <si>
    <t>2.20%</t>
  </si>
  <si>
    <t>Effective Income Tax Rate, Continuing Operations, Total</t>
  </si>
  <si>
    <t>21.10%</t>
  </si>
  <si>
    <t>22.60%</t>
  </si>
  <si>
    <t>23.40%</t>
  </si>
  <si>
    <t>Income Taxes Income Taxes - Deferred Tax Assets and Liabilities (Detail) - USD ($) $ in Thousands</t>
  </si>
  <si>
    <t>Deferred tax assets:</t>
  </si>
  <si>
    <t>Net operating loss and capital loss carryforwards</t>
  </si>
  <si>
    <t>Credit carryforwards</t>
  </si>
  <si>
    <t>Reserves and accruals</t>
  </si>
  <si>
    <t>Translation gains</t>
  </si>
  <si>
    <t>Deferred Tax Assets, Deferred Income</t>
  </si>
  <si>
    <t>Total deferred tax assets, gross</t>
  </si>
  <si>
    <t>Deferred tax liabilities:</t>
  </si>
  <si>
    <t>Prepaid expenses</t>
  </si>
  <si>
    <t>Total deferred tax liabilities, gross</t>
  </si>
  <si>
    <t>Net deferred tax assets before valuation allowance</t>
  </si>
  <si>
    <t>Valuation allowance</t>
  </si>
  <si>
    <t>Net deferred tax assets</t>
  </si>
  <si>
    <t>Income Taxes - Rollforward of Total Gross Unrecognized Tax Benefit (Detail) - USD ($) $ in Thousands</t>
  </si>
  <si>
    <t>Reconciliation of Unrecognized Tax Benefits, Excluding Amounts Pertaining to Examined Tax Returns [Roll Forward]</t>
  </si>
  <si>
    <t>Unrecognized tax benefit as of beginning of period</t>
  </si>
  <si>
    <t>Tax positions related to current year, additions for uncertain tax positions</t>
  </si>
  <si>
    <t>Tax positions related to prior year</t>
  </si>
  <si>
    <t>Unrecognized tax benefit as of end of period</t>
  </si>
  <si>
    <t>Income Taxes - Additional Information (Detail) - USD ($) $ / shares in Units, $ in Thousands</t>
  </si>
  <si>
    <t>Jun. 30, 2009</t>
  </si>
  <si>
    <t>Dec. 31, 2013</t>
  </si>
  <si>
    <t>Income Taxes [Line Items]</t>
  </si>
  <si>
    <t>Deferred tax assets, valuation allowance</t>
  </si>
  <si>
    <t>Change in valuation allowance</t>
  </si>
  <si>
    <t>Increase in unrecognized tax benefits</t>
  </si>
  <si>
    <t>Unrecognized tax benefits</t>
  </si>
  <si>
    <t>Interest and penalties expense</t>
  </si>
  <si>
    <t>Unrecognized Tax Benefits, Interest on Income Taxes Accrued</t>
  </si>
  <si>
    <t>Expense related to restructuring</t>
  </si>
  <si>
    <t>State and Local Jurisdiction</t>
  </si>
  <si>
    <t>Net operating loss carryforwards</t>
  </si>
  <si>
    <t>Foreign Country</t>
  </si>
  <si>
    <t>Foreign Country | Costa Rica</t>
  </si>
  <si>
    <t>Tax incentives, period</t>
  </si>
  <si>
    <t>12 years</t>
  </si>
  <si>
    <t>Tax incentives, corporate income tax rate that would apply absent the incentives</t>
  </si>
  <si>
    <t>30.00%</t>
  </si>
  <si>
    <t>Tax incentives, reduction in income taxes</t>
  </si>
  <si>
    <t>Tax benefit of tax holiday on net income per share (diluted) (usd per share)</t>
  </si>
  <si>
    <t>Net Profit per Share - Computation of Basic and Diluted Net Profit Per Share Attributable to Common Stock (Detail) - USD ($) $ / shares in Units, shares in Thousands, $ in Thousands</t>
  </si>
  <si>
    <t>Numerator:</t>
  </si>
  <si>
    <t>Denominator:</t>
  </si>
  <si>
    <t>Weighted-average common shares outstanding, basic (shares)</t>
  </si>
  <si>
    <t>Dilutive effect of potential common stock (shares)</t>
  </si>
  <si>
    <t>Total shares, diluted (shares)</t>
  </si>
  <si>
    <t>Net income per share, basic (usd per share)</t>
  </si>
  <si>
    <t>Net income per share, diluted (usd per share)</t>
  </si>
  <si>
    <t>Supplemental Cash Flow Information (Detail) - USD ($) $ in Thousands</t>
  </si>
  <si>
    <t>Taxes paid</t>
  </si>
  <si>
    <t>Non-cash investing and financing activities:</t>
  </si>
  <si>
    <t>Fixed assets acquired with accounts payable or accrued liabilities</t>
  </si>
  <si>
    <t>Segments and Geographical Information - Additional Information (Detail)</t>
  </si>
  <si>
    <t>Dec. 31, 2016Segment</t>
  </si>
  <si>
    <t>Number of reportable segments</t>
  </si>
  <si>
    <t>Segments and Geographical Information Segments and Geographical Information - (Details) - USD ($) $ in Thousands</t>
  </si>
  <si>
    <t>Segment Reporting Information [Line Items]</t>
  </si>
  <si>
    <t>Revenue</t>
  </si>
  <si>
    <t>Operating Income (Loss)</t>
  </si>
  <si>
    <t>Clear Aligner</t>
  </si>
  <si>
    <t>Scanner and Services</t>
  </si>
  <si>
    <t>Scanners And Services</t>
  </si>
  <si>
    <t>Corporate, Non-Segment [Member]</t>
  </si>
  <si>
    <t>Segments and Geographical Information - Net Revenues by Geographic Area (Detail) - USD ($) $ in Thousands</t>
  </si>
  <si>
    <t>United States</t>
  </si>
  <si>
    <t>the Netherlands</t>
  </si>
  <si>
    <t>Other international</t>
  </si>
  <si>
    <t>Operating Segments [Member]</t>
  </si>
  <si>
    <t>Segments and Geographical Information - Long-Lived Assets by Geographic Area (Detail) - USD ($) $ in Thousands</t>
  </si>
  <si>
    <t>Long-Lived Assets</t>
  </si>
  <si>
    <t>Mexico</t>
  </si>
  <si>
    <t>Long-lived assets transferred</t>
  </si>
  <si>
    <t>Long-lived assets are attributed to countries based on entity that owns the assets.(2) As a result of the new international corporate structure changes, approximately $92.0 million in long-lived assets were transferred from the U.S. to our Netherlands entity in 2016.</t>
  </si>
  <si>
    <t>Valuation and Qualifying Accounts and Reserves (Detail) - USD ($) $ in Thousands</t>
  </si>
  <si>
    <t>Allowance for doubtful accounts</t>
  </si>
  <si>
    <t>Movement in Valuation Allowances and Reserves [Roll Forward]</t>
  </si>
  <si>
    <t>Balance at Beginning of Period</t>
  </si>
  <si>
    <t>Additions (reductions) to Costs and Expenses</t>
  </si>
  <si>
    <t>Write offs</t>
  </si>
  <si>
    <t>Balance at End of Period</t>
  </si>
  <si>
    <t>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7149</v>
      </c>
    </row>
    <row r="12" spans="1:4">
      <c r="A12" s="4" t="s">
        <v>20</v>
      </c>
      <c r="B12" s="4" t="s">
        <v>21</v>
      </c>
    </row>
    <row r="13" spans="1:4">
      <c r="A13" s="4" t="s">
        <v>22</v>
      </c>
      <c r="B13" s="4" t="s">
        <v>23</v>
      </c>
    </row>
    <row r="14" spans="1:4">
      <c r="A14" s="4" t="s">
        <v>24</v>
      </c>
      <c r="C14" s="5" t="n">
        <v>80276127</v>
      </c>
    </row>
    <row r="15" spans="1:4">
      <c r="A15" s="4" t="s">
        <v>25</v>
      </c>
      <c r="B15" s="4" t="s">
        <v>26</v>
      </c>
    </row>
    <row r="16" spans="1:4">
      <c r="A16" s="4" t="s">
        <v>27</v>
      </c>
      <c r="D16" s="6" t="n">
        <v>4608283946</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1079874</v>
      </c>
      <c r="D4" s="6" t="n">
        <v>845486</v>
      </c>
      <c r="E4" s="6" t="n">
        <v>761653</v>
      </c>
    </row>
    <row r="5" spans="1:5">
      <c r="A5" s="4" t="s">
        <v>37</v>
      </c>
      <c r="C5" s="5" t="n">
        <v>264580</v>
      </c>
      <c r="D5" s="5" t="n">
        <v>205376</v>
      </c>
      <c r="E5" s="5" t="n">
        <v>183210</v>
      </c>
    </row>
    <row r="6" spans="1:5">
      <c r="A6" s="4" t="s">
        <v>38</v>
      </c>
      <c r="C6" s="5" t="n">
        <v>815294</v>
      </c>
      <c r="D6" s="5" t="n">
        <v>640110</v>
      </c>
      <c r="E6" s="5" t="n">
        <v>578443</v>
      </c>
    </row>
    <row r="7" spans="1:5">
      <c r="A7" s="3" t="s">
        <v>39</v>
      </c>
    </row>
    <row r="8" spans="1:5">
      <c r="A8" s="4" t="s">
        <v>40</v>
      </c>
      <c r="C8" s="5" t="n">
        <v>490653</v>
      </c>
      <c r="D8" s="5" t="n">
        <v>390239</v>
      </c>
      <c r="E8" s="5" t="n">
        <v>332068</v>
      </c>
    </row>
    <row r="9" spans="1:5">
      <c r="A9" s="4" t="s">
        <v>41</v>
      </c>
      <c r="C9" s="5" t="n">
        <v>75720</v>
      </c>
      <c r="D9" s="5" t="n">
        <v>61237</v>
      </c>
      <c r="E9" s="5" t="n">
        <v>52799</v>
      </c>
    </row>
    <row r="10" spans="1:5">
      <c r="A10" s="4" t="s">
        <v>42</v>
      </c>
      <c r="C10" s="5" t="n">
        <v>566373</v>
      </c>
      <c r="D10" s="5" t="n">
        <v>451476</v>
      </c>
      <c r="E10" s="5" t="n">
        <v>384867</v>
      </c>
    </row>
    <row r="11" spans="1:5">
      <c r="A11" s="4" t="s">
        <v>43</v>
      </c>
      <c r="C11" s="5" t="n">
        <v>248921</v>
      </c>
      <c r="D11" s="5" t="n">
        <v>188634</v>
      </c>
      <c r="E11" s="5" t="n">
        <v>193576</v>
      </c>
    </row>
    <row r="12" spans="1:5">
      <c r="A12" s="4" t="s">
        <v>44</v>
      </c>
      <c r="C12" s="5" t="n">
        <v>-6355</v>
      </c>
      <c r="D12" s="5" t="n">
        <v>-2533</v>
      </c>
      <c r="E12" s="5" t="n">
        <v>-3207</v>
      </c>
    </row>
    <row r="13" spans="1:5">
      <c r="A13" s="4" t="s">
        <v>45</v>
      </c>
      <c r="C13" s="5" t="n">
        <v>242566</v>
      </c>
      <c r="D13" s="5" t="n">
        <v>186101</v>
      </c>
      <c r="E13" s="5" t="n">
        <v>190369</v>
      </c>
    </row>
    <row r="14" spans="1:5">
      <c r="A14" s="4" t="s">
        <v>46</v>
      </c>
      <c r="C14" s="5" t="n">
        <v>51200</v>
      </c>
      <c r="D14" s="5" t="n">
        <v>42081</v>
      </c>
      <c r="E14" s="5" t="n">
        <v>44537</v>
      </c>
    </row>
    <row r="15" spans="1:5">
      <c r="A15" s="4" t="s">
        <v>47</v>
      </c>
      <c r="C15" s="5" t="n">
        <v>1684</v>
      </c>
      <c r="D15" s="5" t="n">
        <v>0</v>
      </c>
      <c r="E15" s="5" t="n">
        <v>0</v>
      </c>
    </row>
    <row r="16" spans="1:5">
      <c r="A16" s="4" t="s">
        <v>48</v>
      </c>
      <c r="C16" s="6" t="n">
        <v>189682</v>
      </c>
      <c r="D16" s="6" t="n">
        <v>144020</v>
      </c>
      <c r="E16" s="6" t="n">
        <v>145832</v>
      </c>
    </row>
    <row r="17" spans="1:5">
      <c r="A17" s="3" t="s">
        <v>49</v>
      </c>
    </row>
    <row r="18" spans="1:5">
      <c r="A18" s="4" t="s">
        <v>50</v>
      </c>
      <c r="C18" s="7" t="n">
        <v>2.38</v>
      </c>
      <c r="D18" s="7" t="n">
        <v>1.8</v>
      </c>
      <c r="E18" s="7" t="n">
        <v>1.81</v>
      </c>
    </row>
    <row r="19" spans="1:5">
      <c r="A19" s="4" t="s">
        <v>51</v>
      </c>
      <c r="C19" s="7" t="n">
        <v>2.33</v>
      </c>
      <c r="D19" s="7" t="n">
        <v>1.77</v>
      </c>
      <c r="E19" s="7" t="n">
        <v>1.77</v>
      </c>
    </row>
    <row r="20" spans="1:5">
      <c r="A20" s="3" t="s">
        <v>52</v>
      </c>
    </row>
    <row r="21" spans="1:5">
      <c r="A21" s="4" t="s">
        <v>53</v>
      </c>
      <c r="C21" s="5" t="n">
        <v>79856</v>
      </c>
      <c r="D21" s="5" t="n">
        <v>79998</v>
      </c>
      <c r="E21" s="5" t="n">
        <v>80754</v>
      </c>
    </row>
    <row r="22" spans="1:5">
      <c r="A22" s="4" t="s">
        <v>54</v>
      </c>
      <c r="C22" s="5" t="n">
        <v>81484</v>
      </c>
      <c r="D22" s="5" t="n">
        <v>81521</v>
      </c>
      <c r="E22" s="5" t="n">
        <v>82283</v>
      </c>
    </row>
    <row r="23" spans="1:5"/>
    <row r="24" spans="1:5">
      <c r="A24" s="4" t="s">
        <v>36</v>
      </c>
      <c r="B24" s="4" t="s">
        <v>55</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64</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67</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41</v>
      </c>
      <c r="B27" s="4" t="s">
        <v>251</v>
      </c>
    </row>
    <row r="28" spans="1:2">
      <c r="A28" s="4" t="s">
        <v>252</v>
      </c>
      <c r="B28" s="4" t="s">
        <v>253</v>
      </c>
    </row>
    <row r="29" spans="1:2">
      <c r="A29" s="4" t="s">
        <v>254</v>
      </c>
      <c r="B29" s="4" t="s">
        <v>255</v>
      </c>
    </row>
    <row r="30" spans="1:2">
      <c r="A30" s="4" t="s">
        <v>256</v>
      </c>
      <c r="B30" s="4" t="s">
        <v>257</v>
      </c>
    </row>
    <row r="31" spans="1:2">
      <c r="A31" s="4" t="s">
        <v>258</v>
      </c>
      <c r="B31" s="4" t="s">
        <v>259</v>
      </c>
    </row>
    <row r="32" spans="1:2">
      <c r="A32" s="4" t="s">
        <v>121</v>
      </c>
      <c r="B32" s="4" t="s">
        <v>260</v>
      </c>
    </row>
    <row r="33" spans="1:2">
      <c r="A33" s="4" t="s">
        <v>61</v>
      </c>
      <c r="B33" s="4" t="s">
        <v>261</v>
      </c>
    </row>
    <row r="34" spans="1:2">
      <c r="A34" s="4" t="s">
        <v>262</v>
      </c>
      <c r="B34" s="4" t="s">
        <v>263</v>
      </c>
    </row>
    <row r="35" spans="1:2">
      <c r="A35" s="4" t="s">
        <v>264</v>
      </c>
      <c r="B3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62</v>
      </c>
    </row>
    <row r="4" spans="1:2">
      <c r="A4" s="4" t="s">
        <v>267</v>
      </c>
      <c r="B4" s="4" t="s">
        <v>268</v>
      </c>
    </row>
    <row r="5" spans="1:2">
      <c r="A5" s="4" t="s">
        <v>220</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6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7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74</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row>
    <row r="7" spans="1:2">
      <c r="A7" s="4" t="s">
        <v>299</v>
      </c>
      <c r="B7" s="4" t="s">
        <v>300</v>
      </c>
    </row>
    <row r="8" spans="1:2">
      <c r="A8" s="4" t="s">
        <v>301</v>
      </c>
    </row>
    <row r="9" spans="1:2">
      <c r="A9" s="4" t="s">
        <v>299</v>
      </c>
      <c r="B9" s="4" t="s">
        <v>295</v>
      </c>
    </row>
    <row r="10" spans="1:2">
      <c r="A10" s="4" t="s">
        <v>302</v>
      </c>
    </row>
    <row r="11" spans="1:2">
      <c r="A11" s="4" t="s">
        <v>303</v>
      </c>
      <c r="B11" s="4" t="s">
        <v>304</v>
      </c>
    </row>
    <row r="12" spans="1:2">
      <c r="A12" s="4" t="s">
        <v>305</v>
      </c>
    </row>
    <row r="13" spans="1:2">
      <c r="A13" s="4" t="s">
        <v>303</v>
      </c>
      <c r="B13"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6" t="n">
        <v>189682</v>
      </c>
      <c r="C4" s="6" t="n">
        <v>144020</v>
      </c>
      <c r="D4" s="6" t="n">
        <v>145832</v>
      </c>
    </row>
    <row r="5" spans="1:4">
      <c r="A5" s="4" t="s">
        <v>58</v>
      </c>
      <c r="B5" s="5" t="n">
        <v>-670</v>
      </c>
      <c r="C5" s="5" t="n">
        <v>-154</v>
      </c>
      <c r="D5" s="5" t="n">
        <v>-196</v>
      </c>
    </row>
    <row r="6" spans="1:4">
      <c r="A6" s="4" t="s">
        <v>59</v>
      </c>
      <c r="B6" s="5" t="n">
        <v>712</v>
      </c>
      <c r="C6" s="5" t="n">
        <v>-686</v>
      </c>
      <c r="D6" s="5" t="n">
        <v>-238</v>
      </c>
    </row>
    <row r="7" spans="1:4">
      <c r="A7" s="4" t="s">
        <v>60</v>
      </c>
      <c r="B7" s="5" t="n">
        <v>42</v>
      </c>
      <c r="C7" s="5" t="n">
        <v>-840</v>
      </c>
      <c r="D7" s="5" t="n">
        <v>-434</v>
      </c>
    </row>
    <row r="8" spans="1:4">
      <c r="A8" s="4" t="s">
        <v>61</v>
      </c>
      <c r="B8" s="6" t="n">
        <v>189724</v>
      </c>
      <c r="C8" s="6" t="n">
        <v>143180</v>
      </c>
      <c r="D8" s="6" t="n">
        <v>1453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329</v>
      </c>
      <c r="B1" s="2" t="s">
        <v>1</v>
      </c>
    </row>
    <row r="2" spans="1:4">
      <c r="B2" s="2" t="s">
        <v>330</v>
      </c>
      <c r="C2" s="2" t="s">
        <v>331</v>
      </c>
      <c r="D2" s="2" t="s">
        <v>332</v>
      </c>
    </row>
    <row r="3" spans="1:4">
      <c r="A3" s="3" t="s">
        <v>333</v>
      </c>
    </row>
    <row r="4" spans="1:4">
      <c r="A4" s="4" t="s">
        <v>334</v>
      </c>
      <c r="B4" s="5" t="n">
        <v>2</v>
      </c>
    </row>
    <row r="5" spans="1:4">
      <c r="A5" s="4" t="s">
        <v>335</v>
      </c>
      <c r="B5" s="9" t="n">
        <v>3.7</v>
      </c>
      <c r="C5" s="9" t="n">
        <v>3.5</v>
      </c>
    </row>
    <row r="6" spans="1:4">
      <c r="A6" s="4" t="s">
        <v>336</v>
      </c>
      <c r="B6" s="4" t="s">
        <v>337</v>
      </c>
    </row>
    <row r="7" spans="1:4">
      <c r="A7" s="4" t="s">
        <v>338</v>
      </c>
      <c r="B7" s="6" t="n">
        <v>8</v>
      </c>
      <c r="C7" s="5" t="n">
        <v>4</v>
      </c>
    </row>
    <row r="8" spans="1:4">
      <c r="A8" s="4" t="s">
        <v>339</v>
      </c>
      <c r="B8" s="5" t="n">
        <v>2</v>
      </c>
    </row>
    <row r="9" spans="1:4">
      <c r="A9" s="4" t="s">
        <v>340</v>
      </c>
      <c r="B9" s="9" t="n">
        <v>13.2</v>
      </c>
      <c r="C9" s="10" t="n">
        <v>25.4</v>
      </c>
    </row>
    <row r="10" spans="1:4">
      <c r="A10" s="4" t="s">
        <v>341</v>
      </c>
      <c r="B10" s="4" t="s">
        <v>342</v>
      </c>
    </row>
    <row r="11" spans="1:4">
      <c r="A11" s="4" t="s">
        <v>343</v>
      </c>
      <c r="B11" s="4" t="s">
        <v>344</v>
      </c>
    </row>
    <row r="12" spans="1:4">
      <c r="A12" s="4" t="s">
        <v>345</v>
      </c>
      <c r="B12" s="5" t="n">
        <v>6</v>
      </c>
    </row>
    <row r="13" spans="1:4">
      <c r="A13" s="4" t="s">
        <v>346</v>
      </c>
      <c r="B13" s="5" t="n">
        <v>9</v>
      </c>
    </row>
    <row r="14" spans="1:4">
      <c r="A14" s="4" t="s">
        <v>347</v>
      </c>
      <c r="B14" s="6" t="n">
        <v>36</v>
      </c>
      <c r="C14" s="10" t="n">
        <v>23.4</v>
      </c>
      <c r="D14" s="9" t="n">
        <v>26.9</v>
      </c>
    </row>
    <row r="15" spans="1:4">
      <c r="A15" s="4" t="s">
        <v>348</v>
      </c>
      <c r="B15" s="4" t="s">
        <v>349</v>
      </c>
    </row>
    <row r="16" spans="1:4">
      <c r="A16" s="4" t="s">
        <v>350</v>
      </c>
      <c r="B16" s="6" t="n">
        <v>438</v>
      </c>
    </row>
    <row r="17" spans="1:4">
      <c r="A17" s="4" t="s">
        <v>351</v>
      </c>
    </row>
    <row r="18" spans="1:4">
      <c r="A18" s="3" t="s">
        <v>333</v>
      </c>
    </row>
    <row r="19" spans="1:4">
      <c r="A19" s="4" t="s">
        <v>352</v>
      </c>
      <c r="B19" s="4" t="s">
        <v>342</v>
      </c>
    </row>
    <row r="20" spans="1:4">
      <c r="A20" s="4" t="s">
        <v>353</v>
      </c>
    </row>
    <row r="21" spans="1:4">
      <c r="A21" s="3" t="s">
        <v>333</v>
      </c>
    </row>
    <row r="22" spans="1:4">
      <c r="A22" s="4" t="s">
        <v>336</v>
      </c>
      <c r="B22" s="4" t="s">
        <v>354</v>
      </c>
    </row>
    <row r="23" spans="1:4">
      <c r="A23" s="4" t="s">
        <v>352</v>
      </c>
      <c r="B23" s="4" t="s">
        <v>355</v>
      </c>
    </row>
    <row r="24" spans="1:4">
      <c r="A24" s="4" t="s">
        <v>356</v>
      </c>
    </row>
    <row r="25" spans="1:4">
      <c r="A25" s="3" t="s">
        <v>333</v>
      </c>
    </row>
    <row r="26" spans="1:4">
      <c r="A26" s="4" t="s">
        <v>218</v>
      </c>
      <c r="C26" s="10" t="n">
        <v>3.7</v>
      </c>
    </row>
    <row r="27" spans="1:4">
      <c r="A27" s="4" t="s">
        <v>357</v>
      </c>
    </row>
    <row r="28" spans="1:4">
      <c r="A28" s="3" t="s">
        <v>333</v>
      </c>
    </row>
    <row r="29" spans="1:4">
      <c r="A29" s="4" t="s">
        <v>218</v>
      </c>
      <c r="B29" s="9" t="n">
        <v>3.3</v>
      </c>
      <c r="C29" s="10" t="n">
        <v>3.3</v>
      </c>
    </row>
    <row r="30" spans="1:4">
      <c r="A30" s="4" t="s">
        <v>358</v>
      </c>
    </row>
    <row r="31" spans="1:4">
      <c r="A31" s="3" t="s">
        <v>333</v>
      </c>
    </row>
    <row r="32" spans="1:4">
      <c r="A32" s="4" t="s">
        <v>218</v>
      </c>
      <c r="C32" s="10" t="n">
        <v>3.5</v>
      </c>
    </row>
    <row r="33" spans="1:4">
      <c r="A33" s="4" t="s">
        <v>359</v>
      </c>
    </row>
    <row r="34" spans="1:4">
      <c r="A34" s="3" t="s">
        <v>333</v>
      </c>
    </row>
    <row r="35" spans="1:4">
      <c r="A35" s="4" t="s">
        <v>218</v>
      </c>
      <c r="B35" s="9" t="n">
        <v>0.4</v>
      </c>
      <c r="C35" s="9" t="n">
        <v>0.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0</v>
      </c>
      <c r="C1" s="2" t="s">
        <v>1</v>
      </c>
    </row>
    <row r="2" spans="1:5">
      <c r="C2" s="2" t="s">
        <v>2</v>
      </c>
      <c r="D2" s="2" t="s">
        <v>32</v>
      </c>
      <c r="E2" s="2" t="s">
        <v>33</v>
      </c>
    </row>
    <row r="3" spans="1:5">
      <c r="A3" s="3" t="s">
        <v>361</v>
      </c>
    </row>
    <row r="4" spans="1:5">
      <c r="A4" s="4" t="s">
        <v>35</v>
      </c>
      <c r="B4" s="4" t="s">
        <v>36</v>
      </c>
      <c r="C4" s="6" t="n">
        <v>-1079874</v>
      </c>
      <c r="D4" s="6" t="n">
        <v>-845486</v>
      </c>
      <c r="E4" s="6" t="n">
        <v>-761653</v>
      </c>
    </row>
    <row r="5" spans="1:5">
      <c r="A5" s="4" t="s">
        <v>362</v>
      </c>
      <c r="C5" s="5" t="n">
        <v>566373</v>
      </c>
      <c r="D5" s="5" t="n">
        <v>451476</v>
      </c>
      <c r="E5" s="5" t="n">
        <v>384867</v>
      </c>
    </row>
    <row r="6" spans="1:5">
      <c r="A6" s="4" t="s">
        <v>46</v>
      </c>
      <c r="C6" s="5" t="n">
        <v>51200</v>
      </c>
      <c r="D6" s="5" t="n">
        <v>42081</v>
      </c>
      <c r="E6" s="5" t="n">
        <v>44537</v>
      </c>
    </row>
    <row r="7" spans="1:5">
      <c r="A7" s="4" t="s">
        <v>48</v>
      </c>
      <c r="C7" s="6" t="n">
        <v>189682</v>
      </c>
      <c r="D7" s="6" t="n">
        <v>144020</v>
      </c>
      <c r="E7" s="5" t="n">
        <v>145832</v>
      </c>
    </row>
    <row r="8" spans="1:5">
      <c r="A8" s="4" t="s">
        <v>363</v>
      </c>
    </row>
    <row r="9" spans="1:5">
      <c r="A9" s="3" t="s">
        <v>361</v>
      </c>
    </row>
    <row r="10" spans="1:5">
      <c r="A10" s="4" t="s">
        <v>46</v>
      </c>
      <c r="E10" s="6" t="n">
        <v>1800</v>
      </c>
    </row>
    <row r="11" spans="1:5"/>
    <row r="12" spans="1:5">
      <c r="A12" s="4" t="s">
        <v>36</v>
      </c>
      <c r="B12" s="4" t="s">
        <v>55</v>
      </c>
    </row>
  </sheetData>
  <mergeCells count="4">
    <mergeCell ref="A1:B2"/>
    <mergeCell ref="C1:E1"/>
    <mergeCell ref="A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row>
    <row r="3" spans="1:3">
      <c r="A3" s="3" t="s">
        <v>366</v>
      </c>
    </row>
    <row r="4" spans="1:3">
      <c r="A4" s="4" t="s">
        <v>367</v>
      </c>
      <c r="B4" s="6" t="n">
        <v>251086</v>
      </c>
      <c r="C4" s="6" t="n">
        <v>359956</v>
      </c>
    </row>
    <row r="5" spans="1:3">
      <c r="A5" s="4" t="s">
        <v>368</v>
      </c>
      <c r="B5" s="5" t="n">
        <v>38</v>
      </c>
      <c r="C5" s="5" t="n">
        <v>14</v>
      </c>
    </row>
    <row r="6" spans="1:3">
      <c r="A6" s="4" t="s">
        <v>369</v>
      </c>
      <c r="B6" s="5" t="n">
        <v>-143</v>
      </c>
      <c r="C6" s="5" t="n">
        <v>-389</v>
      </c>
    </row>
    <row r="7" spans="1:3">
      <c r="A7" s="4" t="s">
        <v>370</v>
      </c>
      <c r="B7" s="5" t="n">
        <v>250981</v>
      </c>
      <c r="C7" s="5" t="n">
        <v>359581</v>
      </c>
    </row>
    <row r="8" spans="1:3">
      <c r="A8" s="4" t="s">
        <v>371</v>
      </c>
    </row>
    <row r="9" spans="1:3">
      <c r="A9" s="3" t="s">
        <v>366</v>
      </c>
    </row>
    <row r="10" spans="1:3">
      <c r="A10" s="4" t="s">
        <v>367</v>
      </c>
      <c r="B10" s="5" t="n">
        <v>42397</v>
      </c>
      <c r="C10" s="5" t="n">
        <v>38537</v>
      </c>
    </row>
    <row r="11" spans="1:3">
      <c r="A11" s="4" t="s">
        <v>368</v>
      </c>
      <c r="B11" s="5" t="n">
        <v>0</v>
      </c>
      <c r="C11" s="5" t="n">
        <v>0</v>
      </c>
    </row>
    <row r="12" spans="1:3">
      <c r="A12" s="4" t="s">
        <v>369</v>
      </c>
      <c r="B12" s="5" t="n">
        <v>-6</v>
      </c>
      <c r="C12" s="5" t="n">
        <v>0</v>
      </c>
    </row>
    <row r="13" spans="1:3">
      <c r="A13" s="4" t="s">
        <v>370</v>
      </c>
      <c r="B13" s="5" t="n">
        <v>42391</v>
      </c>
      <c r="C13" s="5" t="n">
        <v>38537</v>
      </c>
    </row>
    <row r="14" spans="1:3">
      <c r="A14" s="4" t="s">
        <v>372</v>
      </c>
    </row>
    <row r="15" spans="1:3">
      <c r="A15" s="3" t="s">
        <v>366</v>
      </c>
    </row>
    <row r="16" spans="1:3">
      <c r="A16" s="4" t="s">
        <v>367</v>
      </c>
      <c r="B16" s="5" t="n">
        <v>122788</v>
      </c>
      <c r="C16" s="5" t="n">
        <v>179765</v>
      </c>
    </row>
    <row r="17" spans="1:3">
      <c r="A17" s="4" t="s">
        <v>368</v>
      </c>
      <c r="B17" s="5" t="n">
        <v>22</v>
      </c>
      <c r="C17" s="5" t="n">
        <v>6</v>
      </c>
    </row>
    <row r="18" spans="1:3">
      <c r="A18" s="4" t="s">
        <v>369</v>
      </c>
      <c r="B18" s="5" t="n">
        <v>-121</v>
      </c>
      <c r="C18" s="5" t="n">
        <v>-251</v>
      </c>
    </row>
    <row r="19" spans="1:3">
      <c r="A19" s="4" t="s">
        <v>370</v>
      </c>
      <c r="B19" s="5" t="n">
        <v>122689</v>
      </c>
      <c r="C19" s="5" t="n">
        <v>179520</v>
      </c>
    </row>
    <row r="20" spans="1:3">
      <c r="A20" s="4" t="s">
        <v>373</v>
      </c>
    </row>
    <row r="21" spans="1:3">
      <c r="A21" s="3" t="s">
        <v>366</v>
      </c>
    </row>
    <row r="22" spans="1:3">
      <c r="A22" s="4" t="s">
        <v>367</v>
      </c>
      <c r="C22" s="5" t="n">
        <v>510</v>
      </c>
    </row>
    <row r="23" spans="1:3">
      <c r="A23" s="4" t="s">
        <v>368</v>
      </c>
      <c r="C23" s="5" t="n">
        <v>0</v>
      </c>
    </row>
    <row r="24" spans="1:3">
      <c r="A24" s="4" t="s">
        <v>369</v>
      </c>
      <c r="C24" s="5" t="n">
        <v>-2</v>
      </c>
    </row>
    <row r="25" spans="1:3">
      <c r="A25" s="4" t="s">
        <v>370</v>
      </c>
      <c r="C25" s="5" t="n">
        <v>508</v>
      </c>
    </row>
    <row r="26" spans="1:3">
      <c r="A26" s="4" t="s">
        <v>374</v>
      </c>
    </row>
    <row r="27" spans="1:3">
      <c r="A27" s="3" t="s">
        <v>366</v>
      </c>
    </row>
    <row r="28" spans="1:3">
      <c r="A28" s="4" t="s">
        <v>367</v>
      </c>
      <c r="B28" s="5" t="n">
        <v>5852</v>
      </c>
      <c r="C28" s="5" t="n">
        <v>14209</v>
      </c>
    </row>
    <row r="29" spans="1:3">
      <c r="A29" s="4" t="s">
        <v>368</v>
      </c>
      <c r="B29" s="5" t="n">
        <v>0</v>
      </c>
      <c r="C29" s="5" t="n">
        <v>7</v>
      </c>
    </row>
    <row r="30" spans="1:3">
      <c r="A30" s="4" t="s">
        <v>369</v>
      </c>
      <c r="B30" s="5" t="n">
        <v>-5</v>
      </c>
      <c r="C30" s="5" t="n">
        <v>-2</v>
      </c>
    </row>
    <row r="31" spans="1:3">
      <c r="A31" s="4" t="s">
        <v>370</v>
      </c>
      <c r="B31" s="5" t="n">
        <v>5847</v>
      </c>
      <c r="C31" s="5" t="n">
        <v>14214</v>
      </c>
    </row>
    <row r="32" spans="1:3">
      <c r="A32" s="4" t="s">
        <v>375</v>
      </c>
    </row>
    <row r="33" spans="1:3">
      <c r="A33" s="3" t="s">
        <v>366</v>
      </c>
    </row>
    <row r="34" spans="1:3">
      <c r="A34" s="4" t="s">
        <v>367</v>
      </c>
      <c r="B34" s="5" t="n">
        <v>28903</v>
      </c>
      <c r="C34" s="5" t="n">
        <v>75172</v>
      </c>
    </row>
    <row r="35" spans="1:3">
      <c r="A35" s="4" t="s">
        <v>368</v>
      </c>
      <c r="B35" s="5" t="n">
        <v>9</v>
      </c>
      <c r="C35" s="5" t="n">
        <v>0</v>
      </c>
    </row>
    <row r="36" spans="1:3">
      <c r="A36" s="4" t="s">
        <v>369</v>
      </c>
      <c r="B36" s="5" t="n">
        <v>-4</v>
      </c>
      <c r="C36" s="5" t="n">
        <v>-53</v>
      </c>
    </row>
    <row r="37" spans="1:3">
      <c r="A37" s="4" t="s">
        <v>370</v>
      </c>
      <c r="B37" s="5" t="n">
        <v>28908</v>
      </c>
      <c r="C37" s="5" t="n">
        <v>75119</v>
      </c>
    </row>
    <row r="38" spans="1:3">
      <c r="A38" s="4" t="s">
        <v>376</v>
      </c>
    </row>
    <row r="39" spans="1:3">
      <c r="A39" s="3" t="s">
        <v>366</v>
      </c>
    </row>
    <row r="40" spans="1:3">
      <c r="A40" s="4" t="s">
        <v>367</v>
      </c>
      <c r="B40" s="5" t="n">
        <v>45146</v>
      </c>
      <c r="C40" s="5" t="n">
        <v>51763</v>
      </c>
    </row>
    <row r="41" spans="1:3">
      <c r="A41" s="4" t="s">
        <v>368</v>
      </c>
      <c r="B41" s="5" t="n">
        <v>7</v>
      </c>
      <c r="C41" s="5" t="n">
        <v>1</v>
      </c>
    </row>
    <row r="42" spans="1:3">
      <c r="A42" s="4" t="s">
        <v>369</v>
      </c>
      <c r="B42" s="5" t="n">
        <v>-7</v>
      </c>
      <c r="C42" s="5" t="n">
        <v>-81</v>
      </c>
    </row>
    <row r="43" spans="1:3">
      <c r="A43" s="4" t="s">
        <v>370</v>
      </c>
      <c r="B43" s="5" t="n">
        <v>45146</v>
      </c>
      <c r="C43" s="5" t="n">
        <v>51683</v>
      </c>
    </row>
    <row r="44" spans="1:3">
      <c r="A44" s="4" t="s">
        <v>377</v>
      </c>
    </row>
    <row r="45" spans="1:3">
      <c r="A45" s="3" t="s">
        <v>366</v>
      </c>
    </row>
    <row r="46" spans="1:3">
      <c r="A46" s="4" t="s">
        <v>367</v>
      </c>
      <c r="B46" s="5" t="n">
        <v>6000</v>
      </c>
    </row>
    <row r="47" spans="1:3">
      <c r="A47" s="4" t="s">
        <v>368</v>
      </c>
      <c r="B47" s="5" t="n">
        <v>0</v>
      </c>
    </row>
    <row r="48" spans="1:3">
      <c r="A48" s="4" t="s">
        <v>369</v>
      </c>
      <c r="B48" s="5" t="n">
        <v>0</v>
      </c>
    </row>
    <row r="49" spans="1:3">
      <c r="A49" s="4" t="s">
        <v>370</v>
      </c>
      <c r="B49" s="5" t="n">
        <v>6000</v>
      </c>
    </row>
    <row r="50" spans="1:3">
      <c r="A50" s="4" t="s">
        <v>378</v>
      </c>
    </row>
    <row r="51" spans="1:3">
      <c r="A51" s="3" t="s">
        <v>366</v>
      </c>
    </row>
    <row r="52" spans="1:3">
      <c r="A52" s="4" t="s">
        <v>367</v>
      </c>
      <c r="B52" s="5" t="n">
        <v>59887</v>
      </c>
      <c r="C52" s="5" t="n">
        <v>151869</v>
      </c>
    </row>
    <row r="53" spans="1:3">
      <c r="A53" s="4" t="s">
        <v>368</v>
      </c>
      <c r="B53" s="5" t="n">
        <v>13</v>
      </c>
      <c r="C53" s="5" t="n">
        <v>9</v>
      </c>
    </row>
    <row r="54" spans="1:3">
      <c r="A54" s="4" t="s">
        <v>369</v>
      </c>
      <c r="B54" s="5" t="n">
        <v>-117</v>
      </c>
      <c r="C54" s="5" t="n">
        <v>-508</v>
      </c>
    </row>
    <row r="55" spans="1:3">
      <c r="A55" s="4" t="s">
        <v>370</v>
      </c>
      <c r="B55" s="5" t="n">
        <v>59783</v>
      </c>
      <c r="C55" s="5" t="n">
        <v>151370</v>
      </c>
    </row>
    <row r="56" spans="1:3">
      <c r="A56" s="4" t="s">
        <v>379</v>
      </c>
    </row>
    <row r="57" spans="1:3">
      <c r="A57" s="3" t="s">
        <v>366</v>
      </c>
    </row>
    <row r="58" spans="1:3">
      <c r="A58" s="4" t="s">
        <v>367</v>
      </c>
      <c r="B58" s="5" t="n">
        <v>40889</v>
      </c>
      <c r="C58" s="5" t="n">
        <v>64012</v>
      </c>
    </row>
    <row r="59" spans="1:3">
      <c r="A59" s="4" t="s">
        <v>368</v>
      </c>
      <c r="B59" s="5" t="n">
        <v>8</v>
      </c>
      <c r="C59" s="5" t="n">
        <v>9</v>
      </c>
    </row>
    <row r="60" spans="1:3">
      <c r="A60" s="4" t="s">
        <v>369</v>
      </c>
      <c r="B60" s="5" t="n">
        <v>-85</v>
      </c>
      <c r="C60" s="5" t="n">
        <v>-218</v>
      </c>
    </row>
    <row r="61" spans="1:3">
      <c r="A61" s="4" t="s">
        <v>370</v>
      </c>
      <c r="B61" s="5" t="n">
        <v>40812</v>
      </c>
      <c r="C61" s="5" t="n">
        <v>63803</v>
      </c>
    </row>
    <row r="62" spans="1:3">
      <c r="A62" s="4" t="s">
        <v>380</v>
      </c>
    </row>
    <row r="63" spans="1:3">
      <c r="A63" s="3" t="s">
        <v>366</v>
      </c>
    </row>
    <row r="64" spans="1:3">
      <c r="A64" s="4" t="s">
        <v>367</v>
      </c>
      <c r="C64" s="5" t="n">
        <v>3993</v>
      </c>
    </row>
    <row r="65" spans="1:3">
      <c r="A65" s="4" t="s">
        <v>368</v>
      </c>
      <c r="C65" s="5" t="n">
        <v>0</v>
      </c>
    </row>
    <row r="66" spans="1:3">
      <c r="A66" s="4" t="s">
        <v>369</v>
      </c>
      <c r="C66" s="5" t="n">
        <v>-2</v>
      </c>
    </row>
    <row r="67" spans="1:3">
      <c r="A67" s="4" t="s">
        <v>370</v>
      </c>
      <c r="C67" s="5" t="n">
        <v>3991</v>
      </c>
    </row>
    <row r="68" spans="1:3">
      <c r="A68" s="4" t="s">
        <v>381</v>
      </c>
    </row>
    <row r="69" spans="1:3">
      <c r="A69" s="3" t="s">
        <v>366</v>
      </c>
    </row>
    <row r="70" spans="1:3">
      <c r="A70" s="4" t="s">
        <v>367</v>
      </c>
      <c r="B70" s="5" t="n">
        <v>177</v>
      </c>
      <c r="C70" s="5" t="n">
        <v>2338</v>
      </c>
    </row>
    <row r="71" spans="1:3">
      <c r="A71" s="4" t="s">
        <v>368</v>
      </c>
      <c r="B71" s="5" t="n">
        <v>0</v>
      </c>
      <c r="C71" s="5" t="n">
        <v>0</v>
      </c>
    </row>
    <row r="72" spans="1:3">
      <c r="A72" s="4" t="s">
        <v>369</v>
      </c>
      <c r="B72" s="5" t="n">
        <v>0</v>
      </c>
      <c r="C72" s="5" t="n">
        <v>-3</v>
      </c>
    </row>
    <row r="73" spans="1:3">
      <c r="A73" s="4" t="s">
        <v>370</v>
      </c>
      <c r="B73" s="5" t="n">
        <v>177</v>
      </c>
      <c r="C73" s="5" t="n">
        <v>2335</v>
      </c>
    </row>
    <row r="74" spans="1:3">
      <c r="A74" s="4" t="s">
        <v>382</v>
      </c>
    </row>
    <row r="75" spans="1:3">
      <c r="A75" s="3" t="s">
        <v>366</v>
      </c>
    </row>
    <row r="76" spans="1:3">
      <c r="A76" s="4" t="s">
        <v>367</v>
      </c>
      <c r="B76" s="5" t="n">
        <v>6805</v>
      </c>
      <c r="C76" s="5" t="n">
        <v>43853</v>
      </c>
    </row>
    <row r="77" spans="1:3">
      <c r="A77" s="4" t="s">
        <v>368</v>
      </c>
      <c r="B77" s="5" t="n">
        <v>0</v>
      </c>
      <c r="C77" s="5" t="n">
        <v>0</v>
      </c>
    </row>
    <row r="78" spans="1:3">
      <c r="A78" s="4" t="s">
        <v>369</v>
      </c>
      <c r="B78" s="5" t="n">
        <v>-16</v>
      </c>
      <c r="C78" s="5" t="n">
        <v>-178</v>
      </c>
    </row>
    <row r="79" spans="1:3">
      <c r="A79" s="4" t="s">
        <v>370</v>
      </c>
      <c r="B79" s="5" t="n">
        <v>6789</v>
      </c>
      <c r="C79" s="5" t="n">
        <v>43675</v>
      </c>
    </row>
    <row r="80" spans="1:3">
      <c r="A80" s="4" t="s">
        <v>383</v>
      </c>
    </row>
    <row r="81" spans="1:3">
      <c r="A81" s="3" t="s">
        <v>366</v>
      </c>
    </row>
    <row r="82" spans="1:3">
      <c r="A82" s="4" t="s">
        <v>367</v>
      </c>
      <c r="B82" s="5" t="n">
        <v>12016</v>
      </c>
      <c r="C82" s="5" t="n">
        <v>37673</v>
      </c>
    </row>
    <row r="83" spans="1:3">
      <c r="A83" s="4" t="s">
        <v>368</v>
      </c>
      <c r="B83" s="5" t="n">
        <v>5</v>
      </c>
      <c r="C83" s="5" t="n">
        <v>0</v>
      </c>
    </row>
    <row r="84" spans="1:3">
      <c r="A84" s="4" t="s">
        <v>369</v>
      </c>
      <c r="B84" s="5" t="n">
        <v>-16</v>
      </c>
      <c r="C84" s="5" t="n">
        <v>-107</v>
      </c>
    </row>
    <row r="85" spans="1:3">
      <c r="A85" s="4" t="s">
        <v>370</v>
      </c>
      <c r="B85" s="6" t="n">
        <v>12005</v>
      </c>
      <c r="C85" s="6" t="n">
        <v>37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162</v>
      </c>
    </row>
    <row r="3" spans="1:3">
      <c r="A3" s="4" t="s">
        <v>385</v>
      </c>
      <c r="B3" s="6" t="n">
        <v>250981</v>
      </c>
      <c r="C3" s="6" t="n">
        <v>359581</v>
      </c>
    </row>
    <row r="4" spans="1:3">
      <c r="A4" s="4" t="s">
        <v>386</v>
      </c>
      <c r="B4" s="5" t="n">
        <v>59783</v>
      </c>
      <c r="C4" s="5" t="n">
        <v>151370</v>
      </c>
    </row>
    <row r="5" spans="1:3">
      <c r="A5" s="4" t="s">
        <v>220</v>
      </c>
      <c r="B5" s="6" t="n">
        <v>310764</v>
      </c>
      <c r="C5" s="6" t="n">
        <v>5109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65</v>
      </c>
    </row>
    <row r="3" spans="1:3">
      <c r="A3" s="3" t="s">
        <v>388</v>
      </c>
    </row>
    <row r="4" spans="1:3">
      <c r="A4" s="4" t="s">
        <v>389</v>
      </c>
      <c r="B4" s="6" t="n">
        <v>250981</v>
      </c>
      <c r="C4" s="6" t="n">
        <v>359581</v>
      </c>
    </row>
    <row r="5" spans="1:3">
      <c r="A5" s="4" t="s">
        <v>378</v>
      </c>
    </row>
    <row r="6" spans="1:3">
      <c r="A6" s="3" t="s">
        <v>388</v>
      </c>
    </row>
    <row r="7" spans="1:3">
      <c r="A7" s="4" t="s">
        <v>389</v>
      </c>
      <c r="B7" s="5" t="n">
        <v>59783</v>
      </c>
      <c r="C7" s="5" t="n">
        <v>151370</v>
      </c>
    </row>
    <row r="8" spans="1:3">
      <c r="A8" s="4" t="s">
        <v>390</v>
      </c>
    </row>
    <row r="9" spans="1:3">
      <c r="A9" s="3" t="s">
        <v>388</v>
      </c>
    </row>
    <row r="10" spans="1:3">
      <c r="A10" s="4" t="s">
        <v>391</v>
      </c>
      <c r="B10" s="5" t="n">
        <v>2050</v>
      </c>
    </row>
    <row r="11" spans="1:3">
      <c r="A11" s="4" t="s">
        <v>392</v>
      </c>
    </row>
    <row r="12" spans="1:3">
      <c r="A12" s="3" t="s">
        <v>388</v>
      </c>
    </row>
    <row r="13" spans="1:3">
      <c r="A13" s="4" t="s">
        <v>391</v>
      </c>
      <c r="B13" s="5" t="n">
        <v>2047</v>
      </c>
    </row>
    <row r="14" spans="1:3">
      <c r="A14" s="4" t="s">
        <v>393</v>
      </c>
      <c r="B14" s="5" t="n">
        <v>406195</v>
      </c>
      <c r="C14" s="5" t="n">
        <v>624646</v>
      </c>
    </row>
    <row r="15" spans="1:3">
      <c r="A15" s="4" t="s">
        <v>394</v>
      </c>
    </row>
    <row r="16" spans="1:3">
      <c r="A16" s="3" t="s">
        <v>388</v>
      </c>
    </row>
    <row r="17" spans="1:3">
      <c r="A17" s="4" t="s">
        <v>391</v>
      </c>
      <c r="B17" s="5" t="n">
        <v>0</v>
      </c>
    </row>
    <row r="18" spans="1:3">
      <c r="A18" s="4" t="s">
        <v>393</v>
      </c>
      <c r="B18" s="5" t="n">
        <v>144330</v>
      </c>
      <c r="C18" s="5" t="n">
        <v>159397</v>
      </c>
    </row>
    <row r="19" spans="1:3">
      <c r="A19" s="4" t="s">
        <v>395</v>
      </c>
    </row>
    <row r="20" spans="1:3">
      <c r="A20" s="3" t="s">
        <v>388</v>
      </c>
    </row>
    <row r="21" spans="1:3">
      <c r="A21" s="4" t="s">
        <v>391</v>
      </c>
      <c r="B21" s="5" t="n">
        <v>0</v>
      </c>
    </row>
    <row r="22" spans="1:3">
      <c r="A22" s="4" t="s">
        <v>393</v>
      </c>
      <c r="B22" s="5" t="n">
        <v>259818</v>
      </c>
      <c r="C22" s="5" t="n">
        <v>465249</v>
      </c>
    </row>
    <row r="23" spans="1:3">
      <c r="A23" s="4" t="s">
        <v>396</v>
      </c>
    </row>
    <row r="24" spans="1:3">
      <c r="A24" s="3" t="s">
        <v>388</v>
      </c>
    </row>
    <row r="25" spans="1:3">
      <c r="A25" s="4" t="s">
        <v>391</v>
      </c>
      <c r="B25" s="5" t="n">
        <v>2047</v>
      </c>
    </row>
    <row r="26" spans="1:3">
      <c r="A26" s="4" t="s">
        <v>393</v>
      </c>
      <c r="B26" s="5" t="n">
        <v>2047</v>
      </c>
    </row>
    <row r="27" spans="1:3">
      <c r="A27" s="4" t="s">
        <v>397</v>
      </c>
    </row>
    <row r="28" spans="1:3">
      <c r="A28" s="3" t="s">
        <v>388</v>
      </c>
    </row>
    <row r="29" spans="1:3">
      <c r="A29" s="4" t="s">
        <v>398</v>
      </c>
      <c r="B29" s="5" t="n">
        <v>87179</v>
      </c>
      <c r="C29" s="5" t="n">
        <v>70148</v>
      </c>
    </row>
    <row r="30" spans="1:3">
      <c r="A30" s="4" t="s">
        <v>399</v>
      </c>
    </row>
    <row r="31" spans="1:3">
      <c r="A31" s="3" t="s">
        <v>388</v>
      </c>
    </row>
    <row r="32" spans="1:3">
      <c r="A32" s="4" t="s">
        <v>398</v>
      </c>
      <c r="B32" s="5" t="n">
        <v>87179</v>
      </c>
      <c r="C32" s="5" t="n">
        <v>70148</v>
      </c>
    </row>
    <row r="33" spans="1:3">
      <c r="A33" s="4" t="s">
        <v>400</v>
      </c>
    </row>
    <row r="34" spans="1:3">
      <c r="A34" s="3" t="s">
        <v>388</v>
      </c>
    </row>
    <row r="35" spans="1:3">
      <c r="A35" s="4" t="s">
        <v>398</v>
      </c>
      <c r="B35" s="5" t="n">
        <v>0</v>
      </c>
      <c r="C35" s="5" t="n">
        <v>0</v>
      </c>
    </row>
    <row r="36" spans="1:3">
      <c r="A36" s="4" t="s">
        <v>401</v>
      </c>
    </row>
    <row r="37" spans="1:3">
      <c r="A37" s="3" t="s">
        <v>388</v>
      </c>
    </row>
    <row r="38" spans="1:3">
      <c r="A38" s="4" t="s">
        <v>389</v>
      </c>
      <c r="B38" s="5" t="n">
        <v>42391</v>
      </c>
      <c r="C38" s="5" t="n">
        <v>38537</v>
      </c>
    </row>
    <row r="39" spans="1:3">
      <c r="A39" s="4" t="s">
        <v>402</v>
      </c>
    </row>
    <row r="40" spans="1:3">
      <c r="A40" s="3" t="s">
        <v>388</v>
      </c>
    </row>
    <row r="41" spans="1:3">
      <c r="A41" s="4" t="s">
        <v>398</v>
      </c>
      <c r="B41" s="5" t="n">
        <v>2499</v>
      </c>
      <c r="C41" s="5" t="n">
        <v>36887</v>
      </c>
    </row>
    <row r="42" spans="1:3">
      <c r="A42" s="4" t="s">
        <v>403</v>
      </c>
    </row>
    <row r="43" spans="1:3">
      <c r="A43" s="3" t="s">
        <v>388</v>
      </c>
    </row>
    <row r="44" spans="1:3">
      <c r="A44" s="4" t="s">
        <v>389</v>
      </c>
      <c r="B44" s="5" t="n">
        <v>42391</v>
      </c>
      <c r="C44" s="5" t="n">
        <v>38537</v>
      </c>
    </row>
    <row r="45" spans="1:3">
      <c r="A45" s="4" t="s">
        <v>404</v>
      </c>
    </row>
    <row r="46" spans="1:3">
      <c r="A46" s="3" t="s">
        <v>388</v>
      </c>
    </row>
    <row r="47" spans="1:3">
      <c r="A47" s="4" t="s">
        <v>398</v>
      </c>
      <c r="B47" s="5" t="n">
        <v>0</v>
      </c>
      <c r="C47" s="5" t="n">
        <v>0</v>
      </c>
    </row>
    <row r="48" spans="1:3">
      <c r="A48" s="4" t="s">
        <v>405</v>
      </c>
    </row>
    <row r="49" spans="1:3">
      <c r="A49" s="3" t="s">
        <v>388</v>
      </c>
    </row>
    <row r="50" spans="1:3">
      <c r="A50" s="4" t="s">
        <v>389</v>
      </c>
      <c r="B50" s="5" t="n">
        <v>0</v>
      </c>
      <c r="C50" s="5" t="n">
        <v>0</v>
      </c>
    </row>
    <row r="51" spans="1:3">
      <c r="A51" s="4" t="s">
        <v>406</v>
      </c>
    </row>
    <row r="52" spans="1:3">
      <c r="A52" s="3" t="s">
        <v>388</v>
      </c>
    </row>
    <row r="53" spans="1:3">
      <c r="A53" s="4" t="s">
        <v>398</v>
      </c>
      <c r="B53" s="5" t="n">
        <v>2499</v>
      </c>
      <c r="C53" s="5" t="n">
        <v>36887</v>
      </c>
    </row>
    <row r="54" spans="1:3">
      <c r="A54" s="4" t="s">
        <v>407</v>
      </c>
    </row>
    <row r="55" spans="1:3">
      <c r="A55" s="3" t="s">
        <v>388</v>
      </c>
    </row>
    <row r="56" spans="1:3">
      <c r="A56" s="4" t="s">
        <v>389</v>
      </c>
      <c r="B56" s="5" t="n">
        <v>42391</v>
      </c>
      <c r="C56" s="5" t="n">
        <v>38537</v>
      </c>
    </row>
    <row r="57" spans="1:3">
      <c r="A57" s="4" t="s">
        <v>408</v>
      </c>
    </row>
    <row r="58" spans="1:3">
      <c r="A58" s="3" t="s">
        <v>388</v>
      </c>
    </row>
    <row r="59" spans="1:3">
      <c r="A59" s="4" t="s">
        <v>398</v>
      </c>
      <c r="B59" s="5" t="n">
        <v>750</v>
      </c>
      <c r="C59" s="5" t="n">
        <v>625</v>
      </c>
    </row>
    <row r="60" spans="1:3">
      <c r="A60" s="4" t="s">
        <v>409</v>
      </c>
    </row>
    <row r="61" spans="1:3">
      <c r="A61" s="3" t="s">
        <v>388</v>
      </c>
    </row>
    <row r="62" spans="1:3">
      <c r="A62" s="4" t="s">
        <v>389</v>
      </c>
      <c r="B62" s="5" t="n">
        <v>122689</v>
      </c>
      <c r="C62" s="5" t="n">
        <v>179520</v>
      </c>
    </row>
    <row r="63" spans="1:3">
      <c r="A63" s="4" t="s">
        <v>410</v>
      </c>
    </row>
    <row r="64" spans="1:3">
      <c r="A64" s="3" t="s">
        <v>388</v>
      </c>
    </row>
    <row r="65" spans="1:3">
      <c r="A65" s="4" t="s">
        <v>389</v>
      </c>
      <c r="B65" s="5" t="n">
        <v>40812</v>
      </c>
      <c r="C65" s="5" t="n">
        <v>63803</v>
      </c>
    </row>
    <row r="66" spans="1:3">
      <c r="A66" s="4" t="s">
        <v>411</v>
      </c>
    </row>
    <row r="67" spans="1:3">
      <c r="A67" s="3" t="s">
        <v>388</v>
      </c>
    </row>
    <row r="68" spans="1:3">
      <c r="A68" s="4" t="s">
        <v>398</v>
      </c>
      <c r="B68" s="5" t="n">
        <v>0</v>
      </c>
      <c r="C68" s="5" t="n">
        <v>0</v>
      </c>
    </row>
    <row r="69" spans="1:3">
      <c r="A69" s="4" t="s">
        <v>412</v>
      </c>
    </row>
    <row r="70" spans="1:3">
      <c r="A70" s="3" t="s">
        <v>388</v>
      </c>
    </row>
    <row r="71" spans="1:3">
      <c r="A71" s="4" t="s">
        <v>389</v>
      </c>
      <c r="B71" s="5" t="n">
        <v>0</v>
      </c>
      <c r="C71" s="5" t="n">
        <v>0</v>
      </c>
    </row>
    <row r="72" spans="1:3">
      <c r="A72" s="4" t="s">
        <v>413</v>
      </c>
    </row>
    <row r="73" spans="1:3">
      <c r="A73" s="3" t="s">
        <v>388</v>
      </c>
    </row>
    <row r="74" spans="1:3">
      <c r="A74" s="4" t="s">
        <v>389</v>
      </c>
      <c r="B74" s="5" t="n">
        <v>0</v>
      </c>
      <c r="C74" s="5" t="n">
        <v>0</v>
      </c>
    </row>
    <row r="75" spans="1:3">
      <c r="A75" s="4" t="s">
        <v>414</v>
      </c>
    </row>
    <row r="76" spans="1:3">
      <c r="A76" s="3" t="s">
        <v>388</v>
      </c>
    </row>
    <row r="77" spans="1:3">
      <c r="A77" s="4" t="s">
        <v>398</v>
      </c>
      <c r="B77" s="5" t="n">
        <v>750</v>
      </c>
      <c r="C77" s="5" t="n">
        <v>625</v>
      </c>
    </row>
    <row r="78" spans="1:3">
      <c r="A78" s="4" t="s">
        <v>415</v>
      </c>
    </row>
    <row r="79" spans="1:3">
      <c r="A79" s="3" t="s">
        <v>388</v>
      </c>
    </row>
    <row r="80" spans="1:3">
      <c r="A80" s="4" t="s">
        <v>389</v>
      </c>
      <c r="B80" s="5" t="n">
        <v>122689</v>
      </c>
      <c r="C80" s="5" t="n">
        <v>179520</v>
      </c>
    </row>
    <row r="81" spans="1:3">
      <c r="A81" s="4" t="s">
        <v>416</v>
      </c>
    </row>
    <row r="82" spans="1:3">
      <c r="A82" s="3" t="s">
        <v>388</v>
      </c>
    </row>
    <row r="83" spans="1:3">
      <c r="A83" s="4" t="s">
        <v>389</v>
      </c>
      <c r="B83" s="5" t="n">
        <v>40812</v>
      </c>
      <c r="C83" s="5" t="n">
        <v>63803</v>
      </c>
    </row>
    <row r="84" spans="1:3">
      <c r="A84" s="4" t="s">
        <v>417</v>
      </c>
    </row>
    <row r="85" spans="1:3">
      <c r="A85" s="3" t="s">
        <v>388</v>
      </c>
    </row>
    <row r="86" spans="1:3">
      <c r="A86" s="4" t="s">
        <v>389</v>
      </c>
      <c r="C86" s="5" t="n">
        <v>508</v>
      </c>
    </row>
    <row r="87" spans="1:3">
      <c r="A87" s="4" t="s">
        <v>418</v>
      </c>
    </row>
    <row r="88" spans="1:3">
      <c r="A88" s="3" t="s">
        <v>388</v>
      </c>
    </row>
    <row r="89" spans="1:3">
      <c r="A89" s="4" t="s">
        <v>389</v>
      </c>
      <c r="C89" s="5" t="n">
        <v>508</v>
      </c>
    </row>
    <row r="90" spans="1:3">
      <c r="A90" s="4" t="s">
        <v>419</v>
      </c>
    </row>
    <row r="91" spans="1:3">
      <c r="A91" s="3" t="s">
        <v>388</v>
      </c>
    </row>
    <row r="92" spans="1:3">
      <c r="A92" s="4" t="s">
        <v>389</v>
      </c>
      <c r="C92" s="5" t="n">
        <v>0</v>
      </c>
    </row>
    <row r="93" spans="1:3">
      <c r="A93" s="4" t="s">
        <v>420</v>
      </c>
    </row>
    <row r="94" spans="1:3">
      <c r="A94" s="3" t="s">
        <v>388</v>
      </c>
    </row>
    <row r="95" spans="1:3">
      <c r="A95" s="4" t="s">
        <v>389</v>
      </c>
      <c r="C95" s="5" t="n">
        <v>508</v>
      </c>
    </row>
    <row r="96" spans="1:3">
      <c r="A96" s="4" t="s">
        <v>421</v>
      </c>
    </row>
    <row r="97" spans="1:3">
      <c r="A97" s="3" t="s">
        <v>388</v>
      </c>
    </row>
    <row r="98" spans="1:3">
      <c r="A98" s="4" t="s">
        <v>389</v>
      </c>
      <c r="B98" s="5" t="n">
        <v>28908</v>
      </c>
      <c r="C98" s="5" t="n">
        <v>75119</v>
      </c>
    </row>
    <row r="99" spans="1:3">
      <c r="A99" s="4" t="s">
        <v>422</v>
      </c>
    </row>
    <row r="100" spans="1:3">
      <c r="A100" s="3" t="s">
        <v>388</v>
      </c>
    </row>
    <row r="101" spans="1:3">
      <c r="A101" s="4" t="s">
        <v>398</v>
      </c>
      <c r="C101" s="5" t="n">
        <v>3599</v>
      </c>
    </row>
    <row r="102" spans="1:3">
      <c r="A102" s="4" t="s">
        <v>423</v>
      </c>
    </row>
    <row r="103" spans="1:3">
      <c r="A103" s="3" t="s">
        <v>388</v>
      </c>
    </row>
    <row r="104" spans="1:3">
      <c r="A104" s="4" t="s">
        <v>389</v>
      </c>
      <c r="B104" s="5" t="n">
        <v>28908</v>
      </c>
      <c r="C104" s="5" t="n">
        <v>75119</v>
      </c>
    </row>
    <row r="105" spans="1:3">
      <c r="A105" s="4" t="s">
        <v>424</v>
      </c>
    </row>
    <row r="106" spans="1:3">
      <c r="A106" s="3" t="s">
        <v>388</v>
      </c>
    </row>
    <row r="107" spans="1:3">
      <c r="A107" s="4" t="s">
        <v>389</v>
      </c>
      <c r="B107" s="5" t="n">
        <v>6789</v>
      </c>
      <c r="C107" s="5" t="n">
        <v>43675</v>
      </c>
    </row>
    <row r="108" spans="1:3">
      <c r="A108" s="4" t="s">
        <v>425</v>
      </c>
    </row>
    <row r="109" spans="1:3">
      <c r="A109" s="3" t="s">
        <v>388</v>
      </c>
    </row>
    <row r="110" spans="1:3">
      <c r="A110" s="4" t="s">
        <v>398</v>
      </c>
      <c r="C110" s="5" t="n">
        <v>0</v>
      </c>
    </row>
    <row r="111" spans="1:3">
      <c r="A111" s="4" t="s">
        <v>426</v>
      </c>
    </row>
    <row r="112" spans="1:3">
      <c r="A112" s="3" t="s">
        <v>388</v>
      </c>
    </row>
    <row r="113" spans="1:3">
      <c r="A113" s="4" t="s">
        <v>389</v>
      </c>
      <c r="B113" s="5" t="n">
        <v>0</v>
      </c>
      <c r="C113" s="5" t="n">
        <v>0</v>
      </c>
    </row>
    <row r="114" spans="1:3">
      <c r="A114" s="4" t="s">
        <v>427</v>
      </c>
    </row>
    <row r="115" spans="1:3">
      <c r="A115" s="3" t="s">
        <v>388</v>
      </c>
    </row>
    <row r="116" spans="1:3">
      <c r="A116" s="4" t="s">
        <v>389</v>
      </c>
      <c r="B116" s="5" t="n">
        <v>0</v>
      </c>
      <c r="C116" s="5" t="n">
        <v>0</v>
      </c>
    </row>
    <row r="117" spans="1:3">
      <c r="A117" s="4" t="s">
        <v>428</v>
      </c>
    </row>
    <row r="118" spans="1:3">
      <c r="A118" s="3" t="s">
        <v>388</v>
      </c>
    </row>
    <row r="119" spans="1:3">
      <c r="A119" s="4" t="s">
        <v>398</v>
      </c>
      <c r="C119" s="5" t="n">
        <v>3599</v>
      </c>
    </row>
    <row r="120" spans="1:3">
      <c r="A120" s="4" t="s">
        <v>429</v>
      </c>
    </row>
    <row r="121" spans="1:3">
      <c r="A121" s="3" t="s">
        <v>388</v>
      </c>
    </row>
    <row r="122" spans="1:3">
      <c r="A122" s="4" t="s">
        <v>389</v>
      </c>
      <c r="B122" s="5" t="n">
        <v>28908</v>
      </c>
      <c r="C122" s="5" t="n">
        <v>75119</v>
      </c>
    </row>
    <row r="123" spans="1:3">
      <c r="A123" s="4" t="s">
        <v>430</v>
      </c>
    </row>
    <row r="124" spans="1:3">
      <c r="A124" s="3" t="s">
        <v>388</v>
      </c>
    </row>
    <row r="125" spans="1:3">
      <c r="A125" s="4" t="s">
        <v>389</v>
      </c>
      <c r="B125" s="5" t="n">
        <v>6789</v>
      </c>
      <c r="C125" s="5" t="n">
        <v>43675</v>
      </c>
    </row>
    <row r="126" spans="1:3">
      <c r="A126" s="4" t="s">
        <v>431</v>
      </c>
    </row>
    <row r="127" spans="1:3">
      <c r="A127" s="3" t="s">
        <v>388</v>
      </c>
    </row>
    <row r="128" spans="1:3">
      <c r="A128" s="4" t="s">
        <v>75</v>
      </c>
      <c r="B128" s="5" t="n">
        <v>2956</v>
      </c>
      <c r="C128" s="5" t="n">
        <v>2436</v>
      </c>
    </row>
    <row r="129" spans="1:3">
      <c r="A129" s="4" t="s">
        <v>432</v>
      </c>
    </row>
    <row r="130" spans="1:3">
      <c r="A130" s="3" t="s">
        <v>388</v>
      </c>
    </row>
    <row r="131" spans="1:3">
      <c r="A131" s="4" t="s">
        <v>75</v>
      </c>
      <c r="B131" s="5" t="n">
        <v>0</v>
      </c>
      <c r="C131" s="5" t="n">
        <v>0</v>
      </c>
    </row>
    <row r="132" spans="1:3">
      <c r="A132" s="4" t="s">
        <v>433</v>
      </c>
    </row>
    <row r="133" spans="1:3">
      <c r="A133" s="3" t="s">
        <v>388</v>
      </c>
    </row>
    <row r="134" spans="1:3">
      <c r="A134" s="4" t="s">
        <v>75</v>
      </c>
      <c r="B134" s="5" t="n">
        <v>2956</v>
      </c>
      <c r="C134" s="5" t="n">
        <v>2436</v>
      </c>
    </row>
    <row r="135" spans="1:3">
      <c r="A135" s="4" t="s">
        <v>434</v>
      </c>
    </row>
    <row r="136" spans="1:3">
      <c r="A136" s="3" t="s">
        <v>388</v>
      </c>
    </row>
    <row r="137" spans="1:3">
      <c r="A137" s="4" t="s">
        <v>389</v>
      </c>
      <c r="B137" s="5" t="n">
        <v>5847</v>
      </c>
      <c r="C137" s="5" t="n">
        <v>14214</v>
      </c>
    </row>
    <row r="138" spans="1:3">
      <c r="A138" s="4" t="s">
        <v>435</v>
      </c>
    </row>
    <row r="139" spans="1:3">
      <c r="A139" s="3" t="s">
        <v>388</v>
      </c>
    </row>
    <row r="140" spans="1:3">
      <c r="A140" s="4" t="s">
        <v>389</v>
      </c>
      <c r="C140" s="5" t="n">
        <v>3991</v>
      </c>
    </row>
    <row r="141" spans="1:3">
      <c r="A141" s="4" t="s">
        <v>436</v>
      </c>
    </row>
    <row r="142" spans="1:3">
      <c r="A142" s="3" t="s">
        <v>388</v>
      </c>
    </row>
    <row r="143" spans="1:3">
      <c r="A143" s="4" t="s">
        <v>389</v>
      </c>
      <c r="B143" s="5" t="n">
        <v>5847</v>
      </c>
      <c r="C143" s="5" t="n">
        <v>14214</v>
      </c>
    </row>
    <row r="144" spans="1:3">
      <c r="A144" s="4" t="s">
        <v>437</v>
      </c>
    </row>
    <row r="145" spans="1:3">
      <c r="A145" s="3" t="s">
        <v>388</v>
      </c>
    </row>
    <row r="146" spans="1:3">
      <c r="A146" s="4" t="s">
        <v>389</v>
      </c>
      <c r="C146" s="5" t="n">
        <v>3991</v>
      </c>
    </row>
    <row r="147" spans="1:3">
      <c r="A147" s="4" t="s">
        <v>438</v>
      </c>
    </row>
    <row r="148" spans="1:3">
      <c r="A148" s="3" t="s">
        <v>388</v>
      </c>
    </row>
    <row r="149" spans="1:3">
      <c r="A149" s="4" t="s">
        <v>389</v>
      </c>
      <c r="B149" s="5" t="n">
        <v>0</v>
      </c>
      <c r="C149" s="5" t="n">
        <v>0</v>
      </c>
    </row>
    <row r="150" spans="1:3">
      <c r="A150" s="4" t="s">
        <v>439</v>
      </c>
    </row>
    <row r="151" spans="1:3">
      <c r="A151" s="3" t="s">
        <v>388</v>
      </c>
    </row>
    <row r="152" spans="1:3">
      <c r="A152" s="4" t="s">
        <v>389</v>
      </c>
      <c r="C152" s="5" t="n">
        <v>0</v>
      </c>
    </row>
    <row r="153" spans="1:3">
      <c r="A153" s="4" t="s">
        <v>440</v>
      </c>
    </row>
    <row r="154" spans="1:3">
      <c r="A154" s="3" t="s">
        <v>388</v>
      </c>
    </row>
    <row r="155" spans="1:3">
      <c r="A155" s="4" t="s">
        <v>389</v>
      </c>
      <c r="B155" s="5" t="n">
        <v>5847</v>
      </c>
      <c r="C155" s="5" t="n">
        <v>14214</v>
      </c>
    </row>
    <row r="156" spans="1:3">
      <c r="A156" s="4" t="s">
        <v>441</v>
      </c>
    </row>
    <row r="157" spans="1:3">
      <c r="A157" s="3" t="s">
        <v>388</v>
      </c>
    </row>
    <row r="158" spans="1:3">
      <c r="A158" s="4" t="s">
        <v>389</v>
      </c>
      <c r="C158" s="5" t="n">
        <v>3991</v>
      </c>
    </row>
    <row r="159" spans="1:3">
      <c r="A159" s="4" t="s">
        <v>442</v>
      </c>
    </row>
    <row r="160" spans="1:3">
      <c r="A160" s="3" t="s">
        <v>388</v>
      </c>
    </row>
    <row r="161" spans="1:3">
      <c r="A161" s="4" t="s">
        <v>389</v>
      </c>
      <c r="B161" s="5" t="n">
        <v>45146</v>
      </c>
      <c r="C161" s="5" t="n">
        <v>51683</v>
      </c>
    </row>
    <row r="162" spans="1:3">
      <c r="A162" s="4" t="s">
        <v>443</v>
      </c>
    </row>
    <row r="163" spans="1:3">
      <c r="A163" s="3" t="s">
        <v>388</v>
      </c>
    </row>
    <row r="164" spans="1:3">
      <c r="A164" s="4" t="s">
        <v>389</v>
      </c>
      <c r="B164" s="5" t="n">
        <v>177</v>
      </c>
      <c r="C164" s="5" t="n">
        <v>2335</v>
      </c>
    </row>
    <row r="165" spans="1:3">
      <c r="A165" s="4" t="s">
        <v>444</v>
      </c>
    </row>
    <row r="166" spans="1:3">
      <c r="A166" s="3" t="s">
        <v>388</v>
      </c>
    </row>
    <row r="167" spans="1:3">
      <c r="A167" s="4" t="s">
        <v>389</v>
      </c>
      <c r="B167" s="5" t="n">
        <v>6000</v>
      </c>
      <c r="C167" s="5" t="n">
        <v>51683</v>
      </c>
    </row>
    <row r="168" spans="1:3">
      <c r="A168" s="4" t="s">
        <v>445</v>
      </c>
    </row>
    <row r="169" spans="1:3">
      <c r="A169" s="3" t="s">
        <v>388</v>
      </c>
    </row>
    <row r="170" spans="1:3">
      <c r="A170" s="4" t="s">
        <v>389</v>
      </c>
      <c r="B170" s="5" t="n">
        <v>177</v>
      </c>
      <c r="C170" s="5" t="n">
        <v>2335</v>
      </c>
    </row>
    <row r="171" spans="1:3">
      <c r="A171" s="4" t="s">
        <v>446</v>
      </c>
    </row>
    <row r="172" spans="1:3">
      <c r="A172" s="3" t="s">
        <v>388</v>
      </c>
    </row>
    <row r="173" spans="1:3">
      <c r="A173" s="4" t="s">
        <v>389</v>
      </c>
      <c r="B173" s="5" t="n">
        <v>0</v>
      </c>
      <c r="C173" s="5" t="n">
        <v>51683</v>
      </c>
    </row>
    <row r="174" spans="1:3">
      <c r="A174" s="4" t="s">
        <v>447</v>
      </c>
    </row>
    <row r="175" spans="1:3">
      <c r="A175" s="3" t="s">
        <v>388</v>
      </c>
    </row>
    <row r="176" spans="1:3">
      <c r="A176" s="4" t="s">
        <v>389</v>
      </c>
      <c r="B176" s="5" t="n">
        <v>0</v>
      </c>
      <c r="C176" s="5" t="n">
        <v>0</v>
      </c>
    </row>
    <row r="177" spans="1:3">
      <c r="A177" s="4" t="s">
        <v>448</v>
      </c>
    </row>
    <row r="178" spans="1:3">
      <c r="A178" s="3" t="s">
        <v>388</v>
      </c>
    </row>
    <row r="179" spans="1:3">
      <c r="A179" s="4" t="s">
        <v>389</v>
      </c>
      <c r="B179" s="5" t="n">
        <v>6000</v>
      </c>
      <c r="C179" s="5" t="n">
        <v>0</v>
      </c>
    </row>
    <row r="180" spans="1:3">
      <c r="A180" s="4" t="s">
        <v>449</v>
      </c>
    </row>
    <row r="181" spans="1:3">
      <c r="A181" s="3" t="s">
        <v>388</v>
      </c>
    </row>
    <row r="182" spans="1:3">
      <c r="A182" s="4" t="s">
        <v>389</v>
      </c>
      <c r="B182" s="5" t="n">
        <v>177</v>
      </c>
      <c r="C182" s="5" t="n">
        <v>2335</v>
      </c>
    </row>
    <row r="183" spans="1:3">
      <c r="A183" s="4" t="s">
        <v>450</v>
      </c>
    </row>
    <row r="184" spans="1:3">
      <c r="A184" s="3" t="s">
        <v>388</v>
      </c>
    </row>
    <row r="185" spans="1:3">
      <c r="A185" s="4" t="s">
        <v>389</v>
      </c>
      <c r="B185" s="5" t="n">
        <v>12005</v>
      </c>
      <c r="C185" s="5" t="n">
        <v>37566</v>
      </c>
    </row>
    <row r="186" spans="1:3">
      <c r="A186" s="4" t="s">
        <v>451</v>
      </c>
    </row>
    <row r="187" spans="1:3">
      <c r="A187" s="3" t="s">
        <v>388</v>
      </c>
    </row>
    <row r="188" spans="1:3">
      <c r="A188" s="4" t="s">
        <v>389</v>
      </c>
      <c r="B188" s="5" t="n">
        <v>45146</v>
      </c>
    </row>
    <row r="189" spans="1:3">
      <c r="A189" s="4" t="s">
        <v>452</v>
      </c>
    </row>
    <row r="190" spans="1:3">
      <c r="A190" s="3" t="s">
        <v>388</v>
      </c>
    </row>
    <row r="191" spans="1:3">
      <c r="A191" s="4" t="s">
        <v>389</v>
      </c>
      <c r="B191" s="5" t="n">
        <v>12005</v>
      </c>
      <c r="C191" s="5" t="n">
        <v>37566</v>
      </c>
    </row>
    <row r="192" spans="1:3">
      <c r="A192" s="4" t="s">
        <v>453</v>
      </c>
    </row>
    <row r="193" spans="1:3">
      <c r="A193" s="3" t="s">
        <v>388</v>
      </c>
    </row>
    <row r="194" spans="1:3">
      <c r="A194" s="4" t="s">
        <v>389</v>
      </c>
      <c r="B194" s="5" t="n">
        <v>45146</v>
      </c>
    </row>
    <row r="195" spans="1:3">
      <c r="A195" s="4" t="s">
        <v>454</v>
      </c>
    </row>
    <row r="196" spans="1:3">
      <c r="A196" s="3" t="s">
        <v>388</v>
      </c>
    </row>
    <row r="197" spans="1:3">
      <c r="A197" s="4" t="s">
        <v>389</v>
      </c>
      <c r="B197" s="5" t="n">
        <v>12005</v>
      </c>
      <c r="C197" s="5" t="n">
        <v>37566</v>
      </c>
    </row>
    <row r="198" spans="1:3">
      <c r="A198" s="4" t="s">
        <v>455</v>
      </c>
    </row>
    <row r="199" spans="1:3">
      <c r="A199" s="3" t="s">
        <v>388</v>
      </c>
    </row>
    <row r="200" spans="1:3">
      <c r="A200" s="4" t="s">
        <v>389</v>
      </c>
      <c r="B200" s="5" t="n">
        <v>0</v>
      </c>
    </row>
    <row r="201" spans="1:3">
      <c r="A201" s="4" t="s">
        <v>456</v>
      </c>
    </row>
    <row r="202" spans="1:3">
      <c r="A202" s="3" t="s">
        <v>388</v>
      </c>
    </row>
    <row r="203" spans="1:3">
      <c r="A203" s="4" t="s">
        <v>389</v>
      </c>
      <c r="B203" s="6" t="n">
        <v>0</v>
      </c>
      <c r="C20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336</v>
      </c>
      <c r="B4" s="4" t="s">
        <v>337</v>
      </c>
    </row>
    <row r="5" spans="1:3">
      <c r="A5" s="4" t="s">
        <v>459</v>
      </c>
      <c r="B5" s="4" t="s">
        <v>460</v>
      </c>
      <c r="C5" s="4" t="s">
        <v>461</v>
      </c>
    </row>
    <row r="6" spans="1:3">
      <c r="A6" s="4" t="s">
        <v>390</v>
      </c>
    </row>
    <row r="7" spans="1:3">
      <c r="A7" s="3" t="s">
        <v>458</v>
      </c>
    </row>
    <row r="8" spans="1:3">
      <c r="A8" s="4" t="s">
        <v>462</v>
      </c>
      <c r="B8" s="6" t="n">
        <v>2000</v>
      </c>
    </row>
    <row r="9" spans="1:3">
      <c r="A9" s="4" t="s">
        <v>463</v>
      </c>
      <c r="B9" s="5" t="n">
        <v>50</v>
      </c>
    </row>
    <row r="10" spans="1:3">
      <c r="A10" s="4" t="s">
        <v>464</v>
      </c>
      <c r="B10" s="6" t="n">
        <v>20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389275</v>
      </c>
      <c r="C3" s="6" t="n">
        <v>167714</v>
      </c>
    </row>
    <row r="4" spans="1:3">
      <c r="A4" s="4" t="s">
        <v>65</v>
      </c>
      <c r="B4" s="5" t="n">
        <v>250981</v>
      </c>
      <c r="C4" s="5" t="n">
        <v>359581</v>
      </c>
    </row>
    <row r="5" spans="1:3">
      <c r="A5" s="4" t="s">
        <v>66</v>
      </c>
      <c r="B5" s="5" t="n">
        <v>247415</v>
      </c>
      <c r="C5" s="5" t="n">
        <v>158550</v>
      </c>
    </row>
    <row r="6" spans="1:3">
      <c r="A6" s="4" t="s">
        <v>67</v>
      </c>
      <c r="B6" s="5" t="n">
        <v>27131</v>
      </c>
      <c r="C6" s="5" t="n">
        <v>19465</v>
      </c>
    </row>
    <row r="7" spans="1:3">
      <c r="A7" s="4" t="s">
        <v>68</v>
      </c>
      <c r="B7" s="5" t="n">
        <v>38176</v>
      </c>
      <c r="C7" s="5" t="n">
        <v>26700</v>
      </c>
    </row>
    <row r="8" spans="1:3">
      <c r="A8" s="4" t="s">
        <v>69</v>
      </c>
      <c r="B8" s="5" t="n">
        <v>952978</v>
      </c>
      <c r="C8" s="5" t="n">
        <v>732010</v>
      </c>
    </row>
    <row r="9" spans="1:3">
      <c r="A9" s="4" t="s">
        <v>70</v>
      </c>
      <c r="B9" s="5" t="n">
        <v>59783</v>
      </c>
      <c r="C9" s="5" t="n">
        <v>151370</v>
      </c>
    </row>
    <row r="10" spans="1:3">
      <c r="A10" s="4" t="s">
        <v>71</v>
      </c>
      <c r="B10" s="5" t="n">
        <v>175167</v>
      </c>
      <c r="C10" s="5" t="n">
        <v>136473</v>
      </c>
    </row>
    <row r="11" spans="1:3">
      <c r="A11" s="4" t="s">
        <v>72</v>
      </c>
      <c r="B11" s="5" t="n">
        <v>45061</v>
      </c>
      <c r="C11" s="5" t="n">
        <v>0</v>
      </c>
    </row>
    <row r="12" spans="1:3">
      <c r="A12" s="4" t="s">
        <v>73</v>
      </c>
      <c r="B12" s="5" t="n">
        <v>81998</v>
      </c>
      <c r="C12" s="5" t="n">
        <v>79162</v>
      </c>
    </row>
    <row r="13" spans="1:3">
      <c r="A13" s="4" t="s">
        <v>74</v>
      </c>
      <c r="B13" s="5" t="n">
        <v>67844</v>
      </c>
      <c r="C13" s="5" t="n">
        <v>51416</v>
      </c>
    </row>
    <row r="14" spans="1:3">
      <c r="A14" s="4" t="s">
        <v>75</v>
      </c>
      <c r="B14" s="5" t="n">
        <v>13320</v>
      </c>
      <c r="C14" s="5" t="n">
        <v>8202</v>
      </c>
    </row>
    <row r="15" spans="1:3">
      <c r="A15" s="4" t="s">
        <v>76</v>
      </c>
      <c r="B15" s="5" t="n">
        <v>1396151</v>
      </c>
      <c r="C15" s="5" t="n">
        <v>1158633</v>
      </c>
    </row>
    <row r="16" spans="1:3">
      <c r="A16" s="3" t="s">
        <v>77</v>
      </c>
    </row>
    <row r="17" spans="1:3">
      <c r="A17" s="4" t="s">
        <v>78</v>
      </c>
      <c r="B17" s="5" t="n">
        <v>28596</v>
      </c>
      <c r="C17" s="5" t="n">
        <v>34354</v>
      </c>
    </row>
    <row r="18" spans="1:3">
      <c r="A18" s="4" t="s">
        <v>79</v>
      </c>
      <c r="B18" s="5" t="n">
        <v>134332</v>
      </c>
      <c r="C18" s="5" t="n">
        <v>107765</v>
      </c>
    </row>
    <row r="19" spans="1:3">
      <c r="A19" s="4" t="s">
        <v>80</v>
      </c>
      <c r="B19" s="5" t="n">
        <v>191407</v>
      </c>
      <c r="C19" s="5" t="n">
        <v>129553</v>
      </c>
    </row>
    <row r="20" spans="1:3">
      <c r="A20" s="4" t="s">
        <v>81</v>
      </c>
      <c r="B20" s="5" t="n">
        <v>354335</v>
      </c>
      <c r="C20" s="5" t="n">
        <v>271672</v>
      </c>
    </row>
    <row r="21" spans="1:3">
      <c r="A21" s="4" t="s">
        <v>82</v>
      </c>
      <c r="B21" s="5" t="n">
        <v>45133</v>
      </c>
      <c r="C21" s="5" t="n">
        <v>37512</v>
      </c>
    </row>
    <row r="22" spans="1:3">
      <c r="A22" s="4" t="s">
        <v>83</v>
      </c>
      <c r="B22" s="5" t="n">
        <v>1294</v>
      </c>
      <c r="C22" s="5" t="n">
        <v>1523</v>
      </c>
    </row>
    <row r="23" spans="1:3">
      <c r="A23" s="4" t="s">
        <v>84</v>
      </c>
      <c r="B23" s="5" t="n">
        <v>400762</v>
      </c>
      <c r="C23" s="5" t="n">
        <v>310707</v>
      </c>
    </row>
    <row r="24" spans="1:3">
      <c r="A24" s="4" t="s">
        <v>85</v>
      </c>
      <c r="B24" s="4" t="s">
        <v>86</v>
      </c>
      <c r="C24" s="4" t="s">
        <v>86</v>
      </c>
    </row>
    <row r="25" spans="1:3">
      <c r="A25" s="3" t="s">
        <v>87</v>
      </c>
    </row>
    <row r="26" spans="1:3">
      <c r="A26" s="4" t="s">
        <v>88</v>
      </c>
      <c r="B26" s="5" t="n">
        <v>0</v>
      </c>
      <c r="C26" s="5" t="n">
        <v>0</v>
      </c>
    </row>
    <row r="27" spans="1:3">
      <c r="A27" s="4" t="s">
        <v>89</v>
      </c>
      <c r="B27" s="5" t="n">
        <v>8</v>
      </c>
      <c r="C27" s="5" t="n">
        <v>8</v>
      </c>
    </row>
    <row r="28" spans="1:3">
      <c r="A28" s="4" t="s">
        <v>90</v>
      </c>
      <c r="B28" s="5" t="n">
        <v>864871</v>
      </c>
      <c r="C28" s="5" t="n">
        <v>821507</v>
      </c>
    </row>
    <row r="29" spans="1:3">
      <c r="A29" s="4" t="s">
        <v>91</v>
      </c>
      <c r="B29" s="5" t="n">
        <v>-938</v>
      </c>
      <c r="C29" s="5" t="n">
        <v>-980</v>
      </c>
    </row>
    <row r="30" spans="1:3">
      <c r="A30" s="4" t="s">
        <v>92</v>
      </c>
      <c r="B30" s="5" t="n">
        <v>131448</v>
      </c>
      <c r="C30" s="5" t="n">
        <v>27391</v>
      </c>
    </row>
    <row r="31" spans="1:3">
      <c r="A31" s="4" t="s">
        <v>93</v>
      </c>
      <c r="B31" s="5" t="n">
        <v>995389</v>
      </c>
      <c r="C31" s="5" t="n">
        <v>847926</v>
      </c>
    </row>
    <row r="32" spans="1:3">
      <c r="A32" s="4" t="s">
        <v>94</v>
      </c>
      <c r="B32" s="6" t="n">
        <v>1396151</v>
      </c>
      <c r="C32" s="6" t="n">
        <v>11586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2</v>
      </c>
      <c r="C1" s="2" t="s">
        <v>32</v>
      </c>
    </row>
    <row r="2" spans="1:3">
      <c r="A2" s="3" t="s">
        <v>165</v>
      </c>
    </row>
    <row r="3" spans="1:3">
      <c r="A3" s="4" t="s">
        <v>466</v>
      </c>
      <c r="B3" s="6" t="n">
        <v>9793</v>
      </c>
      <c r="C3" s="6" t="n">
        <v>9950</v>
      </c>
    </row>
    <row r="4" spans="1:3">
      <c r="A4" s="4" t="s">
        <v>467</v>
      </c>
      <c r="B4" s="5" t="n">
        <v>10773</v>
      </c>
      <c r="C4" s="5" t="n">
        <v>7067</v>
      </c>
    </row>
    <row r="5" spans="1:3">
      <c r="A5" s="4" t="s">
        <v>468</v>
      </c>
      <c r="B5" s="5" t="n">
        <v>6565</v>
      </c>
      <c r="C5" s="5" t="n">
        <v>2448</v>
      </c>
    </row>
    <row r="6" spans="1:3">
      <c r="A6" s="4" t="s">
        <v>67</v>
      </c>
      <c r="B6" s="6" t="n">
        <v>27131</v>
      </c>
      <c r="C6" s="6" t="n">
        <v>19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470</v>
      </c>
    </row>
    <row r="4" spans="1:4">
      <c r="A4" s="4" t="s">
        <v>471</v>
      </c>
      <c r="B4" s="6" t="n">
        <v>310881</v>
      </c>
      <c r="C4" s="6" t="n">
        <v>254510</v>
      </c>
    </row>
    <row r="5" spans="1:4">
      <c r="A5" s="4" t="s">
        <v>472</v>
      </c>
      <c r="B5" s="5" t="n">
        <v>-135714</v>
      </c>
      <c r="C5" s="5" t="n">
        <v>-118037</v>
      </c>
    </row>
    <row r="6" spans="1:4">
      <c r="A6" s="4" t="s">
        <v>71</v>
      </c>
      <c r="B6" s="5" t="n">
        <v>175167</v>
      </c>
      <c r="C6" s="5" t="n">
        <v>136473</v>
      </c>
    </row>
    <row r="7" spans="1:4">
      <c r="A7" s="4" t="s">
        <v>132</v>
      </c>
      <c r="B7" s="5" t="n">
        <v>24000</v>
      </c>
      <c r="C7" s="5" t="n">
        <v>18000</v>
      </c>
      <c r="D7" s="6" t="n">
        <v>17900</v>
      </c>
    </row>
    <row r="8" spans="1:4">
      <c r="A8" s="4" t="s">
        <v>473</v>
      </c>
    </row>
    <row r="9" spans="1:4">
      <c r="A9" s="3" t="s">
        <v>470</v>
      </c>
    </row>
    <row r="10" spans="1:4">
      <c r="A10" s="4" t="s">
        <v>471</v>
      </c>
      <c r="B10" s="5" t="n">
        <v>153938</v>
      </c>
      <c r="C10" s="5" t="n">
        <v>128044</v>
      </c>
    </row>
    <row r="11" spans="1:4">
      <c r="A11" s="4" t="s">
        <v>474</v>
      </c>
    </row>
    <row r="12" spans="1:4">
      <c r="A12" s="3" t="s">
        <v>470</v>
      </c>
    </row>
    <row r="13" spans="1:4">
      <c r="A13" s="4" t="s">
        <v>471</v>
      </c>
      <c r="B13" s="5" t="n">
        <v>27978</v>
      </c>
      <c r="C13" s="5" t="n">
        <v>25843</v>
      </c>
    </row>
    <row r="14" spans="1:4">
      <c r="A14" s="4" t="s">
        <v>475</v>
      </c>
    </row>
    <row r="15" spans="1:4">
      <c r="A15" s="3" t="s">
        <v>470</v>
      </c>
    </row>
    <row r="16" spans="1:4">
      <c r="A16" s="4" t="s">
        <v>471</v>
      </c>
      <c r="B16" s="5" t="n">
        <v>59997</v>
      </c>
      <c r="C16" s="5" t="n">
        <v>21451</v>
      </c>
    </row>
    <row r="17" spans="1:4">
      <c r="A17" s="4" t="s">
        <v>476</v>
      </c>
    </row>
    <row r="18" spans="1:4">
      <c r="A18" s="3" t="s">
        <v>470</v>
      </c>
    </row>
    <row r="19" spans="1:4">
      <c r="A19" s="4" t="s">
        <v>471</v>
      </c>
      <c r="B19" s="5" t="n">
        <v>10306</v>
      </c>
      <c r="C19" s="5" t="n">
        <v>8855</v>
      </c>
    </row>
    <row r="20" spans="1:4">
      <c r="A20" s="4" t="s">
        <v>477</v>
      </c>
    </row>
    <row r="21" spans="1:4">
      <c r="A21" s="3" t="s">
        <v>470</v>
      </c>
    </row>
    <row r="22" spans="1:4">
      <c r="A22" s="4" t="s">
        <v>471</v>
      </c>
      <c r="B22" s="5" t="n">
        <v>22370</v>
      </c>
      <c r="C22" s="5" t="n">
        <v>20172</v>
      </c>
    </row>
    <row r="23" spans="1:4">
      <c r="A23" s="4" t="s">
        <v>478</v>
      </c>
    </row>
    <row r="24" spans="1:4">
      <c r="A24" s="3" t="s">
        <v>470</v>
      </c>
    </row>
    <row r="25" spans="1:4">
      <c r="A25" s="4" t="s">
        <v>471</v>
      </c>
      <c r="B25" s="5" t="n">
        <v>7272</v>
      </c>
      <c r="C25" s="5" t="n">
        <v>4227</v>
      </c>
    </row>
    <row r="26" spans="1:4">
      <c r="A26" s="4" t="s">
        <v>479</v>
      </c>
    </row>
    <row r="27" spans="1:4">
      <c r="A27" s="3" t="s">
        <v>470</v>
      </c>
    </row>
    <row r="28" spans="1:4">
      <c r="A28" s="4" t="s">
        <v>471</v>
      </c>
      <c r="B28" s="5" t="n">
        <v>3072</v>
      </c>
      <c r="C28" s="5" t="n">
        <v>3072</v>
      </c>
    </row>
    <row r="29" spans="1:4">
      <c r="A29" s="4" t="s">
        <v>480</v>
      </c>
    </row>
    <row r="30" spans="1:4">
      <c r="A30" s="3" t="s">
        <v>470</v>
      </c>
    </row>
    <row r="31" spans="1:4">
      <c r="A31" s="4" t="s">
        <v>471</v>
      </c>
      <c r="B31" s="6" t="n">
        <v>25948</v>
      </c>
      <c r="C31" s="6" t="n">
        <v>428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165</v>
      </c>
    </row>
    <row r="3" spans="1:3">
      <c r="A3" s="4" t="s">
        <v>482</v>
      </c>
      <c r="B3" s="6" t="n">
        <v>79214</v>
      </c>
      <c r="C3" s="6" t="n">
        <v>55430</v>
      </c>
    </row>
    <row r="4" spans="1:3">
      <c r="A4" s="4" t="s">
        <v>483</v>
      </c>
      <c r="B4" s="5" t="n">
        <v>10342</v>
      </c>
      <c r="C4" s="5" t="n">
        <v>8486</v>
      </c>
    </row>
    <row r="5" spans="1:3">
      <c r="A5" s="4" t="s">
        <v>484</v>
      </c>
      <c r="B5" s="5" t="n">
        <v>5032</v>
      </c>
      <c r="C5" s="5" t="n">
        <v>4801</v>
      </c>
    </row>
    <row r="6" spans="1:3">
      <c r="A6" s="4" t="s">
        <v>485</v>
      </c>
      <c r="B6" s="5" t="n">
        <v>11970</v>
      </c>
      <c r="C6" s="5" t="n">
        <v>7071</v>
      </c>
    </row>
    <row r="7" spans="1:3">
      <c r="A7" s="4" t="s">
        <v>486</v>
      </c>
      <c r="B7" s="5" t="n">
        <v>3841</v>
      </c>
      <c r="C7" s="5" t="n">
        <v>2638</v>
      </c>
    </row>
    <row r="8" spans="1:3">
      <c r="A8" s="4" t="s">
        <v>487</v>
      </c>
      <c r="B8" s="5" t="n">
        <v>3604</v>
      </c>
      <c r="C8" s="5" t="n">
        <v>2775</v>
      </c>
    </row>
    <row r="9" spans="1:3">
      <c r="A9" s="4" t="s">
        <v>488</v>
      </c>
      <c r="B9" s="5" t="n">
        <v>4210</v>
      </c>
      <c r="C9" s="5" t="n">
        <v>2646</v>
      </c>
    </row>
    <row r="10" spans="1:3">
      <c r="A10" s="4" t="s">
        <v>489</v>
      </c>
      <c r="B10" s="5" t="n">
        <v>16119</v>
      </c>
      <c r="C10" s="5" t="n">
        <v>23918</v>
      </c>
    </row>
    <row r="11" spans="1:3">
      <c r="A11" s="4" t="s">
        <v>490</v>
      </c>
      <c r="B11" s="6" t="n">
        <v>134332</v>
      </c>
      <c r="C11" s="6" t="n">
        <v>1077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2638</v>
      </c>
      <c r="C4" s="6" t="n">
        <v>3148</v>
      </c>
    </row>
    <row r="5" spans="1:3">
      <c r="A5" s="4" t="s">
        <v>494</v>
      </c>
      <c r="B5" s="5" t="n">
        <v>4894</v>
      </c>
      <c r="C5" s="5" t="n">
        <v>1796</v>
      </c>
    </row>
    <row r="6" spans="1:3">
      <c r="A6" s="4" t="s">
        <v>495</v>
      </c>
      <c r="B6" s="5" t="n">
        <v>-3691</v>
      </c>
      <c r="C6" s="5" t="n">
        <v>-2306</v>
      </c>
    </row>
    <row r="7" spans="1:3">
      <c r="A7" s="4" t="s">
        <v>496</v>
      </c>
      <c r="B7" s="6" t="n">
        <v>3841</v>
      </c>
      <c r="C7" s="6" t="n">
        <v>26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97</v>
      </c>
      <c r="B1" s="2" t="s">
        <v>1</v>
      </c>
    </row>
    <row r="2" spans="1:2">
      <c r="B2" s="2" t="s">
        <v>2</v>
      </c>
    </row>
    <row r="3" spans="1:2">
      <c r="A3" s="3" t="s">
        <v>165</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98</v>
      </c>
      <c r="B1" s="2" t="s">
        <v>499</v>
      </c>
      <c r="C1" s="2" t="s">
        <v>2</v>
      </c>
      <c r="D1" s="2" t="s">
        <v>32</v>
      </c>
      <c r="E1" s="2" t="s">
        <v>33</v>
      </c>
    </row>
    <row r="2" spans="1:5">
      <c r="A2" s="3" t="s">
        <v>168</v>
      </c>
    </row>
    <row r="3" spans="1:5">
      <c r="A3" s="4" t="s">
        <v>500</v>
      </c>
      <c r="B3" s="4" t="s">
        <v>501</v>
      </c>
    </row>
    <row r="4" spans="1:5">
      <c r="A4" s="4" t="s">
        <v>502</v>
      </c>
      <c r="B4" s="6" t="n">
        <v>46700</v>
      </c>
      <c r="C4" s="6" t="n">
        <v>46745</v>
      </c>
      <c r="D4" s="6" t="n">
        <v>0</v>
      </c>
      <c r="E4" s="6" t="n">
        <v>0</v>
      </c>
    </row>
    <row r="5" spans="1:5">
      <c r="A5" s="4" t="s">
        <v>503</v>
      </c>
      <c r="C5" s="6" t="n">
        <v>45061</v>
      </c>
      <c r="D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s>
  <sheetData>
    <row r="1" spans="1:4">
      <c r="A1" s="1" t="s">
        <v>504</v>
      </c>
      <c r="B1" s="2" t="s">
        <v>1</v>
      </c>
    </row>
    <row r="2" spans="1:4">
      <c r="B2" s="2" t="s">
        <v>2</v>
      </c>
      <c r="C2" s="2" t="s">
        <v>32</v>
      </c>
    </row>
    <row r="3" spans="1:4">
      <c r="A3" s="3" t="s">
        <v>505</v>
      </c>
    </row>
    <row r="4" spans="1:4">
      <c r="A4" s="4" t="s">
        <v>506</v>
      </c>
      <c r="B4" s="6" t="n">
        <v>61074</v>
      </c>
      <c r="C4" s="6" t="n">
        <v>61369</v>
      </c>
    </row>
    <row r="5" spans="1:4">
      <c r="A5" s="4" t="s">
        <v>507</v>
      </c>
      <c r="B5" s="5" t="n">
        <v>-30</v>
      </c>
      <c r="C5" s="5" t="n">
        <v>-295</v>
      </c>
      <c r="D5" s="4" t="s">
        <v>36</v>
      </c>
    </row>
    <row r="6" spans="1:4">
      <c r="A6" s="4" t="s">
        <v>508</v>
      </c>
      <c r="B6" s="6" t="n">
        <v>61044</v>
      </c>
      <c r="C6" s="6" t="n">
        <v>61074</v>
      </c>
    </row>
    <row r="7" spans="1:4"/>
    <row r="8" spans="1:4">
      <c r="A8" s="4" t="s">
        <v>36</v>
      </c>
      <c r="B8" s="4" t="s">
        <v>509</v>
      </c>
    </row>
  </sheetData>
  <mergeCells count="5">
    <mergeCell ref="A1:A2"/>
    <mergeCell ref="B1:D1"/>
    <mergeCell ref="C2:D2"/>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59516</v>
      </c>
      <c r="C4" s="6" t="n">
        <v>53485</v>
      </c>
    </row>
    <row r="5" spans="1:3">
      <c r="A5" s="4" t="s">
        <v>513</v>
      </c>
      <c r="B5" s="5" t="n">
        <v>-19304</v>
      </c>
      <c r="C5" s="5" t="n">
        <v>-16139</v>
      </c>
    </row>
    <row r="6" spans="1:3">
      <c r="A6" s="4" t="s">
        <v>514</v>
      </c>
      <c r="B6" s="5" t="n">
        <v>-19258</v>
      </c>
      <c r="C6" s="5" t="n">
        <v>-19258</v>
      </c>
    </row>
    <row r="7" spans="1:3">
      <c r="A7" s="4" t="s">
        <v>106</v>
      </c>
      <c r="B7" s="6" t="n">
        <v>20954</v>
      </c>
      <c r="C7" s="6" t="n">
        <v>18088</v>
      </c>
    </row>
    <row r="8" spans="1:3">
      <c r="A8" s="4" t="s">
        <v>515</v>
      </c>
    </row>
    <row r="9" spans="1:3">
      <c r="A9" s="3" t="s">
        <v>511</v>
      </c>
    </row>
    <row r="10" spans="1:3">
      <c r="A10" s="4" t="s">
        <v>352</v>
      </c>
      <c r="B10" s="4" t="s">
        <v>355</v>
      </c>
      <c r="C10" s="4" t="s">
        <v>355</v>
      </c>
    </row>
    <row r="11" spans="1:3">
      <c r="A11" s="4" t="s">
        <v>512</v>
      </c>
      <c r="B11" s="6" t="n">
        <v>7100</v>
      </c>
      <c r="C11" s="6" t="n">
        <v>7100</v>
      </c>
    </row>
    <row r="12" spans="1:3">
      <c r="A12" s="4" t="s">
        <v>513</v>
      </c>
      <c r="B12" s="5" t="n">
        <v>-1631</v>
      </c>
      <c r="C12" s="5" t="n">
        <v>-1492</v>
      </c>
    </row>
    <row r="13" spans="1:3">
      <c r="A13" s="4" t="s">
        <v>514</v>
      </c>
      <c r="B13" s="5" t="n">
        <v>-4179</v>
      </c>
      <c r="C13" s="5" t="n">
        <v>-4179</v>
      </c>
    </row>
    <row r="14" spans="1:3">
      <c r="A14" s="4" t="s">
        <v>106</v>
      </c>
      <c r="B14" s="6" t="n">
        <v>1290</v>
      </c>
      <c r="C14" s="6" t="n">
        <v>1429</v>
      </c>
    </row>
    <row r="15" spans="1:3">
      <c r="A15" s="4" t="s">
        <v>516</v>
      </c>
    </row>
    <row r="16" spans="1:3">
      <c r="A16" s="3" t="s">
        <v>511</v>
      </c>
    </row>
    <row r="17" spans="1:3">
      <c r="A17" s="4" t="s">
        <v>352</v>
      </c>
      <c r="B17" s="4" t="s">
        <v>517</v>
      </c>
      <c r="C17" s="4" t="s">
        <v>517</v>
      </c>
    </row>
    <row r="18" spans="1:3">
      <c r="A18" s="4" t="s">
        <v>512</v>
      </c>
      <c r="B18" s="6" t="n">
        <v>12600</v>
      </c>
      <c r="C18" s="6" t="n">
        <v>12600</v>
      </c>
    </row>
    <row r="19" spans="1:3">
      <c r="A19" s="4" t="s">
        <v>513</v>
      </c>
      <c r="B19" s="5" t="n">
        <v>-4141</v>
      </c>
      <c r="C19" s="5" t="n">
        <v>-3577</v>
      </c>
    </row>
    <row r="20" spans="1:3">
      <c r="A20" s="4" t="s">
        <v>514</v>
      </c>
      <c r="B20" s="5" t="n">
        <v>-4328</v>
      </c>
      <c r="C20" s="5" t="n">
        <v>-4328</v>
      </c>
    </row>
    <row r="21" spans="1:3">
      <c r="A21" s="4" t="s">
        <v>106</v>
      </c>
      <c r="B21" s="6" t="n">
        <v>4131</v>
      </c>
      <c r="C21" s="6" t="n">
        <v>4695</v>
      </c>
    </row>
    <row r="22" spans="1:3">
      <c r="A22" s="4" t="s">
        <v>518</v>
      </c>
    </row>
    <row r="23" spans="1:3">
      <c r="A23" s="3" t="s">
        <v>511</v>
      </c>
    </row>
    <row r="24" spans="1:3">
      <c r="A24" s="4" t="s">
        <v>352</v>
      </c>
      <c r="B24" s="4" t="s">
        <v>519</v>
      </c>
      <c r="C24" s="4" t="s">
        <v>519</v>
      </c>
    </row>
    <row r="25" spans="1:3">
      <c r="A25" s="4" t="s">
        <v>512</v>
      </c>
      <c r="B25" s="6" t="n">
        <v>33500</v>
      </c>
      <c r="C25" s="6" t="n">
        <v>33500</v>
      </c>
    </row>
    <row r="26" spans="1:3">
      <c r="A26" s="4" t="s">
        <v>513</v>
      </c>
      <c r="B26" s="5" t="n">
        <v>-12819</v>
      </c>
      <c r="C26" s="5" t="n">
        <v>-10957</v>
      </c>
    </row>
    <row r="27" spans="1:3">
      <c r="A27" s="4" t="s">
        <v>514</v>
      </c>
      <c r="B27" s="5" t="n">
        <v>-10751</v>
      </c>
      <c r="C27" s="5" t="n">
        <v>-10751</v>
      </c>
    </row>
    <row r="28" spans="1:3">
      <c r="A28" s="4" t="s">
        <v>106</v>
      </c>
      <c r="B28" s="6" t="n">
        <v>9930</v>
      </c>
      <c r="C28" s="6" t="n">
        <v>11792</v>
      </c>
    </row>
    <row r="29" spans="1:3">
      <c r="A29" s="4" t="s">
        <v>520</v>
      </c>
    </row>
    <row r="30" spans="1:3">
      <c r="A30" s="3" t="s">
        <v>511</v>
      </c>
    </row>
    <row r="31" spans="1:3">
      <c r="A31" s="4" t="s">
        <v>352</v>
      </c>
      <c r="B31" s="4" t="s">
        <v>521</v>
      </c>
      <c r="C31" s="4" t="s">
        <v>521</v>
      </c>
    </row>
    <row r="32" spans="1:3">
      <c r="A32" s="4" t="s">
        <v>512</v>
      </c>
      <c r="B32" s="6" t="n">
        <v>6316</v>
      </c>
      <c r="C32" s="6" t="n">
        <v>285</v>
      </c>
    </row>
    <row r="33" spans="1:3">
      <c r="A33" s="4" t="s">
        <v>513</v>
      </c>
      <c r="B33" s="5" t="n">
        <v>-713</v>
      </c>
      <c r="C33" s="5" t="n">
        <v>-113</v>
      </c>
    </row>
    <row r="34" spans="1:3">
      <c r="A34" s="4" t="s">
        <v>514</v>
      </c>
      <c r="B34" s="5" t="n">
        <v>0</v>
      </c>
      <c r="C34" s="5" t="n">
        <v>0</v>
      </c>
    </row>
    <row r="35" spans="1:3">
      <c r="A35" s="4" t="s">
        <v>106</v>
      </c>
      <c r="B35" s="6" t="n">
        <v>5603</v>
      </c>
      <c r="C35" s="6" t="n">
        <v>1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171</v>
      </c>
    </row>
    <row r="3" spans="1:3">
      <c r="A3" s="5" t="n">
        <v>2014</v>
      </c>
      <c r="B3" s="6" t="n">
        <v>3355</v>
      </c>
    </row>
    <row r="4" spans="1:3">
      <c r="A4" s="5" t="n">
        <v>2015</v>
      </c>
      <c r="B4" s="5" t="n">
        <v>3353</v>
      </c>
    </row>
    <row r="5" spans="1:3">
      <c r="A5" s="5" t="n">
        <v>2016</v>
      </c>
      <c r="B5" s="5" t="n">
        <v>3346</v>
      </c>
    </row>
    <row r="6" spans="1:3">
      <c r="A6" s="5" t="n">
        <v>2017</v>
      </c>
      <c r="B6" s="5" t="n">
        <v>3336</v>
      </c>
    </row>
    <row r="7" spans="1:3">
      <c r="A7" s="5" t="n">
        <v>2018</v>
      </c>
      <c r="B7" s="5" t="n">
        <v>3334</v>
      </c>
    </row>
    <row r="8" spans="1:3">
      <c r="A8" s="4" t="s">
        <v>523</v>
      </c>
      <c r="B8" s="5" t="n">
        <v>4230</v>
      </c>
    </row>
    <row r="9" spans="1:3">
      <c r="A9" s="4" t="s">
        <v>106</v>
      </c>
      <c r="B9" s="6" t="n">
        <v>20954</v>
      </c>
      <c r="C9" s="6" t="n">
        <v>18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4</v>
      </c>
      <c r="B1" s="2" t="s">
        <v>1</v>
      </c>
    </row>
    <row r="2" spans="1:3">
      <c r="B2" s="2" t="s">
        <v>2</v>
      </c>
      <c r="C2" s="2" t="s">
        <v>525</v>
      </c>
    </row>
    <row r="3" spans="1:3">
      <c r="A3" s="3" t="s">
        <v>526</v>
      </c>
    </row>
    <row r="4" spans="1:3">
      <c r="A4" s="4" t="s">
        <v>527</v>
      </c>
      <c r="C4" s="6" t="n">
        <v>50000000</v>
      </c>
    </row>
    <row r="5" spans="1:3">
      <c r="A5" s="4" t="s">
        <v>528</v>
      </c>
      <c r="C5" s="6" t="n">
        <v>10000000</v>
      </c>
    </row>
    <row r="6" spans="1:3">
      <c r="A6" s="4" t="s">
        <v>529</v>
      </c>
      <c r="B6" s="6" t="n">
        <v>50000000</v>
      </c>
    </row>
    <row r="7" spans="1:3">
      <c r="A7" s="4" t="s">
        <v>530</v>
      </c>
      <c r="B7" s="4" t="s">
        <v>531</v>
      </c>
    </row>
    <row r="8" spans="1:3">
      <c r="A8" s="4" t="s">
        <v>532</v>
      </c>
      <c r="B8" s="4" t="s">
        <v>531</v>
      </c>
    </row>
    <row r="9" spans="1:3">
      <c r="A9" s="4" t="s">
        <v>533</v>
      </c>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2</v>
      </c>
    </row>
    <row r="2" spans="1:3">
      <c r="A2" s="3" t="s">
        <v>96</v>
      </c>
    </row>
    <row r="3" spans="1:3">
      <c r="A3" s="4" t="s">
        <v>97</v>
      </c>
      <c r="B3" s="6" t="n">
        <v>4310</v>
      </c>
      <c r="C3" s="6" t="n">
        <v>2472</v>
      </c>
    </row>
    <row r="4" spans="1:3">
      <c r="A4" s="4" t="s">
        <v>98</v>
      </c>
      <c r="B4" s="8" t="n">
        <v>0.0001</v>
      </c>
      <c r="C4" s="8" t="n">
        <v>0.0001</v>
      </c>
    </row>
    <row r="5" spans="1:3">
      <c r="A5" s="4" t="s">
        <v>99</v>
      </c>
      <c r="B5" s="5" t="n">
        <v>5000</v>
      </c>
      <c r="C5" s="5" t="n">
        <v>5000</v>
      </c>
    </row>
    <row r="6" spans="1:3">
      <c r="A6" s="4" t="s">
        <v>100</v>
      </c>
      <c r="B6" s="4" t="s">
        <v>86</v>
      </c>
      <c r="C6" s="4" t="s">
        <v>86</v>
      </c>
    </row>
    <row r="7" spans="1:3">
      <c r="A7" s="4" t="s">
        <v>101</v>
      </c>
      <c r="B7" s="8" t="n">
        <v>0.0001</v>
      </c>
      <c r="C7" s="8" t="n">
        <v>0.0001</v>
      </c>
    </row>
    <row r="8" spans="1:3">
      <c r="A8" s="4" t="s">
        <v>102</v>
      </c>
      <c r="B8" s="5" t="n">
        <v>200000</v>
      </c>
      <c r="C8" s="5" t="n">
        <v>200000</v>
      </c>
    </row>
    <row r="9" spans="1:3">
      <c r="A9" s="4" t="s">
        <v>103</v>
      </c>
      <c r="B9" s="5" t="n">
        <v>79553</v>
      </c>
      <c r="C9" s="5" t="n">
        <v>79500</v>
      </c>
    </row>
    <row r="10" spans="1:3">
      <c r="A10" s="4" t="s">
        <v>104</v>
      </c>
      <c r="B10" s="5" t="n">
        <v>79553</v>
      </c>
      <c r="C10" s="5" t="n">
        <v>79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4</v>
      </c>
      <c r="B1" s="2" t="s">
        <v>499</v>
      </c>
      <c r="C1" s="2" t="s">
        <v>2</v>
      </c>
      <c r="D1" s="2" t="s">
        <v>32</v>
      </c>
      <c r="E1" s="2" t="s">
        <v>33</v>
      </c>
      <c r="F1" s="2" t="s">
        <v>535</v>
      </c>
    </row>
    <row r="2" spans="1:6">
      <c r="A2" s="3" t="s">
        <v>536</v>
      </c>
    </row>
    <row r="3" spans="1:6">
      <c r="A3" s="4" t="s">
        <v>537</v>
      </c>
      <c r="B3" s="4" t="s">
        <v>538</v>
      </c>
    </row>
    <row r="4" spans="1:6">
      <c r="A4" s="4" t="s">
        <v>539</v>
      </c>
      <c r="C4" s="9" t="n">
        <v>9.9</v>
      </c>
      <c r="D4" s="9" t="n">
        <v>8.199999999999999</v>
      </c>
      <c r="E4" s="9" t="n">
        <v>7.6</v>
      </c>
    </row>
    <row r="5" spans="1:6">
      <c r="A5" s="4" t="s">
        <v>540</v>
      </c>
    </row>
    <row r="6" spans="1:6">
      <c r="A6" s="3" t="s">
        <v>536</v>
      </c>
    </row>
    <row r="7" spans="1:6">
      <c r="A7" s="4" t="s">
        <v>541</v>
      </c>
      <c r="C7" s="5" t="n">
        <v>5</v>
      </c>
    </row>
    <row r="8" spans="1:6">
      <c r="A8" s="4" t="s">
        <v>542</v>
      </c>
      <c r="C8" s="5" t="n">
        <v>2</v>
      </c>
    </row>
    <row r="9" spans="1:6">
      <c r="A9" s="4" t="s">
        <v>543</v>
      </c>
      <c r="C9" s="6" t="n">
        <v>3</v>
      </c>
    </row>
    <row r="10" spans="1:6">
      <c r="A10" s="4" t="s">
        <v>544</v>
      </c>
      <c r="C10" s="4" t="s">
        <v>545</v>
      </c>
    </row>
    <row r="11" spans="1:6">
      <c r="A11" s="4" t="s">
        <v>546</v>
      </c>
    </row>
    <row r="12" spans="1:6">
      <c r="A12" s="3" t="s">
        <v>536</v>
      </c>
    </row>
    <row r="13" spans="1:6">
      <c r="A13" s="4" t="s">
        <v>541</v>
      </c>
      <c r="F13" s="9" t="n">
        <v>44.1</v>
      </c>
    </row>
    <row r="14" spans="1:6">
      <c r="A14" s="4" t="s">
        <v>547</v>
      </c>
      <c r="C14" s="6" t="n">
        <v>1</v>
      </c>
    </row>
    <row r="15" spans="1:6">
      <c r="A15" s="4" t="s">
        <v>548</v>
      </c>
    </row>
    <row r="16" spans="1:6">
      <c r="A16" s="3" t="s">
        <v>536</v>
      </c>
    </row>
    <row r="17" spans="1:6">
      <c r="A17" s="4" t="s">
        <v>549</v>
      </c>
      <c r="B17" s="4" t="s">
        <v>550</v>
      </c>
    </row>
    <row r="18" spans="1:6">
      <c r="A18" s="4" t="s">
        <v>551</v>
      </c>
    </row>
    <row r="19" spans="1:6">
      <c r="A19" s="3" t="s">
        <v>536</v>
      </c>
    </row>
    <row r="20" spans="1:6">
      <c r="A20" s="4" t="s">
        <v>552</v>
      </c>
      <c r="B20"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174</v>
      </c>
    </row>
    <row r="3" spans="1:2">
      <c r="A3" s="5" t="n">
        <v>2017</v>
      </c>
      <c r="B3" s="6" t="n">
        <v>12880</v>
      </c>
    </row>
    <row r="4" spans="1:2">
      <c r="A4" s="5" t="n">
        <v>2018</v>
      </c>
      <c r="B4" s="5" t="n">
        <v>10338</v>
      </c>
    </row>
    <row r="5" spans="1:2">
      <c r="A5" s="5" t="n">
        <v>2019</v>
      </c>
      <c r="B5" s="5" t="n">
        <v>8466</v>
      </c>
    </row>
    <row r="6" spans="1:2">
      <c r="A6" s="5" t="n">
        <v>2020</v>
      </c>
      <c r="B6" s="5" t="n">
        <v>6849</v>
      </c>
    </row>
    <row r="7" spans="1:2">
      <c r="A7" s="5" t="n">
        <v>2021</v>
      </c>
      <c r="B7" s="5" t="n">
        <v>6247</v>
      </c>
    </row>
    <row r="8" spans="1:2">
      <c r="A8" s="4" t="s">
        <v>523</v>
      </c>
      <c r="B8" s="5" t="n">
        <v>9141</v>
      </c>
    </row>
    <row r="9" spans="1:2">
      <c r="A9" s="4" t="s">
        <v>555</v>
      </c>
      <c r="B9" s="6" t="n">
        <v>539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77"/>
    <col customWidth="1" max="3" min="3" width="37"/>
    <col customWidth="1" max="4" min="4" width="37"/>
    <col customWidth="1" max="5" min="5" width="19"/>
  </cols>
  <sheetData>
    <row r="1" spans="1:5">
      <c r="A1" s="1" t="s">
        <v>556</v>
      </c>
      <c r="B1" s="2" t="s">
        <v>1</v>
      </c>
    </row>
    <row r="2" spans="1:5">
      <c r="B2" s="2" t="s">
        <v>557</v>
      </c>
      <c r="C2" s="2" t="s">
        <v>558</v>
      </c>
      <c r="D2" s="2" t="s">
        <v>559</v>
      </c>
      <c r="E2" s="2" t="s">
        <v>560</v>
      </c>
    </row>
    <row r="3" spans="1:5">
      <c r="A3" s="3" t="s">
        <v>561</v>
      </c>
    </row>
    <row r="4" spans="1:5">
      <c r="A4" s="4" t="s">
        <v>562</v>
      </c>
      <c r="B4" s="8" t="n">
        <v>0.0001</v>
      </c>
      <c r="C4" s="8" t="n">
        <v>0.0001</v>
      </c>
    </row>
    <row r="5" spans="1:5">
      <c r="A5" s="4" t="s">
        <v>563</v>
      </c>
      <c r="B5" s="6" t="n">
        <v>18200</v>
      </c>
      <c r="C5" s="6" t="n">
        <v>7400</v>
      </c>
      <c r="D5" s="6" t="n">
        <v>24500</v>
      </c>
    </row>
    <row r="6" spans="1:5">
      <c r="A6" s="4" t="s">
        <v>564</v>
      </c>
      <c r="B6" s="6" t="n">
        <v>-29857</v>
      </c>
      <c r="C6" s="5" t="n">
        <v>-20716</v>
      </c>
      <c r="D6" s="5" t="n">
        <v>-7608</v>
      </c>
    </row>
    <row r="7" spans="1:5">
      <c r="A7" s="4" t="s">
        <v>565</v>
      </c>
      <c r="B7" s="4" t="s">
        <v>566</v>
      </c>
    </row>
    <row r="8" spans="1:5">
      <c r="A8" s="4" t="s">
        <v>567</v>
      </c>
      <c r="B8" s="5" t="n">
        <v>4</v>
      </c>
    </row>
    <row r="9" spans="1:5">
      <c r="A9" s="4" t="s">
        <v>568</v>
      </c>
      <c r="B9" s="6" t="n">
        <v>54148</v>
      </c>
      <c r="C9" s="5" t="n">
        <v>52943</v>
      </c>
      <c r="D9" s="5" t="n">
        <v>39823</v>
      </c>
    </row>
    <row r="10" spans="1:5">
      <c r="A10" s="4" t="s">
        <v>569</v>
      </c>
    </row>
    <row r="11" spans="1:5">
      <c r="A11" s="3" t="s">
        <v>561</v>
      </c>
    </row>
    <row r="12" spans="1:5">
      <c r="A12" s="4" t="s">
        <v>570</v>
      </c>
      <c r="B12" s="11" t="n">
        <v>0.001</v>
      </c>
    </row>
    <row r="13" spans="1:5">
      <c r="A13" s="4" t="s">
        <v>571</v>
      </c>
    </row>
    <row r="14" spans="1:5">
      <c r="A14" s="3" t="s">
        <v>561</v>
      </c>
    </row>
    <row r="15" spans="1:5">
      <c r="A15" s="4" t="s">
        <v>572</v>
      </c>
      <c r="B15" s="5" t="n">
        <v>8023709</v>
      </c>
    </row>
    <row r="16" spans="1:5">
      <c r="A16" s="4" t="s">
        <v>298</v>
      </c>
    </row>
    <row r="17" spans="1:5">
      <c r="A17" s="3" t="s">
        <v>561</v>
      </c>
    </row>
    <row r="18" spans="1:5">
      <c r="A18" s="4" t="s">
        <v>573</v>
      </c>
      <c r="B18" s="4" t="s">
        <v>574</v>
      </c>
    </row>
    <row r="19" spans="1:5">
      <c r="A19" s="4" t="s">
        <v>302</v>
      </c>
    </row>
    <row r="20" spans="1:5">
      <c r="A20" s="3" t="s">
        <v>561</v>
      </c>
    </row>
    <row r="21" spans="1:5">
      <c r="A21" s="4" t="s">
        <v>575</v>
      </c>
      <c r="B21" s="6" t="n">
        <v>59800</v>
      </c>
      <c r="C21" s="5" t="n">
        <v>45900</v>
      </c>
      <c r="D21" s="5" t="n">
        <v>38900</v>
      </c>
    </row>
    <row r="22" spans="1:5">
      <c r="A22" s="4" t="s">
        <v>576</v>
      </c>
      <c r="B22" s="6" t="n">
        <v>39100</v>
      </c>
      <c r="C22" s="6" t="n">
        <v>30000</v>
      </c>
      <c r="D22" s="6" t="n">
        <v>22000</v>
      </c>
    </row>
    <row r="23" spans="1:5">
      <c r="A23" s="4" t="s">
        <v>577</v>
      </c>
      <c r="B23" s="7" t="n">
        <v>67.81999999999999</v>
      </c>
      <c r="C23" s="7" t="n">
        <v>57.78</v>
      </c>
      <c r="D23" s="7" t="n">
        <v>53.72</v>
      </c>
    </row>
    <row r="24" spans="1:5">
      <c r="A24" s="4" t="s">
        <v>578</v>
      </c>
      <c r="B24" s="6" t="n">
        <v>63300</v>
      </c>
    </row>
    <row r="25" spans="1:5">
      <c r="A25" s="4" t="s">
        <v>579</v>
      </c>
      <c r="B25" s="4" t="s">
        <v>580</v>
      </c>
    </row>
    <row r="26" spans="1:5">
      <c r="A26" s="4" t="s">
        <v>581</v>
      </c>
      <c r="B26" s="5" t="n">
        <v>859410</v>
      </c>
    </row>
    <row r="27" spans="1:5">
      <c r="A27" s="4" t="s">
        <v>582</v>
      </c>
      <c r="B27" s="5" t="n">
        <v>300031</v>
      </c>
    </row>
    <row r="28" spans="1:5">
      <c r="A28" s="4" t="s">
        <v>583</v>
      </c>
      <c r="B28" s="5" t="n">
        <v>559379</v>
      </c>
    </row>
    <row r="29" spans="1:5">
      <c r="A29" s="4" t="s">
        <v>584</v>
      </c>
    </row>
    <row r="30" spans="1:5">
      <c r="A30" s="3" t="s">
        <v>561</v>
      </c>
    </row>
    <row r="31" spans="1:5">
      <c r="A31" s="4" t="s">
        <v>585</v>
      </c>
      <c r="B31" s="4" t="s">
        <v>586</v>
      </c>
    </row>
    <row r="32" spans="1:5">
      <c r="A32" s="4" t="s">
        <v>305</v>
      </c>
    </row>
    <row r="33" spans="1:5">
      <c r="A33" s="3" t="s">
        <v>561</v>
      </c>
    </row>
    <row r="34" spans="1:5">
      <c r="A34" s="4" t="s">
        <v>575</v>
      </c>
      <c r="B34" s="6" t="n">
        <v>17400</v>
      </c>
      <c r="C34" s="6" t="n">
        <v>9200</v>
      </c>
      <c r="D34" s="6" t="n">
        <v>2900</v>
      </c>
    </row>
    <row r="35" spans="1:5">
      <c r="A35" s="4" t="s">
        <v>576</v>
      </c>
      <c r="B35" s="6" t="n">
        <v>9900</v>
      </c>
      <c r="C35" s="6" t="n">
        <v>4900</v>
      </c>
      <c r="D35" s="6" t="n">
        <v>1200</v>
      </c>
    </row>
    <row r="36" spans="1:5">
      <c r="A36" s="4" t="s">
        <v>577</v>
      </c>
      <c r="B36" s="7" t="n">
        <v>55.77</v>
      </c>
    </row>
    <row r="37" spans="1:5">
      <c r="A37" s="4" t="s">
        <v>578</v>
      </c>
      <c r="B37" s="6" t="n">
        <v>11100</v>
      </c>
    </row>
    <row r="38" spans="1:5">
      <c r="A38" s="4" t="s">
        <v>579</v>
      </c>
      <c r="B38" s="4" t="s">
        <v>587</v>
      </c>
    </row>
    <row r="39" spans="1:5">
      <c r="A39" s="4" t="s">
        <v>581</v>
      </c>
      <c r="B39" s="5" t="n">
        <v>270347</v>
      </c>
    </row>
    <row r="40" spans="1:5">
      <c r="A40" s="4" t="s">
        <v>582</v>
      </c>
      <c r="B40" s="5" t="n">
        <v>136758</v>
      </c>
    </row>
    <row r="41" spans="1:5">
      <c r="A41" s="4" t="s">
        <v>583</v>
      </c>
      <c r="B41" s="5" t="n">
        <v>133589</v>
      </c>
    </row>
    <row r="42" spans="1:5">
      <c r="A42" s="4" t="s">
        <v>588</v>
      </c>
    </row>
    <row r="43" spans="1:5">
      <c r="A43" s="3" t="s">
        <v>561</v>
      </c>
    </row>
    <row r="44" spans="1:5">
      <c r="A44" s="4" t="s">
        <v>589</v>
      </c>
      <c r="B44" s="4" t="s">
        <v>580</v>
      </c>
    </row>
    <row r="45" spans="1:5">
      <c r="A45" s="4" t="s">
        <v>590</v>
      </c>
    </row>
    <row r="46" spans="1:5">
      <c r="A46" s="3" t="s">
        <v>561</v>
      </c>
    </row>
    <row r="47" spans="1:5">
      <c r="A47" s="4" t="s">
        <v>589</v>
      </c>
      <c r="B47" s="4" t="s">
        <v>591</v>
      </c>
    </row>
    <row r="48" spans="1:5">
      <c r="A48" s="4" t="s">
        <v>592</v>
      </c>
      <c r="B48" s="4" t="s">
        <v>593</v>
      </c>
    </row>
    <row r="49" spans="1:5">
      <c r="A49" s="4" t="s">
        <v>594</v>
      </c>
    </row>
    <row r="50" spans="1:5">
      <c r="A50" s="3" t="s">
        <v>561</v>
      </c>
    </row>
    <row r="51" spans="1:5">
      <c r="A51" s="4" t="s">
        <v>595</v>
      </c>
      <c r="B51" s="5" t="n">
        <v>4500000</v>
      </c>
      <c r="C51" s="5" t="n">
        <v>0</v>
      </c>
    </row>
    <row r="52" spans="1:5">
      <c r="A52" s="4" t="s">
        <v>596</v>
      </c>
      <c r="E52" s="5" t="n">
        <v>27783379</v>
      </c>
    </row>
    <row r="53" spans="1:5">
      <c r="A53" s="4" t="s">
        <v>597</v>
      </c>
      <c r="B53" s="10" t="n">
        <v>1.9</v>
      </c>
      <c r="E53" s="10" t="n">
        <v>1.5</v>
      </c>
    </row>
    <row r="54" spans="1:5">
      <c r="A54" s="4" t="s">
        <v>598</v>
      </c>
    </row>
    <row r="55" spans="1:5">
      <c r="A55" s="3" t="s">
        <v>561</v>
      </c>
    </row>
    <row r="56" spans="1:5">
      <c r="A56" s="4" t="s">
        <v>599</v>
      </c>
      <c r="B56" s="5" t="n">
        <v>196882</v>
      </c>
      <c r="C56" s="5" t="n">
        <v>230078</v>
      </c>
      <c r="D56" s="5" t="n">
        <v>247343</v>
      </c>
    </row>
    <row r="57" spans="1:5">
      <c r="A57" s="4" t="s">
        <v>600</v>
      </c>
      <c r="B57" s="7" t="n">
        <v>48.65</v>
      </c>
      <c r="C57" s="7" t="n">
        <v>36.66</v>
      </c>
      <c r="D57" s="7" t="n">
        <v>29.24</v>
      </c>
    </row>
    <row r="58" spans="1:5">
      <c r="A58" s="4" t="s">
        <v>596</v>
      </c>
      <c r="B58" s="5" t="n">
        <v>936867</v>
      </c>
    </row>
    <row r="59" spans="1:5">
      <c r="A59" s="4" t="s">
        <v>601</v>
      </c>
    </row>
    <row r="60" spans="1:5">
      <c r="A60" s="3" t="s">
        <v>561</v>
      </c>
    </row>
    <row r="61" spans="1:5">
      <c r="A61" s="4" t="s">
        <v>602</v>
      </c>
      <c r="B61" s="5" t="n">
        <v>2400000</v>
      </c>
    </row>
    <row r="62" spans="1:5">
      <c r="A62" s="4" t="s">
        <v>603</v>
      </c>
    </row>
    <row r="63" spans="1:5">
      <c r="A63" s="3" t="s">
        <v>561</v>
      </c>
    </row>
    <row r="64" spans="1:5">
      <c r="A64" s="4" t="s">
        <v>578</v>
      </c>
      <c r="B64" s="6" t="n">
        <v>700</v>
      </c>
    </row>
    <row r="65" spans="1:5">
      <c r="A65" s="4" t="s">
        <v>579</v>
      </c>
      <c r="B65" s="4" t="s">
        <v>604</v>
      </c>
    </row>
    <row r="66" spans="1:5">
      <c r="A66" s="4" t="s">
        <v>568</v>
      </c>
      <c r="B66" s="6" t="n">
        <v>2700</v>
      </c>
      <c r="C66" s="6" t="n">
        <v>4100</v>
      </c>
      <c r="D66" s="6" t="n">
        <v>2600</v>
      </c>
    </row>
    <row r="67" spans="1:5">
      <c r="A67" s="4" t="s">
        <v>605</v>
      </c>
    </row>
    <row r="68" spans="1:5">
      <c r="A68" s="3" t="s">
        <v>561</v>
      </c>
    </row>
    <row r="69" spans="1:5">
      <c r="A69" s="4" t="s">
        <v>606</v>
      </c>
      <c r="B69" s="4" t="s">
        <v>6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609</v>
      </c>
    </row>
    <row r="4" spans="1:4">
      <c r="A4" s="4" t="s">
        <v>610</v>
      </c>
      <c r="B4" s="6" t="n">
        <v>54148</v>
      </c>
      <c r="C4" s="6" t="n">
        <v>52943</v>
      </c>
      <c r="D4" s="6" t="n">
        <v>39823</v>
      </c>
    </row>
    <row r="5" spans="1:4">
      <c r="A5" s="4" t="s">
        <v>611</v>
      </c>
    </row>
    <row r="6" spans="1:4">
      <c r="A6" s="3" t="s">
        <v>609</v>
      </c>
    </row>
    <row r="7" spans="1:4">
      <c r="A7" s="4" t="s">
        <v>610</v>
      </c>
      <c r="B7" s="5" t="n">
        <v>3966</v>
      </c>
      <c r="C7" s="5" t="n">
        <v>3938</v>
      </c>
      <c r="D7" s="5" t="n">
        <v>3616</v>
      </c>
    </row>
    <row r="8" spans="1:4">
      <c r="A8" s="4" t="s">
        <v>612</v>
      </c>
    </row>
    <row r="9" spans="1:4">
      <c r="A9" s="3" t="s">
        <v>609</v>
      </c>
    </row>
    <row r="10" spans="1:4">
      <c r="A10" s="4" t="s">
        <v>610</v>
      </c>
      <c r="B10" s="5" t="n">
        <v>42612</v>
      </c>
      <c r="C10" s="5" t="n">
        <v>40813</v>
      </c>
      <c r="D10" s="5" t="n">
        <v>29625</v>
      </c>
    </row>
    <row r="11" spans="1:4">
      <c r="A11" s="4" t="s">
        <v>41</v>
      </c>
    </row>
    <row r="12" spans="1:4">
      <c r="A12" s="3" t="s">
        <v>609</v>
      </c>
    </row>
    <row r="13" spans="1:4">
      <c r="A13" s="4" t="s">
        <v>610</v>
      </c>
      <c r="B13" s="6" t="n">
        <v>7570</v>
      </c>
      <c r="C13" s="6" t="n">
        <v>8192</v>
      </c>
      <c r="D13" s="6" t="n">
        <v>6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1</v>
      </c>
    </row>
    <row r="2" spans="1:2">
      <c r="B2" s="2" t="s">
        <v>614</v>
      </c>
    </row>
    <row r="3" spans="1:2">
      <c r="A3" s="3" t="s">
        <v>615</v>
      </c>
    </row>
    <row r="4" spans="1:2">
      <c r="A4" s="4" t="s">
        <v>616</v>
      </c>
      <c r="B4" s="5" t="n">
        <v>496</v>
      </c>
    </row>
    <row r="5" spans="1:2">
      <c r="A5" s="4" t="s">
        <v>617</v>
      </c>
      <c r="B5" s="5" t="n">
        <v>0</v>
      </c>
    </row>
    <row r="6" spans="1:2">
      <c r="A6" s="4" t="s">
        <v>618</v>
      </c>
      <c r="B6" s="5" t="n">
        <v>-274</v>
      </c>
    </row>
    <row r="7" spans="1:2">
      <c r="A7" s="4" t="s">
        <v>619</v>
      </c>
      <c r="B7" s="5" t="n">
        <v>0</v>
      </c>
    </row>
    <row r="8" spans="1:2">
      <c r="A8" s="4" t="s">
        <v>620</v>
      </c>
      <c r="B8" s="5" t="n">
        <v>222</v>
      </c>
    </row>
    <row r="9" spans="1:2">
      <c r="A9" s="4" t="s">
        <v>621</v>
      </c>
      <c r="B9" s="5" t="n">
        <v>222</v>
      </c>
    </row>
    <row r="10" spans="1:2">
      <c r="A10" s="4" t="s">
        <v>622</v>
      </c>
      <c r="B10" s="5" t="n">
        <v>222</v>
      </c>
    </row>
    <row r="11" spans="1:2">
      <c r="A11" s="3" t="s">
        <v>623</v>
      </c>
    </row>
    <row r="12" spans="1:2">
      <c r="A12" s="4" t="s">
        <v>624</v>
      </c>
      <c r="B12" s="7" t="n">
        <v>15.14</v>
      </c>
    </row>
    <row r="13" spans="1:2">
      <c r="A13" s="4" t="s">
        <v>577</v>
      </c>
      <c r="B13" s="5" t="n">
        <v>0</v>
      </c>
    </row>
    <row r="14" spans="1:2">
      <c r="A14" s="4" t="s">
        <v>625</v>
      </c>
      <c r="B14" s="12" t="n">
        <v>15.33</v>
      </c>
    </row>
    <row r="15" spans="1:2">
      <c r="A15" s="4" t="s">
        <v>626</v>
      </c>
      <c r="B15" s="5" t="n">
        <v>0</v>
      </c>
    </row>
    <row r="16" spans="1:2">
      <c r="A16" s="4" t="s">
        <v>627</v>
      </c>
      <c r="B16" s="12" t="n">
        <v>14.9</v>
      </c>
    </row>
    <row r="17" spans="1:2">
      <c r="A17" s="4" t="s">
        <v>628</v>
      </c>
      <c r="B17" s="12" t="n">
        <v>14.9</v>
      </c>
    </row>
    <row r="18" spans="1:2">
      <c r="A18" s="4" t="s">
        <v>629</v>
      </c>
      <c r="B18" s="7" t="n">
        <v>14.9</v>
      </c>
    </row>
    <row r="19" spans="1:2">
      <c r="A19" s="3" t="s">
        <v>630</v>
      </c>
    </row>
    <row r="20" spans="1:2">
      <c r="A20" s="4" t="s">
        <v>631</v>
      </c>
      <c r="B20" s="4" t="s">
        <v>632</v>
      </c>
    </row>
    <row r="21" spans="1:2">
      <c r="A21" s="4" t="s">
        <v>633</v>
      </c>
      <c r="B21" s="4" t="s">
        <v>632</v>
      </c>
    </row>
    <row r="22" spans="1:2">
      <c r="A22" s="4" t="s">
        <v>634</v>
      </c>
      <c r="B22" s="4" t="s">
        <v>632</v>
      </c>
    </row>
    <row r="23" spans="1:2">
      <c r="A23" s="3" t="s">
        <v>635</v>
      </c>
    </row>
    <row r="24" spans="1:2">
      <c r="A24" s="4" t="s">
        <v>636</v>
      </c>
      <c r="B24" s="6" t="n">
        <v>18058</v>
      </c>
    </row>
    <row r="25" spans="1:2">
      <c r="A25" s="4" t="s">
        <v>637</v>
      </c>
      <c r="B25" s="5" t="n">
        <v>18058</v>
      </c>
    </row>
    <row r="26" spans="1:2">
      <c r="A26" s="4" t="s">
        <v>638</v>
      </c>
      <c r="B26" s="6" t="n">
        <v>180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39</v>
      </c>
      <c r="B1" s="2" t="s">
        <v>1</v>
      </c>
    </row>
    <row r="2" spans="1:4">
      <c r="B2" s="2" t="s">
        <v>2</v>
      </c>
      <c r="C2" s="2" t="s">
        <v>32</v>
      </c>
      <c r="D2" s="2" t="s">
        <v>33</v>
      </c>
    </row>
    <row r="3" spans="1:4">
      <c r="A3" s="3" t="s">
        <v>640</v>
      </c>
    </row>
    <row r="4" spans="1:4">
      <c r="A4" s="4" t="s">
        <v>641</v>
      </c>
      <c r="B4" s="5" t="n">
        <v>2079000</v>
      </c>
    </row>
    <row r="5" spans="1:4">
      <c r="A5" s="4" t="s">
        <v>642</v>
      </c>
      <c r="B5" s="5" t="n">
        <v>714000</v>
      </c>
    </row>
    <row r="6" spans="1:4">
      <c r="A6" s="4" t="s">
        <v>643</v>
      </c>
      <c r="B6" s="5" t="n">
        <v>-859410</v>
      </c>
    </row>
    <row r="7" spans="1:4">
      <c r="A7" s="4" t="s">
        <v>644</v>
      </c>
      <c r="B7" s="5" t="n">
        <v>-145000</v>
      </c>
    </row>
    <row r="8" spans="1:4">
      <c r="A8" s="4" t="s">
        <v>645</v>
      </c>
      <c r="B8" s="5" t="n">
        <v>1789000</v>
      </c>
      <c r="C8" s="5" t="n">
        <v>2079000</v>
      </c>
    </row>
    <row r="9" spans="1:4">
      <c r="A9" s="4" t="s">
        <v>646</v>
      </c>
      <c r="B9" s="7" t="n">
        <v>49.45</v>
      </c>
    </row>
    <row r="10" spans="1:4">
      <c r="A10" s="4" t="s">
        <v>647</v>
      </c>
      <c r="B10" s="12" t="n">
        <v>67.81999999999999</v>
      </c>
      <c r="C10" s="7" t="n">
        <v>57.78</v>
      </c>
      <c r="D10" s="7" t="n">
        <v>53.72</v>
      </c>
    </row>
    <row r="11" spans="1:4">
      <c r="A11" s="4" t="s">
        <v>648</v>
      </c>
      <c r="B11" s="12" t="n">
        <v>45.45</v>
      </c>
    </row>
    <row r="12" spans="1:4">
      <c r="A12" s="4" t="s">
        <v>649</v>
      </c>
      <c r="B12" s="12" t="n">
        <v>53.36</v>
      </c>
    </row>
    <row r="13" spans="1:4">
      <c r="A13" s="4" t="s">
        <v>650</v>
      </c>
      <c r="B13" s="7" t="n">
        <v>58.39</v>
      </c>
      <c r="C13" s="7" t="n">
        <v>49.45</v>
      </c>
    </row>
    <row r="14" spans="1:4">
      <c r="A14" s="3" t="s">
        <v>651</v>
      </c>
    </row>
    <row r="15" spans="1:4">
      <c r="A15" s="4" t="s">
        <v>652</v>
      </c>
      <c r="B15" s="4" t="s">
        <v>632</v>
      </c>
    </row>
    <row r="16" spans="1:4">
      <c r="A16" s="3" t="s">
        <v>635</v>
      </c>
    </row>
    <row r="17" spans="1:4">
      <c r="A17" s="4" t="s">
        <v>652</v>
      </c>
      <c r="B17" s="6" t="n">
        <v>1719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653</v>
      </c>
      <c r="B1" s="2" t="s">
        <v>1</v>
      </c>
    </row>
    <row r="2" spans="1:3">
      <c r="B2" s="2" t="s">
        <v>2</v>
      </c>
      <c r="C2" s="2" t="s">
        <v>32</v>
      </c>
    </row>
    <row r="3" spans="1:3">
      <c r="A3" s="3" t="s">
        <v>654</v>
      </c>
    </row>
    <row r="4" spans="1:3">
      <c r="A4" s="4" t="s">
        <v>641</v>
      </c>
      <c r="B4" s="5" t="n">
        <v>611000</v>
      </c>
    </row>
    <row r="5" spans="1:3">
      <c r="A5" s="4" t="s">
        <v>642</v>
      </c>
      <c r="B5" s="5" t="n">
        <v>218000</v>
      </c>
    </row>
    <row r="6" spans="1:3">
      <c r="A6" s="4" t="s">
        <v>643</v>
      </c>
      <c r="B6" s="5" t="n">
        <v>-270347</v>
      </c>
    </row>
    <row r="7" spans="1:3">
      <c r="A7" s="4" t="s">
        <v>644</v>
      </c>
      <c r="B7" s="5" t="n">
        <v>-39000</v>
      </c>
    </row>
    <row r="8" spans="1:3">
      <c r="A8" s="4" t="s">
        <v>645</v>
      </c>
      <c r="B8" s="5" t="n">
        <v>520000</v>
      </c>
      <c r="C8" s="5" t="n">
        <v>611000</v>
      </c>
    </row>
    <row r="9" spans="1:3">
      <c r="A9" s="4" t="s">
        <v>655</v>
      </c>
      <c r="B9" s="7" t="n">
        <v>60.49</v>
      </c>
      <c r="C9" s="7" t="n">
        <v>51.41</v>
      </c>
    </row>
    <row r="10" spans="1:3">
      <c r="A10" s="4" t="s">
        <v>647</v>
      </c>
      <c r="B10" s="12" t="n">
        <v>55.77</v>
      </c>
    </row>
    <row r="11" spans="1:3">
      <c r="A11" s="4" t="s">
        <v>648</v>
      </c>
      <c r="B11" s="12" t="n">
        <v>36.73</v>
      </c>
    </row>
    <row r="12" spans="1:3">
      <c r="A12" s="4" t="s">
        <v>649</v>
      </c>
      <c r="B12" s="7" t="n">
        <v>56.41</v>
      </c>
    </row>
    <row r="13" spans="1:3">
      <c r="A13" s="3" t="s">
        <v>656</v>
      </c>
    </row>
    <row r="14" spans="1:3">
      <c r="A14" s="4" t="s">
        <v>657</v>
      </c>
      <c r="B14" s="4" t="s">
        <v>587</v>
      </c>
      <c r="C14" s="4" t="s">
        <v>86</v>
      </c>
    </row>
    <row r="15" spans="1:3">
      <c r="A15" s="3" t="s">
        <v>635</v>
      </c>
    </row>
    <row r="16" spans="1:3">
      <c r="A16" s="4" t="s">
        <v>657</v>
      </c>
      <c r="B16" s="6" t="n">
        <v>50021</v>
      </c>
      <c r="C16" s="4" t="s">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659</v>
      </c>
    </row>
    <row r="4" spans="1:4">
      <c r="A4" s="4" t="s">
        <v>660</v>
      </c>
      <c r="B4" s="4" t="s">
        <v>591</v>
      </c>
      <c r="C4" s="4" t="s">
        <v>591</v>
      </c>
      <c r="D4" s="4" t="s">
        <v>591</v>
      </c>
    </row>
    <row r="5" spans="1:4">
      <c r="A5" s="4" t="s">
        <v>661</v>
      </c>
      <c r="B5" s="4" t="s">
        <v>662</v>
      </c>
      <c r="C5" s="4" t="s">
        <v>663</v>
      </c>
      <c r="D5" s="4" t="s">
        <v>664</v>
      </c>
    </row>
    <row r="6" spans="1:4">
      <c r="A6" s="4" t="s">
        <v>665</v>
      </c>
      <c r="B6" s="4" t="s">
        <v>666</v>
      </c>
      <c r="C6" s="4" t="s">
        <v>667</v>
      </c>
      <c r="D6" s="4" t="s">
        <v>668</v>
      </c>
    </row>
    <row r="7" spans="1:4">
      <c r="A7" s="4" t="s">
        <v>669</v>
      </c>
      <c r="B7" s="4" t="s">
        <v>670</v>
      </c>
      <c r="C7" s="4" t="s">
        <v>670</v>
      </c>
      <c r="D7" s="4" t="s">
        <v>670</v>
      </c>
    </row>
    <row r="8" spans="1:4">
      <c r="A8" s="4" t="s">
        <v>671</v>
      </c>
      <c r="B8" s="7" t="n">
        <v>68.88</v>
      </c>
      <c r="C8" s="7" t="n">
        <v>61.73</v>
      </c>
      <c r="D8" s="7" t="n">
        <v>50.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72</v>
      </c>
      <c r="B1" s="2" t="s">
        <v>1</v>
      </c>
    </row>
    <row r="2" spans="1:4">
      <c r="B2" s="2" t="s">
        <v>2</v>
      </c>
      <c r="C2" s="2" t="s">
        <v>32</v>
      </c>
      <c r="D2" s="2" t="s">
        <v>33</v>
      </c>
    </row>
    <row r="3" spans="1:4">
      <c r="A3" s="3" t="s">
        <v>659</v>
      </c>
    </row>
    <row r="4" spans="1:4">
      <c r="A4" s="4" t="s">
        <v>660</v>
      </c>
      <c r="B4" s="4" t="s">
        <v>673</v>
      </c>
      <c r="C4" s="4" t="s">
        <v>673</v>
      </c>
      <c r="D4" s="4" t="s">
        <v>673</v>
      </c>
    </row>
    <row r="5" spans="1:4">
      <c r="A5" s="4" t="s">
        <v>661</v>
      </c>
      <c r="B5" s="4" t="s">
        <v>674</v>
      </c>
      <c r="C5" s="4" t="s">
        <v>675</v>
      </c>
      <c r="D5" s="4" t="s">
        <v>676</v>
      </c>
    </row>
    <row r="6" spans="1:4">
      <c r="A6" s="4" t="s">
        <v>665</v>
      </c>
      <c r="B6" s="4" t="s">
        <v>668</v>
      </c>
      <c r="C6" s="4" t="s">
        <v>677</v>
      </c>
      <c r="D6" s="4" t="s">
        <v>678</v>
      </c>
    </row>
    <row r="7" spans="1:4">
      <c r="A7" s="4" t="s">
        <v>669</v>
      </c>
      <c r="B7" s="4" t="s">
        <v>670</v>
      </c>
      <c r="C7" s="4" t="s">
        <v>670</v>
      </c>
      <c r="D7" s="4" t="s">
        <v>670</v>
      </c>
    </row>
    <row r="8" spans="1:4">
      <c r="A8" s="4" t="s">
        <v>679</v>
      </c>
      <c r="B8" s="7" t="n">
        <v>22.23</v>
      </c>
      <c r="C8" s="7" t="n">
        <v>16.19</v>
      </c>
      <c r="D8" s="7" t="n">
        <v>17.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0</v>
      </c>
      <c r="B1" s="2" t="s">
        <v>681</v>
      </c>
      <c r="C1" s="2" t="s">
        <v>682</v>
      </c>
      <c r="D1" s="2" t="s">
        <v>683</v>
      </c>
      <c r="E1" s="2" t="s">
        <v>684</v>
      </c>
      <c r="F1" s="2" t="s">
        <v>685</v>
      </c>
      <c r="G1" s="2" t="s">
        <v>686</v>
      </c>
      <c r="H1" s="2" t="s">
        <v>683</v>
      </c>
      <c r="I1" s="2" t="s">
        <v>687</v>
      </c>
      <c r="J1" s="2" t="s">
        <v>2</v>
      </c>
      <c r="K1" s="2" t="s">
        <v>32</v>
      </c>
      <c r="L1" s="2" t="s">
        <v>33</v>
      </c>
      <c r="M1" s="2" t="s">
        <v>688</v>
      </c>
    </row>
    <row r="2" spans="1:13">
      <c r="A2" s="3" t="s">
        <v>689</v>
      </c>
    </row>
    <row r="3" spans="1:13">
      <c r="A3" s="4" t="s">
        <v>119</v>
      </c>
      <c r="J3" s="6" t="n">
        <v>96218000</v>
      </c>
      <c r="K3" s="6" t="n">
        <v>101791000</v>
      </c>
      <c r="L3" s="6" t="n">
        <v>98233000</v>
      </c>
    </row>
    <row r="4" spans="1:13">
      <c r="A4" s="4" t="s">
        <v>690</v>
      </c>
    </row>
    <row r="5" spans="1:13">
      <c r="A5" s="3" t="s">
        <v>689</v>
      </c>
    </row>
    <row r="6" spans="1:13">
      <c r="A6" s="4" t="s">
        <v>119</v>
      </c>
      <c r="J6" s="5" t="n">
        <v>10593000</v>
      </c>
      <c r="K6" s="5" t="n">
        <v>15669000</v>
      </c>
      <c r="L6" s="5" t="n">
        <v>17804000</v>
      </c>
    </row>
    <row r="7" spans="1:13">
      <c r="A7" s="4" t="s">
        <v>691</v>
      </c>
    </row>
    <row r="8" spans="1:13">
      <c r="A8" s="3" t="s">
        <v>689</v>
      </c>
    </row>
    <row r="9" spans="1:13">
      <c r="A9" s="4" t="s">
        <v>119</v>
      </c>
      <c r="J9" s="6" t="n">
        <v>85625000</v>
      </c>
      <c r="K9" s="6" t="n">
        <v>86122000</v>
      </c>
      <c r="L9" s="6" t="n">
        <v>80429000</v>
      </c>
    </row>
    <row r="10" spans="1:13">
      <c r="A10" s="4" t="s">
        <v>692</v>
      </c>
    </row>
    <row r="11" spans="1:13">
      <c r="A11" s="3" t="s">
        <v>689</v>
      </c>
    </row>
    <row r="12" spans="1:13">
      <c r="A12" s="4" t="s">
        <v>693</v>
      </c>
      <c r="F12" s="6" t="n">
        <v>300000000</v>
      </c>
    </row>
    <row r="13" spans="1:13">
      <c r="A13" s="4" t="s">
        <v>694</v>
      </c>
      <c r="F13" s="4" t="s">
        <v>591</v>
      </c>
    </row>
    <row r="14" spans="1:13">
      <c r="A14" s="4" t="s">
        <v>118</v>
      </c>
      <c r="J14" s="10" t="n">
        <v>0.5</v>
      </c>
      <c r="K14" s="10" t="n">
        <v>0.5</v>
      </c>
      <c r="L14" s="10" t="n">
        <v>0.6</v>
      </c>
    </row>
    <row r="15" spans="1:13">
      <c r="A15" s="4" t="s">
        <v>695</v>
      </c>
      <c r="J15" s="7" t="n">
        <v>92.58</v>
      </c>
      <c r="K15" s="7" t="n">
        <v>58.89</v>
      </c>
      <c r="L15" s="7" t="n">
        <v>50.93</v>
      </c>
    </row>
    <row r="16" spans="1:13">
      <c r="A16" s="4" t="s">
        <v>119</v>
      </c>
      <c r="J16" s="6" t="n">
        <v>46200000</v>
      </c>
      <c r="K16" s="6" t="n">
        <v>31800000</v>
      </c>
      <c r="L16" s="6" t="n">
        <v>28200000</v>
      </c>
    </row>
    <row r="17" spans="1:13">
      <c r="A17" s="4" t="s">
        <v>696</v>
      </c>
      <c r="J17" s="6" t="n">
        <v>3800000</v>
      </c>
    </row>
    <row r="18" spans="1:13">
      <c r="A18" s="4" t="s">
        <v>697</v>
      </c>
      <c r="B18" s="6" t="n">
        <v>50000000</v>
      </c>
      <c r="C18" s="6" t="n">
        <v>70000000</v>
      </c>
      <c r="E18" s="6" t="n">
        <v>70000000</v>
      </c>
    </row>
    <row r="19" spans="1:13">
      <c r="A19" s="4" t="s">
        <v>698</v>
      </c>
      <c r="G19" s="10" t="n">
        <v>1.2</v>
      </c>
      <c r="H19" s="10" t="n">
        <v>1.4</v>
      </c>
      <c r="I19" s="10" t="n">
        <v>0.6</v>
      </c>
    </row>
    <row r="20" spans="1:13">
      <c r="A20" s="4" t="s">
        <v>699</v>
      </c>
      <c r="D20" s="7" t="n">
        <v>51.46</v>
      </c>
      <c r="G20" s="7" t="n">
        <v>60.52</v>
      </c>
      <c r="I20" s="7" t="n">
        <v>81.89</v>
      </c>
    </row>
    <row r="21" spans="1:13">
      <c r="A21" s="4" t="s">
        <v>700</v>
      </c>
    </row>
    <row r="22" spans="1:13">
      <c r="A22" s="3" t="s">
        <v>689</v>
      </c>
    </row>
    <row r="23" spans="1:13">
      <c r="A23" s="4" t="s">
        <v>693</v>
      </c>
      <c r="M23" s="6" t="n">
        <v>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1"/>
    <col customWidth="1" max="6" min="6" width="28"/>
  </cols>
  <sheetData>
    <row r="1" spans="1:6">
      <c r="A1" s="1" t="s">
        <v>105</v>
      </c>
      <c r="B1" s="2" t="s">
        <v>106</v>
      </c>
      <c r="C1" s="2" t="s">
        <v>107</v>
      </c>
      <c r="D1" s="2" t="s">
        <v>108</v>
      </c>
      <c r="E1" s="2" t="s">
        <v>109</v>
      </c>
      <c r="F1" s="2" t="s">
        <v>110</v>
      </c>
    </row>
    <row r="2" spans="1:6">
      <c r="A2" s="4" t="s">
        <v>111</v>
      </c>
      <c r="C2" s="5" t="n">
        <v>80583</v>
      </c>
    </row>
    <row r="3" spans="1:6">
      <c r="A3" s="4" t="s">
        <v>112</v>
      </c>
      <c r="B3" s="6" t="n">
        <v>633970</v>
      </c>
      <c r="C3" s="6" t="n">
        <v>8</v>
      </c>
      <c r="D3" s="6" t="n">
        <v>729578</v>
      </c>
      <c r="E3" s="6" t="n">
        <v>294</v>
      </c>
      <c r="F3" s="6" t="n">
        <v>-95910</v>
      </c>
    </row>
    <row r="4" spans="1:6">
      <c r="A4" s="3" t="s">
        <v>113</v>
      </c>
    </row>
    <row r="5" spans="1:6">
      <c r="A5" s="4" t="s">
        <v>48</v>
      </c>
      <c r="B5" s="5" t="n">
        <v>145832</v>
      </c>
      <c r="F5" s="5" t="n">
        <v>145832</v>
      </c>
    </row>
    <row r="6" spans="1:6">
      <c r="A6" s="4" t="s">
        <v>114</v>
      </c>
      <c r="B6" s="5" t="n">
        <v>-238</v>
      </c>
      <c r="E6" s="5" t="n">
        <v>-238</v>
      </c>
    </row>
    <row r="7" spans="1:6">
      <c r="A7" s="4" t="s">
        <v>58</v>
      </c>
      <c r="B7" s="5" t="n">
        <v>-196</v>
      </c>
      <c r="E7" s="5" t="n">
        <v>-196</v>
      </c>
    </row>
    <row r="8" spans="1:6">
      <c r="A8" s="4" t="s">
        <v>115</v>
      </c>
      <c r="C8" s="5" t="n">
        <v>1536</v>
      </c>
    </row>
    <row r="9" spans="1:6">
      <c r="A9" s="4" t="s">
        <v>116</v>
      </c>
      <c r="B9" s="5" t="n">
        <v>18028</v>
      </c>
      <c r="C9" s="6" t="n">
        <v>0</v>
      </c>
      <c r="D9" s="5" t="n">
        <v>18028</v>
      </c>
    </row>
    <row r="10" spans="1:6">
      <c r="A10" s="4" t="s">
        <v>117</v>
      </c>
      <c r="B10" s="5" t="n">
        <v>-7608</v>
      </c>
      <c r="D10" s="5" t="n">
        <v>-7608</v>
      </c>
    </row>
    <row r="11" spans="1:6">
      <c r="A11" s="4" t="s">
        <v>118</v>
      </c>
      <c r="C11" s="5" t="n">
        <v>-1914</v>
      </c>
    </row>
    <row r="12" spans="1:6">
      <c r="A12" s="4" t="s">
        <v>119</v>
      </c>
      <c r="B12" s="5" t="n">
        <v>-98233</v>
      </c>
      <c r="D12" s="5" t="n">
        <v>-17804</v>
      </c>
      <c r="F12" s="5" t="n">
        <v>-80429</v>
      </c>
    </row>
    <row r="13" spans="1:6">
      <c r="A13" s="4" t="s">
        <v>120</v>
      </c>
      <c r="B13" s="5" t="n">
        <v>21393</v>
      </c>
      <c r="D13" s="5" t="n">
        <v>21393</v>
      </c>
    </row>
    <row r="14" spans="1:6">
      <c r="A14" s="4" t="s">
        <v>121</v>
      </c>
      <c r="B14" s="5" t="n">
        <v>39823</v>
      </c>
      <c r="D14" s="5" t="n">
        <v>39823</v>
      </c>
    </row>
    <row r="15" spans="1:6">
      <c r="A15" s="4" t="s">
        <v>122</v>
      </c>
      <c r="C15" s="5" t="n">
        <v>80205</v>
      </c>
    </row>
    <row r="16" spans="1:6">
      <c r="A16" s="4" t="s">
        <v>123</v>
      </c>
      <c r="B16" s="5" t="n">
        <v>752771</v>
      </c>
      <c r="C16" s="6" t="n">
        <v>8</v>
      </c>
      <c r="D16" s="5" t="n">
        <v>783410</v>
      </c>
      <c r="E16" s="5" t="n">
        <v>-140</v>
      </c>
      <c r="F16" s="5" t="n">
        <v>-30507</v>
      </c>
    </row>
    <row r="17" spans="1:6">
      <c r="A17" s="3" t="s">
        <v>113</v>
      </c>
    </row>
    <row r="18" spans="1:6">
      <c r="A18" s="4" t="s">
        <v>48</v>
      </c>
      <c r="B18" s="5" t="n">
        <v>144020</v>
      </c>
      <c r="F18" s="5" t="n">
        <v>144020</v>
      </c>
    </row>
    <row r="19" spans="1:6">
      <c r="A19" s="4" t="s">
        <v>114</v>
      </c>
      <c r="B19" s="5" t="n">
        <v>-686</v>
      </c>
      <c r="E19" s="5" t="n">
        <v>-686</v>
      </c>
    </row>
    <row r="20" spans="1:6">
      <c r="A20" s="4" t="s">
        <v>58</v>
      </c>
      <c r="B20" s="5" t="n">
        <v>-164</v>
      </c>
      <c r="D20" s="5" t="n">
        <v>-10</v>
      </c>
      <c r="E20" s="5" t="n">
        <v>-154</v>
      </c>
    </row>
    <row r="21" spans="1:6">
      <c r="A21" s="4" t="s">
        <v>115</v>
      </c>
      <c r="C21" s="5" t="n">
        <v>991</v>
      </c>
    </row>
    <row r="22" spans="1:6">
      <c r="A22" s="4" t="s">
        <v>116</v>
      </c>
      <c r="B22" s="5" t="n">
        <v>11325</v>
      </c>
      <c r="C22" s="6" t="n">
        <v>0</v>
      </c>
      <c r="D22" s="5" t="n">
        <v>11325</v>
      </c>
    </row>
    <row r="23" spans="1:6">
      <c r="A23" s="4" t="s">
        <v>117</v>
      </c>
      <c r="B23" s="5" t="n">
        <v>-20716</v>
      </c>
      <c r="D23" s="5" t="n">
        <v>-20716</v>
      </c>
    </row>
    <row r="24" spans="1:6">
      <c r="A24" s="4" t="s">
        <v>118</v>
      </c>
      <c r="C24" s="5" t="n">
        <v>-1696</v>
      </c>
    </row>
    <row r="25" spans="1:6">
      <c r="A25" s="4" t="s">
        <v>119</v>
      </c>
      <c r="B25" s="5" t="n">
        <v>-101791</v>
      </c>
      <c r="D25" s="5" t="n">
        <v>-15669</v>
      </c>
      <c r="F25" s="5" t="n">
        <v>-86122</v>
      </c>
    </row>
    <row r="26" spans="1:6">
      <c r="A26" s="4" t="s">
        <v>120</v>
      </c>
      <c r="B26" s="5" t="n">
        <v>10224</v>
      </c>
      <c r="D26" s="5" t="n">
        <v>10224</v>
      </c>
    </row>
    <row r="27" spans="1:6">
      <c r="A27" s="4" t="s">
        <v>121</v>
      </c>
      <c r="B27" s="5" t="n">
        <v>52943</v>
      </c>
      <c r="D27" s="5" t="n">
        <v>52943</v>
      </c>
    </row>
    <row r="28" spans="1:6">
      <c r="A28" s="4" t="s">
        <v>124</v>
      </c>
      <c r="C28" s="5" t="n">
        <v>79500</v>
      </c>
    </row>
    <row r="29" spans="1:6">
      <c r="A29" s="4" t="s">
        <v>125</v>
      </c>
      <c r="B29" s="5" t="n">
        <v>847926</v>
      </c>
      <c r="C29" s="6" t="n">
        <v>8</v>
      </c>
      <c r="D29" s="5" t="n">
        <v>821507</v>
      </c>
      <c r="E29" s="5" t="n">
        <v>-980</v>
      </c>
      <c r="F29" s="5" t="n">
        <v>27391</v>
      </c>
    </row>
    <row r="30" spans="1:6">
      <c r="A30" s="3" t="s">
        <v>113</v>
      </c>
    </row>
    <row r="31" spans="1:6">
      <c r="A31" s="4" t="s">
        <v>48</v>
      </c>
      <c r="B31" s="5" t="n">
        <v>189682</v>
      </c>
      <c r="F31" s="5" t="n">
        <v>189682</v>
      </c>
    </row>
    <row r="32" spans="1:6">
      <c r="A32" s="4" t="s">
        <v>114</v>
      </c>
      <c r="B32" s="5" t="n">
        <v>712</v>
      </c>
      <c r="E32" s="5" t="n">
        <v>712</v>
      </c>
    </row>
    <row r="33" spans="1:6">
      <c r="A33" s="4" t="s">
        <v>58</v>
      </c>
      <c r="B33" s="5" t="n">
        <v>-670</v>
      </c>
      <c r="E33" s="5" t="n">
        <v>-670</v>
      </c>
    </row>
    <row r="34" spans="1:6">
      <c r="A34" s="4" t="s">
        <v>115</v>
      </c>
      <c r="C34" s="5" t="n">
        <v>1163</v>
      </c>
    </row>
    <row r="35" spans="1:6">
      <c r="A35" s="4" t="s">
        <v>116</v>
      </c>
      <c r="B35" s="5" t="n">
        <v>13778</v>
      </c>
      <c r="D35" s="5" t="n">
        <v>13778</v>
      </c>
    </row>
    <row r="36" spans="1:6">
      <c r="A36" s="4" t="s">
        <v>117</v>
      </c>
      <c r="B36" s="5" t="n">
        <v>-29857</v>
      </c>
      <c r="D36" s="5" t="n">
        <v>-29857</v>
      </c>
    </row>
    <row r="37" spans="1:6">
      <c r="A37" s="4" t="s">
        <v>118</v>
      </c>
      <c r="C37" s="5" t="n">
        <v>-1110</v>
      </c>
    </row>
    <row r="38" spans="1:6">
      <c r="A38" s="4" t="s">
        <v>119</v>
      </c>
      <c r="B38" s="5" t="n">
        <v>-96218</v>
      </c>
      <c r="D38" s="5" t="n">
        <v>-10593</v>
      </c>
      <c r="F38" s="5" t="n">
        <v>-85625</v>
      </c>
    </row>
    <row r="39" spans="1:6">
      <c r="A39" s="4" t="s">
        <v>120</v>
      </c>
      <c r="B39" s="5" t="n">
        <v>15888</v>
      </c>
      <c r="D39" s="5" t="n">
        <v>15888</v>
      </c>
    </row>
    <row r="40" spans="1:6">
      <c r="A40" s="4" t="s">
        <v>121</v>
      </c>
      <c r="B40" s="5" t="n">
        <v>54148</v>
      </c>
      <c r="D40" s="5" t="n">
        <v>54148</v>
      </c>
    </row>
    <row r="41" spans="1:6">
      <c r="A41" s="4" t="s">
        <v>126</v>
      </c>
      <c r="C41" s="5" t="n">
        <v>79553</v>
      </c>
    </row>
    <row r="42" spans="1:6">
      <c r="A42" s="4" t="s">
        <v>127</v>
      </c>
      <c r="B42" s="6" t="n">
        <v>995389</v>
      </c>
      <c r="C42" s="6" t="n">
        <v>8</v>
      </c>
      <c r="D42" s="6" t="n">
        <v>864871</v>
      </c>
      <c r="E42" s="6" t="n">
        <v>-938</v>
      </c>
      <c r="F42" s="6" t="n">
        <v>131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v>
      </c>
      <c r="C2" s="2" t="s">
        <v>32</v>
      </c>
      <c r="D2" s="2" t="s">
        <v>33</v>
      </c>
      <c r="E2" s="2" t="s">
        <v>702</v>
      </c>
    </row>
    <row r="3" spans="1:5">
      <c r="A3" s="3" t="s">
        <v>703</v>
      </c>
    </row>
    <row r="4" spans="1:5">
      <c r="A4" s="4" t="s">
        <v>704</v>
      </c>
      <c r="B4" s="9" t="n">
        <v>3.1</v>
      </c>
      <c r="C4" s="9" t="n">
        <v>2.7</v>
      </c>
    </row>
    <row r="5" spans="1:5">
      <c r="A5" s="4" t="s">
        <v>705</v>
      </c>
    </row>
    <row r="6" spans="1:5">
      <c r="A6" s="3" t="s">
        <v>703</v>
      </c>
    </row>
    <row r="7" spans="1:5">
      <c r="A7" s="4" t="s">
        <v>706</v>
      </c>
      <c r="E7" s="4" t="s">
        <v>707</v>
      </c>
    </row>
    <row r="8" spans="1:5">
      <c r="A8" s="4" t="s">
        <v>708</v>
      </c>
      <c r="E8" s="4" t="s">
        <v>709</v>
      </c>
    </row>
    <row r="9" spans="1:5">
      <c r="A9" s="4" t="s">
        <v>710</v>
      </c>
      <c r="B9" s="9" t="n">
        <v>3.4</v>
      </c>
      <c r="C9" s="9" t="n">
        <v>2.7</v>
      </c>
      <c r="D9" s="9" t="n">
        <v>2.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33</v>
      </c>
    </row>
    <row r="3" spans="1:4">
      <c r="A3" s="3" t="s">
        <v>192</v>
      </c>
    </row>
    <row r="4" spans="1:4">
      <c r="A4" s="4" t="s">
        <v>712</v>
      </c>
      <c r="B4" s="6" t="n">
        <v>118871</v>
      </c>
      <c r="C4" s="6" t="n">
        <v>87803</v>
      </c>
      <c r="D4" s="6" t="n">
        <v>94784</v>
      </c>
    </row>
    <row r="5" spans="1:4">
      <c r="A5" s="4" t="s">
        <v>713</v>
      </c>
      <c r="B5" s="5" t="n">
        <v>123695</v>
      </c>
      <c r="C5" s="5" t="n">
        <v>98298</v>
      </c>
      <c r="D5" s="5" t="n">
        <v>95585</v>
      </c>
    </row>
    <row r="6" spans="1:4">
      <c r="A6" s="4" t="s">
        <v>45</v>
      </c>
      <c r="B6" s="6" t="n">
        <v>242566</v>
      </c>
      <c r="C6" s="6" t="n">
        <v>186101</v>
      </c>
      <c r="D6" s="6" t="n">
        <v>1903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33</v>
      </c>
    </row>
    <row r="3" spans="1:4">
      <c r="A3" s="3" t="s">
        <v>715</v>
      </c>
    </row>
    <row r="4" spans="1:4">
      <c r="A4" s="4" t="s">
        <v>716</v>
      </c>
      <c r="B4" s="6" t="n">
        <v>40235</v>
      </c>
      <c r="C4" s="6" t="n">
        <v>28596</v>
      </c>
      <c r="D4" s="6" t="n">
        <v>1569</v>
      </c>
    </row>
    <row r="5" spans="1:4">
      <c r="A5" s="4" t="s">
        <v>717</v>
      </c>
      <c r="B5" s="5" t="n">
        <v>24794</v>
      </c>
      <c r="C5" s="5" t="n">
        <v>6679</v>
      </c>
      <c r="D5" s="5" t="n">
        <v>37570</v>
      </c>
    </row>
    <row r="6" spans="1:4">
      <c r="A6" s="4" t="s">
        <v>718</v>
      </c>
      <c r="B6" s="5" t="n">
        <v>65029</v>
      </c>
      <c r="C6" s="5" t="n">
        <v>35275</v>
      </c>
      <c r="D6" s="5" t="n">
        <v>39139</v>
      </c>
    </row>
    <row r="7" spans="1:4">
      <c r="A7" s="3" t="s">
        <v>719</v>
      </c>
    </row>
    <row r="8" spans="1:4">
      <c r="A8" s="4" t="s">
        <v>716</v>
      </c>
      <c r="B8" s="5" t="n">
        <v>2603</v>
      </c>
      <c r="C8" s="5" t="n">
        <v>3271</v>
      </c>
      <c r="D8" s="5" t="n">
        <v>2162</v>
      </c>
    </row>
    <row r="9" spans="1:4">
      <c r="A9" s="4" t="s">
        <v>717</v>
      </c>
      <c r="B9" s="5" t="n">
        <v>2636</v>
      </c>
      <c r="C9" s="5" t="n">
        <v>-703</v>
      </c>
      <c r="D9" s="5" t="n">
        <v>971</v>
      </c>
    </row>
    <row r="10" spans="1:4">
      <c r="A10" s="4" t="s">
        <v>720</v>
      </c>
      <c r="B10" s="5" t="n">
        <v>5239</v>
      </c>
      <c r="C10" s="5" t="n">
        <v>2568</v>
      </c>
      <c r="D10" s="5" t="n">
        <v>3133</v>
      </c>
    </row>
    <row r="11" spans="1:4">
      <c r="A11" s="3" t="s">
        <v>713</v>
      </c>
    </row>
    <row r="12" spans="1:4">
      <c r="A12" s="4" t="s">
        <v>716</v>
      </c>
      <c r="B12" s="5" t="n">
        <v>8964</v>
      </c>
      <c r="C12" s="5" t="n">
        <v>4305</v>
      </c>
      <c r="D12" s="5" t="n">
        <v>1596</v>
      </c>
    </row>
    <row r="13" spans="1:4">
      <c r="A13" s="4" t="s">
        <v>717</v>
      </c>
      <c r="B13" s="5" t="n">
        <v>-28032</v>
      </c>
      <c r="C13" s="5" t="n">
        <v>-67</v>
      </c>
      <c r="D13" s="5" t="n">
        <v>669</v>
      </c>
    </row>
    <row r="14" spans="1:4">
      <c r="A14" s="4" t="s">
        <v>721</v>
      </c>
      <c r="B14" s="5" t="n">
        <v>-19068</v>
      </c>
      <c r="C14" s="5" t="n">
        <v>4238</v>
      </c>
      <c r="D14" s="5" t="n">
        <v>2265</v>
      </c>
    </row>
    <row r="15" spans="1:4">
      <c r="A15" s="4" t="s">
        <v>46</v>
      </c>
      <c r="B15" s="6" t="n">
        <v>51200</v>
      </c>
      <c r="C15" s="6" t="n">
        <v>42081</v>
      </c>
      <c r="D15" s="6" t="n">
        <v>445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33</v>
      </c>
    </row>
    <row r="3" spans="1:4">
      <c r="A3" s="3" t="s">
        <v>192</v>
      </c>
    </row>
    <row r="4" spans="1:4">
      <c r="A4" s="4" t="s">
        <v>723</v>
      </c>
      <c r="B4" s="4" t="s">
        <v>724</v>
      </c>
      <c r="C4" s="4" t="s">
        <v>724</v>
      </c>
      <c r="D4" s="4" t="s">
        <v>724</v>
      </c>
    </row>
    <row r="5" spans="1:4">
      <c r="A5" s="4" t="s">
        <v>725</v>
      </c>
      <c r="B5" s="4" t="s">
        <v>726</v>
      </c>
      <c r="C5" s="4" t="s">
        <v>727</v>
      </c>
      <c r="D5" s="4" t="s">
        <v>728</v>
      </c>
    </row>
    <row r="6" spans="1:4">
      <c r="A6" s="4" t="s">
        <v>729</v>
      </c>
      <c r="B6" s="4" t="s">
        <v>730</v>
      </c>
      <c r="C6" s="4" t="s">
        <v>731</v>
      </c>
      <c r="D6" s="4" t="s">
        <v>732</v>
      </c>
    </row>
    <row r="7" spans="1:4">
      <c r="A7" s="4" t="s">
        <v>733</v>
      </c>
      <c r="B7" s="4" t="s">
        <v>734</v>
      </c>
      <c r="C7" s="4" t="s">
        <v>670</v>
      </c>
      <c r="D7" s="4" t="s">
        <v>670</v>
      </c>
    </row>
    <row r="8" spans="1:4">
      <c r="A8" s="4" t="s">
        <v>735</v>
      </c>
      <c r="B8" s="4" t="s">
        <v>736</v>
      </c>
      <c r="C8" s="4" t="s">
        <v>728</v>
      </c>
      <c r="D8" s="4" t="s">
        <v>667</v>
      </c>
    </row>
    <row r="9" spans="1:4">
      <c r="A9" s="4" t="s">
        <v>737</v>
      </c>
      <c r="B9" s="4" t="s">
        <v>738</v>
      </c>
      <c r="C9" s="4" t="s">
        <v>668</v>
      </c>
      <c r="D9" s="4" t="s">
        <v>739</v>
      </c>
    </row>
    <row r="10" spans="1:4">
      <c r="A10" s="4" t="s">
        <v>740</v>
      </c>
      <c r="B10" s="4" t="s">
        <v>741</v>
      </c>
      <c r="C10" s="4" t="s">
        <v>742</v>
      </c>
      <c r="D10" s="4" t="s">
        <v>7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6" t="n">
        <v>25445</v>
      </c>
      <c r="C3" s="6" t="n">
        <v>31247</v>
      </c>
    </row>
    <row r="4" spans="1:3">
      <c r="A4" s="4" t="s">
        <v>747</v>
      </c>
      <c r="B4" s="5" t="n">
        <v>679</v>
      </c>
      <c r="C4" s="5" t="n">
        <v>1932</v>
      </c>
    </row>
    <row r="5" spans="1:3">
      <c r="A5" s="4" t="s">
        <v>748</v>
      </c>
      <c r="B5" s="5" t="n">
        <v>22954</v>
      </c>
      <c r="C5" s="5" t="n">
        <v>17455</v>
      </c>
    </row>
    <row r="6" spans="1:3">
      <c r="A6" s="4" t="s">
        <v>749</v>
      </c>
      <c r="B6" s="5" t="n">
        <v>1634</v>
      </c>
      <c r="C6" s="5" t="n">
        <v>649</v>
      </c>
    </row>
    <row r="7" spans="1:3">
      <c r="A7" s="4" t="s">
        <v>121</v>
      </c>
      <c r="B7" s="5" t="n">
        <v>16399</v>
      </c>
      <c r="C7" s="5" t="n">
        <v>16523</v>
      </c>
    </row>
    <row r="8" spans="1:3">
      <c r="A8" s="4" t="s">
        <v>750</v>
      </c>
      <c r="B8" s="5" t="n">
        <v>13975</v>
      </c>
      <c r="C8" s="5" t="n">
        <v>24432</v>
      </c>
    </row>
    <row r="9" spans="1:3">
      <c r="A9" s="4" t="s">
        <v>751</v>
      </c>
      <c r="B9" s="5" t="n">
        <v>81086</v>
      </c>
      <c r="C9" s="5" t="n">
        <v>92238</v>
      </c>
    </row>
    <row r="10" spans="1:3">
      <c r="A10" s="3" t="s">
        <v>752</v>
      </c>
    </row>
    <row r="11" spans="1:3">
      <c r="A11" s="4" t="s">
        <v>753</v>
      </c>
      <c r="B11" s="5" t="n">
        <v>969</v>
      </c>
      <c r="C11" s="5" t="n">
        <v>601</v>
      </c>
    </row>
    <row r="12" spans="1:3">
      <c r="A12" s="4" t="s">
        <v>132</v>
      </c>
      <c r="B12" s="5" t="n">
        <v>12034</v>
      </c>
      <c r="C12" s="5" t="n">
        <v>8555</v>
      </c>
    </row>
    <row r="13" spans="1:3">
      <c r="A13" s="4" t="s">
        <v>754</v>
      </c>
      <c r="B13" s="5" t="n">
        <v>13003</v>
      </c>
      <c r="C13" s="5" t="n">
        <v>9156</v>
      </c>
    </row>
    <row r="14" spans="1:3">
      <c r="A14" s="4" t="s">
        <v>755</v>
      </c>
      <c r="B14" s="5" t="n">
        <v>68083</v>
      </c>
      <c r="C14" s="5" t="n">
        <v>83082</v>
      </c>
    </row>
    <row r="15" spans="1:3">
      <c r="A15" s="4" t="s">
        <v>756</v>
      </c>
      <c r="B15" s="5" t="n">
        <v>-256</v>
      </c>
      <c r="C15" s="5" t="n">
        <v>-31685</v>
      </c>
    </row>
    <row r="16" spans="1:3">
      <c r="A16" s="4" t="s">
        <v>757</v>
      </c>
      <c r="B16" s="6" t="n">
        <v>67827</v>
      </c>
      <c r="C16" s="6" t="n">
        <v>513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759</v>
      </c>
    </row>
    <row r="4" spans="1:4">
      <c r="A4" s="4" t="s">
        <v>760</v>
      </c>
      <c r="B4" s="6" t="n">
        <v>39413</v>
      </c>
      <c r="C4" s="6" t="n">
        <v>33067</v>
      </c>
      <c r="D4" s="6" t="n">
        <v>26668</v>
      </c>
    </row>
    <row r="5" spans="1:4">
      <c r="A5" s="4" t="s">
        <v>761</v>
      </c>
      <c r="B5" s="5" t="n">
        <v>6971</v>
      </c>
      <c r="C5" s="5" t="n">
        <v>6346</v>
      </c>
      <c r="D5" s="5" t="n">
        <v>6659</v>
      </c>
    </row>
    <row r="6" spans="1:4">
      <c r="A6" s="4" t="s">
        <v>762</v>
      </c>
      <c r="D6" s="5" t="n">
        <v>-260</v>
      </c>
    </row>
    <row r="7" spans="1:4">
      <c r="A7" s="4" t="s">
        <v>763</v>
      </c>
      <c r="B7" s="6" t="n">
        <v>46384</v>
      </c>
      <c r="C7" s="6" t="n">
        <v>39413</v>
      </c>
      <c r="D7" s="6" t="n">
        <v>330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4</v>
      </c>
      <c r="B1" s="2" t="s">
        <v>765</v>
      </c>
      <c r="C1" s="2" t="s">
        <v>2</v>
      </c>
      <c r="D1" s="2" t="s">
        <v>32</v>
      </c>
      <c r="E1" s="2" t="s">
        <v>33</v>
      </c>
      <c r="F1" s="2" t="s">
        <v>766</v>
      </c>
    </row>
    <row r="2" spans="1:6">
      <c r="A2" s="3" t="s">
        <v>767</v>
      </c>
    </row>
    <row r="3" spans="1:6">
      <c r="A3" s="4" t="s">
        <v>350</v>
      </c>
      <c r="C3" s="6" t="n">
        <v>438000</v>
      </c>
    </row>
    <row r="4" spans="1:6">
      <c r="A4" s="4" t="s">
        <v>768</v>
      </c>
      <c r="C4" s="5" t="n">
        <v>256</v>
      </c>
      <c r="D4" s="6" t="n">
        <v>31685</v>
      </c>
    </row>
    <row r="5" spans="1:6">
      <c r="A5" s="4" t="s">
        <v>769</v>
      </c>
      <c r="C5" s="5" t="n">
        <v>-31400</v>
      </c>
    </row>
    <row r="6" spans="1:6">
      <c r="A6" s="4" t="s">
        <v>770</v>
      </c>
      <c r="C6" s="5" t="n">
        <v>7000</v>
      </c>
    </row>
    <row r="7" spans="1:6">
      <c r="A7" s="4" t="s">
        <v>771</v>
      </c>
      <c r="C7" s="5" t="n">
        <v>46384</v>
      </c>
      <c r="D7" s="5" t="n">
        <v>39413</v>
      </c>
      <c r="E7" s="6" t="n">
        <v>33067</v>
      </c>
      <c r="F7" s="6" t="n">
        <v>26668</v>
      </c>
    </row>
    <row r="8" spans="1:6">
      <c r="A8" s="4" t="s">
        <v>772</v>
      </c>
      <c r="C8" s="5" t="n">
        <v>1400</v>
      </c>
      <c r="D8" s="5" t="n">
        <v>1000</v>
      </c>
    </row>
    <row r="9" spans="1:6">
      <c r="A9" s="4" t="s">
        <v>773</v>
      </c>
      <c r="C9" s="5" t="n">
        <v>2100</v>
      </c>
      <c r="D9" s="5" t="n">
        <v>700</v>
      </c>
    </row>
    <row r="10" spans="1:6">
      <c r="A10" s="4" t="s">
        <v>774</v>
      </c>
      <c r="C10" s="5" t="n">
        <v>34300</v>
      </c>
    </row>
    <row r="11" spans="1:6">
      <c r="A11" s="4" t="s">
        <v>775</v>
      </c>
    </row>
    <row r="12" spans="1:6">
      <c r="A12" s="3" t="s">
        <v>767</v>
      </c>
    </row>
    <row r="13" spans="1:6">
      <c r="A13" s="4" t="s">
        <v>776</v>
      </c>
      <c r="C13" s="5" t="n">
        <v>3700</v>
      </c>
    </row>
    <row r="14" spans="1:6">
      <c r="A14" s="4" t="s">
        <v>777</v>
      </c>
    </row>
    <row r="15" spans="1:6">
      <c r="A15" s="3" t="s">
        <v>767</v>
      </c>
    </row>
    <row r="16" spans="1:6">
      <c r="A16" s="4" t="s">
        <v>776</v>
      </c>
      <c r="C16" s="6" t="n">
        <v>104300</v>
      </c>
    </row>
    <row r="17" spans="1:6">
      <c r="A17" s="4" t="s">
        <v>778</v>
      </c>
    </row>
    <row r="18" spans="1:6">
      <c r="A18" s="3" t="s">
        <v>767</v>
      </c>
    </row>
    <row r="19" spans="1:6">
      <c r="A19" s="4" t="s">
        <v>779</v>
      </c>
      <c r="B19" s="4" t="s">
        <v>780</v>
      </c>
    </row>
    <row r="20" spans="1:6">
      <c r="A20" s="4" t="s">
        <v>781</v>
      </c>
      <c r="C20" s="4" t="s">
        <v>782</v>
      </c>
    </row>
    <row r="21" spans="1:6">
      <c r="A21" s="4" t="s">
        <v>783</v>
      </c>
      <c r="C21" s="6" t="n">
        <v>19100</v>
      </c>
      <c r="D21" s="6" t="n">
        <v>32700</v>
      </c>
      <c r="E21" s="6" t="n">
        <v>32500</v>
      </c>
    </row>
    <row r="22" spans="1:6">
      <c r="A22" s="4" t="s">
        <v>784</v>
      </c>
      <c r="C22" s="7" t="n">
        <v>0.23</v>
      </c>
      <c r="D22" s="7" t="n">
        <v>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3" t="s">
        <v>786</v>
      </c>
    </row>
    <row r="4" spans="1:4">
      <c r="A4" s="4" t="s">
        <v>48</v>
      </c>
      <c r="B4" s="6" t="n">
        <v>189682</v>
      </c>
      <c r="C4" s="6" t="n">
        <v>144020</v>
      </c>
      <c r="D4" s="6" t="n">
        <v>145832</v>
      </c>
    </row>
    <row r="5" spans="1:4">
      <c r="A5" s="3" t="s">
        <v>787</v>
      </c>
    </row>
    <row r="6" spans="1:4">
      <c r="A6" s="4" t="s">
        <v>788</v>
      </c>
      <c r="B6" s="5" t="n">
        <v>79856</v>
      </c>
      <c r="C6" s="5" t="n">
        <v>79998</v>
      </c>
      <c r="D6" s="5" t="n">
        <v>80754</v>
      </c>
    </row>
    <row r="7" spans="1:4">
      <c r="A7" s="4" t="s">
        <v>789</v>
      </c>
      <c r="B7" s="5" t="n">
        <v>1628</v>
      </c>
      <c r="C7" s="5" t="n">
        <v>1523</v>
      </c>
      <c r="D7" s="5" t="n">
        <v>1529</v>
      </c>
    </row>
    <row r="8" spans="1:4">
      <c r="A8" s="4" t="s">
        <v>790</v>
      </c>
      <c r="B8" s="5" t="n">
        <v>81484</v>
      </c>
      <c r="C8" s="5" t="n">
        <v>81521</v>
      </c>
      <c r="D8" s="5" t="n">
        <v>82283</v>
      </c>
    </row>
    <row r="9" spans="1:4">
      <c r="A9" s="4" t="s">
        <v>791</v>
      </c>
      <c r="B9" s="7" t="n">
        <v>2.38</v>
      </c>
      <c r="C9" s="7" t="n">
        <v>1.8</v>
      </c>
      <c r="D9" s="7" t="n">
        <v>1.81</v>
      </c>
    </row>
    <row r="10" spans="1:4">
      <c r="A10" s="4" t="s">
        <v>792</v>
      </c>
      <c r="B10" s="7" t="n">
        <v>2.33</v>
      </c>
      <c r="C10" s="7" t="n">
        <v>1.77</v>
      </c>
      <c r="D10" s="7" t="n">
        <v>1.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3</v>
      </c>
      <c r="B1" s="2" t="s">
        <v>1</v>
      </c>
    </row>
    <row r="2" spans="1:4">
      <c r="B2" s="2" t="s">
        <v>2</v>
      </c>
      <c r="C2" s="2" t="s">
        <v>32</v>
      </c>
      <c r="D2" s="2" t="s">
        <v>33</v>
      </c>
    </row>
    <row r="3" spans="1:4">
      <c r="A3" s="3" t="s">
        <v>198</v>
      </c>
    </row>
    <row r="4" spans="1:4">
      <c r="A4" s="4" t="s">
        <v>794</v>
      </c>
      <c r="B4" s="6" t="n">
        <v>47289</v>
      </c>
      <c r="C4" s="6" t="n">
        <v>40621</v>
      </c>
      <c r="D4" s="6" t="n">
        <v>5666</v>
      </c>
    </row>
    <row r="5" spans="1:4">
      <c r="A5" s="3" t="s">
        <v>795</v>
      </c>
    </row>
    <row r="6" spans="1:4">
      <c r="A6" s="4" t="s">
        <v>796</v>
      </c>
      <c r="B6" s="6" t="n">
        <v>4434</v>
      </c>
      <c r="C6" s="6" t="n">
        <v>14636</v>
      </c>
      <c r="D6" s="6" t="n">
        <v>48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97</v>
      </c>
      <c r="B1" s="2" t="s">
        <v>1</v>
      </c>
    </row>
    <row r="2" spans="1:2">
      <c r="B2" s="2" t="s">
        <v>798</v>
      </c>
    </row>
    <row r="3" spans="1:2">
      <c r="A3" s="3" t="s">
        <v>201</v>
      </c>
    </row>
    <row r="4" spans="1:2">
      <c r="A4" s="4" t="s">
        <v>799</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48</v>
      </c>
      <c r="B4" s="6" t="n">
        <v>189682</v>
      </c>
      <c r="C4" s="6" t="n">
        <v>144020</v>
      </c>
      <c r="D4" s="6" t="n">
        <v>145832</v>
      </c>
    </row>
    <row r="5" spans="1:4">
      <c r="A5" s="3" t="s">
        <v>130</v>
      </c>
    </row>
    <row r="6" spans="1:4">
      <c r="A6" s="4" t="s">
        <v>131</v>
      </c>
      <c r="B6" s="5" t="n">
        <v>-16401</v>
      </c>
      <c r="C6" s="5" t="n">
        <v>-11424</v>
      </c>
      <c r="D6" s="5" t="n">
        <v>4088</v>
      </c>
    </row>
    <row r="7" spans="1:4">
      <c r="A7" s="4" t="s">
        <v>132</v>
      </c>
      <c r="B7" s="5" t="n">
        <v>24002</v>
      </c>
      <c r="C7" s="5" t="n">
        <v>18004</v>
      </c>
      <c r="D7" s="5" t="n">
        <v>17856</v>
      </c>
    </row>
    <row r="8" spans="1:4">
      <c r="A8" s="4" t="s">
        <v>121</v>
      </c>
      <c r="B8" s="5" t="n">
        <v>54148</v>
      </c>
      <c r="C8" s="5" t="n">
        <v>52943</v>
      </c>
      <c r="D8" s="5" t="n">
        <v>39823</v>
      </c>
    </row>
    <row r="9" spans="1:4">
      <c r="A9" s="4" t="s">
        <v>120</v>
      </c>
      <c r="B9" s="5" t="n">
        <v>15888</v>
      </c>
      <c r="C9" s="5" t="n">
        <v>10224</v>
      </c>
      <c r="D9" s="5" t="n">
        <v>21393</v>
      </c>
    </row>
    <row r="10" spans="1:4">
      <c r="A10" s="4" t="s">
        <v>133</v>
      </c>
      <c r="B10" s="5" t="n">
        <v>-16773</v>
      </c>
      <c r="C10" s="5" t="n">
        <v>-10396</v>
      </c>
      <c r="D10" s="5" t="n">
        <v>-21393</v>
      </c>
    </row>
    <row r="11" spans="1:4">
      <c r="A11" s="4" t="s">
        <v>134</v>
      </c>
      <c r="B11" s="5" t="n">
        <v>1684</v>
      </c>
      <c r="C11" s="5" t="n">
        <v>0</v>
      </c>
      <c r="D11" s="5" t="n">
        <v>0</v>
      </c>
    </row>
    <row r="12" spans="1:4">
      <c r="A12" s="4" t="s">
        <v>135</v>
      </c>
      <c r="B12" s="5" t="n">
        <v>12031</v>
      </c>
      <c r="C12" s="5" t="n">
        <v>13799</v>
      </c>
      <c r="D12" s="5" t="n">
        <v>10106</v>
      </c>
    </row>
    <row r="13" spans="1:4">
      <c r="A13" s="3" t="s">
        <v>136</v>
      </c>
    </row>
    <row r="14" spans="1:4">
      <c r="A14" s="4" t="s">
        <v>137</v>
      </c>
      <c r="B14" s="5" t="n">
        <v>-94444</v>
      </c>
      <c r="C14" s="5" t="n">
        <v>-40775</v>
      </c>
      <c r="D14" s="5" t="n">
        <v>-27229</v>
      </c>
    </row>
    <row r="15" spans="1:4">
      <c r="A15" s="4" t="s">
        <v>67</v>
      </c>
      <c r="B15" s="5" t="n">
        <v>-7663</v>
      </c>
      <c r="C15" s="5" t="n">
        <v>-3563</v>
      </c>
      <c r="D15" s="5" t="n">
        <v>-1999</v>
      </c>
    </row>
    <row r="16" spans="1:4">
      <c r="A16" s="4" t="s">
        <v>138</v>
      </c>
      <c r="B16" s="5" t="n">
        <v>-9390</v>
      </c>
      <c r="C16" s="5" t="n">
        <v>-3726</v>
      </c>
      <c r="D16" s="5" t="n">
        <v>-2924</v>
      </c>
    </row>
    <row r="17" spans="1:4">
      <c r="A17" s="4" t="s">
        <v>78</v>
      </c>
      <c r="B17" s="5" t="n">
        <v>-3395</v>
      </c>
      <c r="C17" s="5" t="n">
        <v>7575</v>
      </c>
      <c r="D17" s="5" t="n">
        <v>2887</v>
      </c>
    </row>
    <row r="18" spans="1:4">
      <c r="A18" s="4" t="s">
        <v>139</v>
      </c>
      <c r="B18" s="5" t="n">
        <v>37629</v>
      </c>
      <c r="C18" s="5" t="n">
        <v>19462</v>
      </c>
      <c r="D18" s="5" t="n">
        <v>22692</v>
      </c>
    </row>
    <row r="19" spans="1:4">
      <c r="A19" s="4" t="s">
        <v>80</v>
      </c>
      <c r="B19" s="5" t="n">
        <v>60656</v>
      </c>
      <c r="C19" s="5" t="n">
        <v>41854</v>
      </c>
      <c r="D19" s="5" t="n">
        <v>15767</v>
      </c>
    </row>
    <row r="20" spans="1:4">
      <c r="A20" s="4" t="s">
        <v>140</v>
      </c>
      <c r="B20" s="5" t="n">
        <v>247654</v>
      </c>
      <c r="C20" s="5" t="n">
        <v>237997</v>
      </c>
      <c r="D20" s="5" t="n">
        <v>226899</v>
      </c>
    </row>
    <row r="21" spans="1:4">
      <c r="A21" s="3" t="s">
        <v>141</v>
      </c>
    </row>
    <row r="22" spans="1:4">
      <c r="A22" s="4" t="s">
        <v>142</v>
      </c>
      <c r="B22" s="5" t="n">
        <v>-70576</v>
      </c>
      <c r="C22" s="5" t="n">
        <v>-53451</v>
      </c>
      <c r="D22" s="5" t="n">
        <v>-24092</v>
      </c>
    </row>
    <row r="23" spans="1:4">
      <c r="A23" s="4" t="s">
        <v>143</v>
      </c>
      <c r="B23" s="5" t="n">
        <v>-405612</v>
      </c>
      <c r="C23" s="5" t="n">
        <v>-447092</v>
      </c>
      <c r="D23" s="5" t="n">
        <v>-437152</v>
      </c>
    </row>
    <row r="24" spans="1:4">
      <c r="A24" s="4" t="s">
        <v>144</v>
      </c>
      <c r="B24" s="5" t="n">
        <v>387873</v>
      </c>
      <c r="C24" s="5" t="n">
        <v>304125</v>
      </c>
      <c r="D24" s="5" t="n">
        <v>176810</v>
      </c>
    </row>
    <row r="25" spans="1:4">
      <c r="A25" s="4" t="s">
        <v>145</v>
      </c>
      <c r="B25" s="5" t="n">
        <v>-46745</v>
      </c>
      <c r="C25" s="5" t="n">
        <v>0</v>
      </c>
      <c r="D25" s="5" t="n">
        <v>0</v>
      </c>
    </row>
    <row r="26" spans="1:4">
      <c r="A26" s="4" t="s">
        <v>146</v>
      </c>
      <c r="B26" s="5" t="n">
        <v>216119</v>
      </c>
      <c r="C26" s="5" t="n">
        <v>30011</v>
      </c>
      <c r="D26" s="5" t="n">
        <v>82990</v>
      </c>
    </row>
    <row r="27" spans="1:4">
      <c r="A27" s="4" t="s">
        <v>147</v>
      </c>
      <c r="B27" s="5" t="n">
        <v>-8211</v>
      </c>
      <c r="C27" s="5" t="n">
        <v>46</v>
      </c>
      <c r="D27" s="5" t="n">
        <v>-183</v>
      </c>
    </row>
    <row r="28" spans="1:4">
      <c r="A28" s="4" t="s">
        <v>148</v>
      </c>
      <c r="B28" s="5" t="n">
        <v>72848</v>
      </c>
      <c r="C28" s="5" t="n">
        <v>-166361</v>
      </c>
      <c r="D28" s="5" t="n">
        <v>-201627</v>
      </c>
    </row>
    <row r="29" spans="1:4">
      <c r="A29" s="3" t="s">
        <v>149</v>
      </c>
    </row>
    <row r="30" spans="1:4">
      <c r="A30" s="4" t="s">
        <v>150</v>
      </c>
      <c r="B30" s="5" t="n">
        <v>13778</v>
      </c>
      <c r="C30" s="5" t="n">
        <v>11325</v>
      </c>
      <c r="D30" s="5" t="n">
        <v>18028</v>
      </c>
    </row>
    <row r="31" spans="1:4">
      <c r="A31" s="4" t="s">
        <v>151</v>
      </c>
      <c r="B31" s="5" t="n">
        <v>-96218</v>
      </c>
      <c r="C31" s="5" t="n">
        <v>-101791</v>
      </c>
      <c r="D31" s="5" t="n">
        <v>-98233</v>
      </c>
    </row>
    <row r="32" spans="1:4">
      <c r="A32" s="4" t="s">
        <v>133</v>
      </c>
      <c r="B32" s="5" t="n">
        <v>16773</v>
      </c>
      <c r="C32" s="5" t="n">
        <v>10396</v>
      </c>
      <c r="D32" s="5" t="n">
        <v>21393</v>
      </c>
    </row>
    <row r="33" spans="1:4">
      <c r="A33" s="4" t="s">
        <v>152</v>
      </c>
      <c r="B33" s="5" t="n">
        <v>-29857</v>
      </c>
      <c r="C33" s="5" t="n">
        <v>-20716</v>
      </c>
      <c r="D33" s="5" t="n">
        <v>-7608</v>
      </c>
    </row>
    <row r="34" spans="1:4">
      <c r="A34" s="4" t="s">
        <v>153</v>
      </c>
      <c r="B34" s="5" t="n">
        <v>-95524</v>
      </c>
      <c r="C34" s="5" t="n">
        <v>-100786</v>
      </c>
      <c r="D34" s="5" t="n">
        <v>-66420</v>
      </c>
    </row>
    <row r="35" spans="1:4">
      <c r="A35" s="4" t="s">
        <v>154</v>
      </c>
      <c r="B35" s="5" t="n">
        <v>-3417</v>
      </c>
      <c r="C35" s="5" t="n">
        <v>-3007</v>
      </c>
      <c r="D35" s="5" t="n">
        <v>-1934</v>
      </c>
    </row>
    <row r="36" spans="1:4">
      <c r="A36" s="4" t="s">
        <v>155</v>
      </c>
      <c r="B36" s="5" t="n">
        <v>221561</v>
      </c>
      <c r="C36" s="5" t="n">
        <v>-32157</v>
      </c>
      <c r="D36" s="5" t="n">
        <v>-43082</v>
      </c>
    </row>
    <row r="37" spans="1:4">
      <c r="A37" s="4" t="s">
        <v>156</v>
      </c>
      <c r="B37" s="5" t="n">
        <v>167714</v>
      </c>
      <c r="C37" s="5" t="n">
        <v>199871</v>
      </c>
      <c r="D37" s="5" t="n">
        <v>242953</v>
      </c>
    </row>
    <row r="38" spans="1:4">
      <c r="A38" s="4" t="s">
        <v>157</v>
      </c>
      <c r="B38" s="6" t="n">
        <v>389275</v>
      </c>
      <c r="C38" s="6" t="n">
        <v>167714</v>
      </c>
      <c r="D38" s="6" t="n">
        <v>1998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0</v>
      </c>
      <c r="C1" s="2" t="s">
        <v>1</v>
      </c>
    </row>
    <row r="2" spans="1:5">
      <c r="C2" s="2" t="s">
        <v>2</v>
      </c>
      <c r="D2" s="2" t="s">
        <v>32</v>
      </c>
      <c r="E2" s="2" t="s">
        <v>33</v>
      </c>
    </row>
    <row r="3" spans="1:5">
      <c r="A3" s="3" t="s">
        <v>801</v>
      </c>
    </row>
    <row r="4" spans="1:5">
      <c r="A4" s="4" t="s">
        <v>802</v>
      </c>
      <c r="B4" s="4" t="s">
        <v>36</v>
      </c>
      <c r="C4" s="6" t="n">
        <v>1079874</v>
      </c>
      <c r="D4" s="6" t="n">
        <v>845486</v>
      </c>
      <c r="E4" s="6" t="n">
        <v>761653</v>
      </c>
    </row>
    <row r="5" spans="1:5">
      <c r="A5" s="4" t="s">
        <v>38</v>
      </c>
      <c r="C5" s="5" t="n">
        <v>815294</v>
      </c>
      <c r="D5" s="5" t="n">
        <v>640110</v>
      </c>
      <c r="E5" s="5" t="n">
        <v>578443</v>
      </c>
    </row>
    <row r="6" spans="1:5">
      <c r="A6" s="4" t="s">
        <v>803</v>
      </c>
      <c r="C6" s="5" t="n">
        <v>248921</v>
      </c>
      <c r="D6" s="5" t="n">
        <v>188634</v>
      </c>
      <c r="E6" s="5" t="n">
        <v>193576</v>
      </c>
    </row>
    <row r="7" spans="1:5">
      <c r="A7" s="4" t="s">
        <v>132</v>
      </c>
      <c r="C7" s="5" t="n">
        <v>24002</v>
      </c>
      <c r="D7" s="5" t="n">
        <v>18004</v>
      </c>
      <c r="E7" s="5" t="n">
        <v>17856</v>
      </c>
    </row>
    <row r="8" spans="1:5">
      <c r="A8" s="4" t="s">
        <v>804</v>
      </c>
    </row>
    <row r="9" spans="1:5">
      <c r="A9" s="3" t="s">
        <v>801</v>
      </c>
    </row>
    <row r="10" spans="1:5">
      <c r="A10" s="4" t="s">
        <v>802</v>
      </c>
      <c r="C10" s="5" t="n">
        <v>958327</v>
      </c>
      <c r="D10" s="5" t="n">
        <v>800186</v>
      </c>
      <c r="E10" s="5" t="n">
        <v>712549</v>
      </c>
    </row>
    <row r="11" spans="1:5">
      <c r="A11" s="4" t="s">
        <v>805</v>
      </c>
    </row>
    <row r="12" spans="1:5">
      <c r="A12" s="3" t="s">
        <v>801</v>
      </c>
    </row>
    <row r="13" spans="1:5">
      <c r="A13" s="4" t="s">
        <v>802</v>
      </c>
      <c r="C13" s="5" t="n">
        <v>121547</v>
      </c>
      <c r="D13" s="5" t="n">
        <v>45300</v>
      </c>
      <c r="E13" s="5" t="n">
        <v>49104</v>
      </c>
    </row>
    <row r="14" spans="1:5">
      <c r="A14" s="4" t="s">
        <v>804</v>
      </c>
    </row>
    <row r="15" spans="1:5">
      <c r="A15" s="3" t="s">
        <v>801</v>
      </c>
    </row>
    <row r="16" spans="1:5">
      <c r="A16" s="4" t="s">
        <v>38</v>
      </c>
      <c r="C16" s="5" t="n">
        <v>747494</v>
      </c>
      <c r="D16" s="5" t="n">
        <v>628187</v>
      </c>
      <c r="E16" s="5" t="n">
        <v>562889</v>
      </c>
    </row>
    <row r="17" spans="1:5">
      <c r="A17" s="4" t="s">
        <v>803</v>
      </c>
      <c r="C17" s="5" t="n">
        <v>411817</v>
      </c>
      <c r="D17" s="5" t="n">
        <v>371113</v>
      </c>
      <c r="E17" s="5" t="n">
        <v>341055</v>
      </c>
    </row>
    <row r="18" spans="1:5">
      <c r="A18" s="4" t="s">
        <v>132</v>
      </c>
      <c r="C18" s="5" t="n">
        <v>13742</v>
      </c>
      <c r="D18" s="5" t="n">
        <v>9842</v>
      </c>
      <c r="E18" s="5" t="n">
        <v>8706</v>
      </c>
    </row>
    <row r="19" spans="1:5">
      <c r="A19" s="4" t="s">
        <v>806</v>
      </c>
    </row>
    <row r="20" spans="1:5">
      <c r="A20" s="3" t="s">
        <v>801</v>
      </c>
    </row>
    <row r="21" spans="1:5">
      <c r="A21" s="4" t="s">
        <v>38</v>
      </c>
      <c r="C21" s="5" t="n">
        <v>67800</v>
      </c>
      <c r="D21" s="5" t="n">
        <v>11923</v>
      </c>
      <c r="E21" s="5" t="n">
        <v>15554</v>
      </c>
    </row>
    <row r="22" spans="1:5">
      <c r="A22" s="4" t="s">
        <v>803</v>
      </c>
      <c r="C22" s="5" t="n">
        <v>37498</v>
      </c>
      <c r="D22" s="5" t="n">
        <v>-12337</v>
      </c>
      <c r="E22" s="5" t="n">
        <v>-8483</v>
      </c>
    </row>
    <row r="23" spans="1:5">
      <c r="A23" s="4" t="s">
        <v>132</v>
      </c>
      <c r="C23" s="5" t="n">
        <v>3871</v>
      </c>
      <c r="D23" s="5" t="n">
        <v>3839</v>
      </c>
      <c r="E23" s="5" t="n">
        <v>4498</v>
      </c>
    </row>
    <row r="24" spans="1:5">
      <c r="A24" s="4" t="s">
        <v>807</v>
      </c>
    </row>
    <row r="25" spans="1:5">
      <c r="A25" s="3" t="s">
        <v>801</v>
      </c>
    </row>
    <row r="26" spans="1:5">
      <c r="A26" s="4" t="s">
        <v>803</v>
      </c>
      <c r="C26" s="5" t="n">
        <v>-200394</v>
      </c>
      <c r="D26" s="5" t="n">
        <v>-170142</v>
      </c>
      <c r="E26" s="5" t="n">
        <v>-138996</v>
      </c>
    </row>
    <row r="27" spans="1:5">
      <c r="A27" s="4" t="s">
        <v>132</v>
      </c>
      <c r="C27" s="6" t="n">
        <v>6389</v>
      </c>
      <c r="D27" s="6" t="n">
        <v>4323</v>
      </c>
      <c r="E27" s="6" t="n">
        <v>4652</v>
      </c>
    </row>
    <row r="28" spans="1:5"/>
    <row r="29" spans="1:5">
      <c r="A29" s="4" t="s">
        <v>36</v>
      </c>
      <c r="B29" s="4" t="s">
        <v>55</v>
      </c>
    </row>
  </sheetData>
  <mergeCells count="4">
    <mergeCell ref="A1:B2"/>
    <mergeCell ref="C1:E1"/>
    <mergeCell ref="A28:D28"/>
    <mergeCell ref="B29:D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8</v>
      </c>
      <c r="C1" s="2" t="s">
        <v>1</v>
      </c>
    </row>
    <row r="2" spans="1:5">
      <c r="C2" s="2" t="s">
        <v>2</v>
      </c>
      <c r="D2" s="2" t="s">
        <v>32</v>
      </c>
      <c r="E2" s="2" t="s">
        <v>33</v>
      </c>
    </row>
    <row r="3" spans="1:5">
      <c r="A3" s="3" t="s">
        <v>801</v>
      </c>
    </row>
    <row r="4" spans="1:5">
      <c r="A4" s="4" t="s">
        <v>803</v>
      </c>
      <c r="C4" s="6" t="n">
        <v>248921</v>
      </c>
      <c r="D4" s="6" t="n">
        <v>188634</v>
      </c>
      <c r="E4" s="6" t="n">
        <v>193576</v>
      </c>
    </row>
    <row r="5" spans="1:5">
      <c r="A5" s="4" t="s">
        <v>44</v>
      </c>
      <c r="C5" s="5" t="n">
        <v>-6355</v>
      </c>
      <c r="D5" s="5" t="n">
        <v>-2533</v>
      </c>
      <c r="E5" s="5" t="n">
        <v>-3207</v>
      </c>
    </row>
    <row r="6" spans="1:5">
      <c r="A6" s="4" t="s">
        <v>45</v>
      </c>
      <c r="C6" s="5" t="n">
        <v>242566</v>
      </c>
      <c r="D6" s="5" t="n">
        <v>186101</v>
      </c>
      <c r="E6" s="5" t="n">
        <v>190369</v>
      </c>
    </row>
    <row r="7" spans="1:5">
      <c r="A7" s="4" t="s">
        <v>35</v>
      </c>
      <c r="B7" s="4" t="s">
        <v>36</v>
      </c>
      <c r="C7" s="5" t="n">
        <v>1079874</v>
      </c>
      <c r="D7" s="5" t="n">
        <v>845486</v>
      </c>
      <c r="E7" s="5" t="n">
        <v>761653</v>
      </c>
    </row>
    <row r="8" spans="1:5">
      <c r="A8" s="4" t="s">
        <v>809</v>
      </c>
    </row>
    <row r="9" spans="1:5">
      <c r="A9" s="3" t="s">
        <v>801</v>
      </c>
    </row>
    <row r="10" spans="1:5">
      <c r="A10" s="4" t="s">
        <v>35</v>
      </c>
      <c r="B10" s="4" t="s">
        <v>36</v>
      </c>
      <c r="C10" s="5" t="n">
        <v>692254</v>
      </c>
      <c r="D10" s="5" t="n">
        <v>585874</v>
      </c>
      <c r="E10" s="5" t="n">
        <v>532569</v>
      </c>
    </row>
    <row r="11" spans="1:5">
      <c r="A11" s="4" t="s">
        <v>810</v>
      </c>
    </row>
    <row r="12" spans="1:5">
      <c r="A12" s="3" t="s">
        <v>801</v>
      </c>
    </row>
    <row r="13" spans="1:5">
      <c r="A13" s="4" t="s">
        <v>35</v>
      </c>
      <c r="B13" s="4" t="s">
        <v>36</v>
      </c>
      <c r="C13" s="5" t="n">
        <v>291053</v>
      </c>
      <c r="D13" s="5" t="n">
        <v>167128</v>
      </c>
      <c r="E13" s="5" t="n">
        <v>156817</v>
      </c>
    </row>
    <row r="14" spans="1:5">
      <c r="A14" s="4" t="s">
        <v>811</v>
      </c>
    </row>
    <row r="15" spans="1:5">
      <c r="A15" s="3" t="s">
        <v>801</v>
      </c>
    </row>
    <row r="16" spans="1:5">
      <c r="A16" s="4" t="s">
        <v>35</v>
      </c>
      <c r="B16" s="4" t="s">
        <v>36</v>
      </c>
      <c r="C16" s="5" t="n">
        <v>96567</v>
      </c>
      <c r="D16" s="5" t="n">
        <v>92484</v>
      </c>
      <c r="E16" s="5" t="n">
        <v>72267</v>
      </c>
    </row>
    <row r="17" spans="1:5">
      <c r="A17" s="4" t="s">
        <v>807</v>
      </c>
    </row>
    <row r="18" spans="1:5">
      <c r="A18" s="3" t="s">
        <v>801</v>
      </c>
    </row>
    <row r="19" spans="1:5">
      <c r="A19" s="4" t="s">
        <v>803</v>
      </c>
      <c r="C19" s="5" t="n">
        <v>-200394</v>
      </c>
      <c r="D19" s="5" t="n">
        <v>-170142</v>
      </c>
      <c r="E19" s="5" t="n">
        <v>-138996</v>
      </c>
    </row>
    <row r="20" spans="1:5">
      <c r="A20" s="4" t="s">
        <v>812</v>
      </c>
    </row>
    <row r="21" spans="1:5">
      <c r="A21" s="3" t="s">
        <v>801</v>
      </c>
    </row>
    <row r="22" spans="1:5">
      <c r="A22" s="4" t="s">
        <v>803</v>
      </c>
      <c r="C22" s="6" t="n">
        <v>449315</v>
      </c>
      <c r="D22" s="6" t="n">
        <v>358776</v>
      </c>
      <c r="E22" s="6" t="n">
        <v>332572</v>
      </c>
    </row>
    <row r="23" spans="1:5"/>
    <row r="24" spans="1:5">
      <c r="A24" s="4" t="s">
        <v>36</v>
      </c>
      <c r="B24" s="4" t="s">
        <v>55</v>
      </c>
    </row>
  </sheetData>
  <mergeCells count="4">
    <mergeCell ref="A1:B2"/>
    <mergeCell ref="C1:E1"/>
    <mergeCell ref="A23:D23"/>
    <mergeCell ref="B24:D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3</v>
      </c>
      <c r="C1" s="2" t="s">
        <v>1</v>
      </c>
    </row>
    <row r="2" spans="1:4">
      <c r="C2" s="2" t="s">
        <v>2</v>
      </c>
      <c r="D2" s="2" t="s">
        <v>32</v>
      </c>
    </row>
    <row r="3" spans="1:4">
      <c r="A3" s="3" t="s">
        <v>801</v>
      </c>
    </row>
    <row r="4" spans="1:4">
      <c r="A4" s="4" t="s">
        <v>814</v>
      </c>
      <c r="B4" s="4" t="s">
        <v>36</v>
      </c>
      <c r="C4" s="6" t="n">
        <v>175167</v>
      </c>
      <c r="D4" s="6" t="n">
        <v>136473</v>
      </c>
    </row>
    <row r="5" spans="1:4">
      <c r="A5" s="4" t="s">
        <v>809</v>
      </c>
    </row>
    <row r="6" spans="1:4">
      <c r="A6" s="3" t="s">
        <v>801</v>
      </c>
    </row>
    <row r="7" spans="1:4">
      <c r="A7" s="4" t="s">
        <v>814</v>
      </c>
      <c r="B7" s="4" t="s">
        <v>36</v>
      </c>
      <c r="C7" s="5" t="n">
        <v>43278</v>
      </c>
      <c r="D7" s="5" t="n">
        <v>112632</v>
      </c>
    </row>
    <row r="8" spans="1:4">
      <c r="A8" s="4" t="s">
        <v>815</v>
      </c>
    </row>
    <row r="9" spans="1:4">
      <c r="A9" s="3" t="s">
        <v>801</v>
      </c>
    </row>
    <row r="10" spans="1:4">
      <c r="A10" s="4" t="s">
        <v>814</v>
      </c>
      <c r="B10" s="4" t="s">
        <v>36</v>
      </c>
      <c r="C10" s="5" t="n">
        <v>17918</v>
      </c>
      <c r="D10" s="5" t="n">
        <v>15422</v>
      </c>
    </row>
    <row r="11" spans="1:4">
      <c r="A11" s="4" t="s">
        <v>810</v>
      </c>
    </row>
    <row r="12" spans="1:4">
      <c r="A12" s="3" t="s">
        <v>801</v>
      </c>
    </row>
    <row r="13" spans="1:4">
      <c r="A13" s="4" t="s">
        <v>814</v>
      </c>
      <c r="B13" s="4" t="s">
        <v>36</v>
      </c>
      <c r="C13" s="5" t="n">
        <v>111515</v>
      </c>
      <c r="D13" s="5" t="n">
        <v>486</v>
      </c>
    </row>
    <row r="14" spans="1:4">
      <c r="A14" s="4" t="s">
        <v>816</v>
      </c>
      <c r="B14" s="4" t="s">
        <v>36</v>
      </c>
      <c r="C14" s="5" t="n">
        <v>92000</v>
      </c>
    </row>
    <row r="15" spans="1:4">
      <c r="A15" s="4" t="s">
        <v>811</v>
      </c>
    </row>
    <row r="16" spans="1:4">
      <c r="A16" s="3" t="s">
        <v>801</v>
      </c>
    </row>
    <row r="17" spans="1:4">
      <c r="A17" s="4" t="s">
        <v>814</v>
      </c>
      <c r="B17" s="4" t="s">
        <v>36</v>
      </c>
      <c r="C17" s="6" t="n">
        <v>2456</v>
      </c>
      <c r="D17" s="6" t="n">
        <v>7933</v>
      </c>
    </row>
    <row r="18" spans="1:4"/>
    <row r="19" spans="1:4">
      <c r="A19" s="4" t="s">
        <v>36</v>
      </c>
      <c r="B19" s="4" t="s">
        <v>817</v>
      </c>
    </row>
  </sheetData>
  <mergeCells count="3">
    <mergeCell ref="A1:B2"/>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4" t="s">
        <v>819</v>
      </c>
    </row>
    <row r="4" spans="1:4">
      <c r="A4" s="3" t="s">
        <v>820</v>
      </c>
    </row>
    <row r="5" spans="1:4">
      <c r="A5" s="4" t="s">
        <v>821</v>
      </c>
      <c r="B5" s="6" t="n">
        <v>2472</v>
      </c>
      <c r="C5" s="6" t="n">
        <v>1563</v>
      </c>
      <c r="D5" s="6" t="n">
        <v>1733</v>
      </c>
    </row>
    <row r="6" spans="1:4">
      <c r="A6" s="4" t="s">
        <v>822</v>
      </c>
      <c r="B6" s="5" t="n">
        <v>8585</v>
      </c>
      <c r="C6" s="5" t="n">
        <v>8944</v>
      </c>
      <c r="D6" s="5" t="n">
        <v>6563</v>
      </c>
    </row>
    <row r="7" spans="1:4">
      <c r="A7" s="4" t="s">
        <v>823</v>
      </c>
      <c r="B7" s="5" t="n">
        <v>-6747</v>
      </c>
      <c r="C7" s="5" t="n">
        <v>-8035</v>
      </c>
      <c r="D7" s="5" t="n">
        <v>-6733</v>
      </c>
    </row>
    <row r="8" spans="1:4">
      <c r="A8" s="4" t="s">
        <v>824</v>
      </c>
      <c r="B8" s="5" t="n">
        <v>4310</v>
      </c>
      <c r="C8" s="5" t="n">
        <v>2472</v>
      </c>
      <c r="D8" s="5" t="n">
        <v>1563</v>
      </c>
    </row>
    <row r="9" spans="1:4">
      <c r="A9" s="4" t="s">
        <v>825</v>
      </c>
    </row>
    <row r="10" spans="1:4">
      <c r="A10" s="3" t="s">
        <v>820</v>
      </c>
    </row>
    <row r="11" spans="1:4">
      <c r="A11" s="4" t="s">
        <v>821</v>
      </c>
      <c r="B11" s="5" t="n">
        <v>31685</v>
      </c>
      <c r="C11" s="5" t="n">
        <v>32498</v>
      </c>
      <c r="D11" s="5" t="n">
        <v>35108</v>
      </c>
    </row>
    <row r="12" spans="1:4">
      <c r="A12" s="4" t="s">
        <v>822</v>
      </c>
      <c r="B12" s="5" t="n">
        <v>-31429</v>
      </c>
      <c r="C12" s="5" t="n">
        <v>-813</v>
      </c>
      <c r="D12" s="5" t="n">
        <v>-1793</v>
      </c>
    </row>
    <row r="13" spans="1:4">
      <c r="A13" s="4" t="s">
        <v>823</v>
      </c>
      <c r="B13" s="5" t="n">
        <v>0</v>
      </c>
      <c r="C13" s="5" t="n">
        <v>0</v>
      </c>
      <c r="D13" s="5" t="n">
        <v>-817</v>
      </c>
    </row>
    <row r="14" spans="1:4">
      <c r="A14" s="4" t="s">
        <v>824</v>
      </c>
      <c r="B14" s="6" t="n">
        <v>256</v>
      </c>
      <c r="C14" s="6" t="n">
        <v>31685</v>
      </c>
      <c r="D14" s="6" t="n">
        <v>324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1:37Z</dcterms:created>
  <dcterms:modified xmlns:dcterms="http://purl.org/dc/terms/" xmlns:xsi="http://www.w3.org/2001/XMLSchema-instance" xsi:type="dcterms:W3CDTF">2017-02-28T16:21:37Z</dcterms:modified>
</cp:coreProperties>
</file>